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Business Segments and Geographi" sheetId="24" state="visible" r:id="rId24"/>
    <sheet xmlns:r="http://schemas.openxmlformats.org/officeDocument/2006/relationships" name="Schedule II Nov Inc. Valuation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rivative Financial Instrume_2"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Accumulated Other Comprehensi_2" sheetId="36" state="visible" r:id="rId36"/>
    <sheet xmlns:r="http://schemas.openxmlformats.org/officeDocument/2006/relationships" name="Common Stock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Business Segments and Geograp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Inventories, net - Inventories " sheetId="48" state="visible" r:id="rId48"/>
    <sheet xmlns:r="http://schemas.openxmlformats.org/officeDocument/2006/relationships" name="Property, Plant and Equipment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Accrued Liabilities - Accrued L" sheetId="55" state="visible" r:id="rId55"/>
    <sheet xmlns:r="http://schemas.openxmlformats.org/officeDocument/2006/relationships" name="Leases - Additional Information" sheetId="56" state="visible" r:id="rId56"/>
    <sheet xmlns:r="http://schemas.openxmlformats.org/officeDocument/2006/relationships" name="Leases - Schedule of Components" sheetId="57" state="visible" r:id="rId57"/>
    <sheet xmlns:r="http://schemas.openxmlformats.org/officeDocument/2006/relationships" name="Leases - Components of Lease Ex" sheetId="58" state="visible" r:id="rId58"/>
    <sheet xmlns:r="http://schemas.openxmlformats.org/officeDocument/2006/relationships" name="Leases - Supplemental Informati" sheetId="59" state="visible" r:id="rId59"/>
    <sheet xmlns:r="http://schemas.openxmlformats.org/officeDocument/2006/relationships" name="Leases - Future Minimum Lease C" sheetId="60" state="visible" r:id="rId60"/>
    <sheet xmlns:r="http://schemas.openxmlformats.org/officeDocument/2006/relationships" name="Debt - Debt (Detail)" sheetId="61" state="visible" r:id="rId61"/>
    <sheet xmlns:r="http://schemas.openxmlformats.org/officeDocument/2006/relationships" name="Debt - Debt (Parenthetical) (De" sheetId="62" state="visible" r:id="rId62"/>
    <sheet xmlns:r="http://schemas.openxmlformats.org/officeDocument/2006/relationships" name="Debt - Principal Payments of De" sheetId="63" state="visible" r:id="rId63"/>
    <sheet xmlns:r="http://schemas.openxmlformats.org/officeDocument/2006/relationships" name="Debt - Additional Information (" sheetId="64" state="visible" r:id="rId64"/>
    <sheet xmlns:r="http://schemas.openxmlformats.org/officeDocument/2006/relationships" name="Employee Benefit Plans - Additi" sheetId="65" state="visible" r:id="rId65"/>
    <sheet xmlns:r="http://schemas.openxmlformats.org/officeDocument/2006/relationships" name="Employee Benefit Plans - Change" sheetId="66" state="visible" r:id="rId66"/>
    <sheet xmlns:r="http://schemas.openxmlformats.org/officeDocument/2006/relationships" name="Employee Benefit Plans - Assump" sheetId="67" state="visible" r:id="rId67"/>
    <sheet xmlns:r="http://schemas.openxmlformats.org/officeDocument/2006/relationships" name="Employee Benefit Plans - Assu_2" sheetId="68" state="visible" r:id="rId68"/>
    <sheet xmlns:r="http://schemas.openxmlformats.org/officeDocument/2006/relationships" name="Employee Benefit Plans - Plan's" sheetId="69" state="visible" r:id="rId69"/>
    <sheet xmlns:r="http://schemas.openxmlformats.org/officeDocument/2006/relationships" name="Employee Benefit Plans - Summar"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Common Stock - Additional Infor" sheetId="74" state="visible" r:id="rId74"/>
    <sheet xmlns:r="http://schemas.openxmlformats.org/officeDocument/2006/relationships" name="Common Stock - Summary of Stock" sheetId="75" state="visible" r:id="rId75"/>
    <sheet xmlns:r="http://schemas.openxmlformats.org/officeDocument/2006/relationships" name="Common Stock - Summary of Sto_2" sheetId="76" state="visible" r:id="rId76"/>
    <sheet xmlns:r="http://schemas.openxmlformats.org/officeDocument/2006/relationships" name="Common Stock - Assumption Used " sheetId="77" state="visible" r:id="rId77"/>
    <sheet xmlns:r="http://schemas.openxmlformats.org/officeDocument/2006/relationships" name="Common Stock - Summary of Infor" sheetId="78" state="visible" r:id="rId78"/>
    <sheet xmlns:r="http://schemas.openxmlformats.org/officeDocument/2006/relationships" name="Common Stock - Summary of Inf_2" sheetId="79" state="visible" r:id="rId79"/>
    <sheet xmlns:r="http://schemas.openxmlformats.org/officeDocument/2006/relationships" name="Common Stock - Summary of Inf_3" sheetId="80" state="visible" r:id="rId80"/>
    <sheet xmlns:r="http://schemas.openxmlformats.org/officeDocument/2006/relationships" name="Revenue - Summary of Disaggrega" sheetId="81" state="visible" r:id="rId81"/>
    <sheet xmlns:r="http://schemas.openxmlformats.org/officeDocument/2006/relationships" name="Revenue - Additional Informatio" sheetId="82" state="visible" r:id="rId82"/>
    <sheet xmlns:r="http://schemas.openxmlformats.org/officeDocument/2006/relationships" name="Revenue - Summary of Changes in" sheetId="83" state="visible" r:id="rId83"/>
    <sheet xmlns:r="http://schemas.openxmlformats.org/officeDocument/2006/relationships" name="Income Taxes - Domestic and For" sheetId="84" state="visible" r:id="rId84"/>
    <sheet xmlns:r="http://schemas.openxmlformats.org/officeDocument/2006/relationships" name="Income Taxes - Components of Pr" sheetId="85" state="visible" r:id="rId85"/>
    <sheet xmlns:r="http://schemas.openxmlformats.org/officeDocument/2006/relationships" name="Income Taxes - Difference Betwe" sheetId="86" state="visible" r:id="rId86"/>
    <sheet xmlns:r="http://schemas.openxmlformats.org/officeDocument/2006/relationships" name="Income Taxes - Additional Infor" sheetId="87" state="visible" r:id="rId87"/>
    <sheet xmlns:r="http://schemas.openxmlformats.org/officeDocument/2006/relationships" name="Income Taxes - Significant Comp" sheetId="88" state="visible" r:id="rId88"/>
    <sheet xmlns:r="http://schemas.openxmlformats.org/officeDocument/2006/relationships" name="Income Taxes - Reconciliation o" sheetId="89" state="visible" r:id="rId89"/>
    <sheet xmlns:r="http://schemas.openxmlformats.org/officeDocument/2006/relationships" name="Income Taxes - Summary of Net O" sheetId="90" state="visible" r:id="rId90"/>
    <sheet xmlns:r="http://schemas.openxmlformats.org/officeDocument/2006/relationships" name="Business Segments and Geograp_3" sheetId="91" state="visible" r:id="rId91"/>
    <sheet xmlns:r="http://schemas.openxmlformats.org/officeDocument/2006/relationships" name="Business Segments and Geograp_4" sheetId="92" state="visible" r:id="rId92"/>
    <sheet xmlns:r="http://schemas.openxmlformats.org/officeDocument/2006/relationships" name="Business Segments and Geograp_5" sheetId="93" state="visible" r:id="rId93"/>
    <sheet xmlns:r="http://schemas.openxmlformats.org/officeDocument/2006/relationships" name="Business Segments and Geograp_6" sheetId="94" state="visible" r:id="rId94"/>
    <sheet xmlns:r="http://schemas.openxmlformats.org/officeDocument/2006/relationships" name="Business Segments and Geograp_7" sheetId="95" state="visible" r:id="rId95"/>
    <sheet xmlns:r="http://schemas.openxmlformats.org/officeDocument/2006/relationships" name="Schedule II - Valuation and Qua" sheetId="96" state="visible" r:id="rId9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_);_(&quot;₩ &quot;(#,##0)"/>
    <numFmt numFmtId="168" formatCode="_(&quot;kr &quot;#,##0_);_(&quot;kr &quot;(#,##0)"/>
    <numFmt numFmtId="169" formatCode="_(&quot;₽ &quot;#,##0_);_(&quot;₽ &quot;(#,##0)"/>
    <numFmt numFmtId="170" formatCode="_(&quot;¥ &quot;#,##0_);_(&quot;¥ &quot;(#,##0)"/>
    <numFmt numFmtId="171" formatCode="_(&quot;R &quot;#,##0_);_(&quot;R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NOV</t>
        </is>
      </c>
    </row>
    <row r="10">
      <c r="A10" s="4" t="inlineStr">
        <is>
          <t>Entity Registrant Name</t>
        </is>
      </c>
      <c r="B10" s="4" t="inlineStr">
        <is>
          <t>NOV INC.</t>
        </is>
      </c>
    </row>
    <row r="11">
      <c r="A11" s="4" t="inlineStr">
        <is>
          <t>Entity Central Index Key</t>
        </is>
      </c>
      <c r="B11" s="4" t="inlineStr">
        <is>
          <t>0001021860</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C17" s="5" t="n">
        <v>392665321</v>
      </c>
    </row>
    <row r="18">
      <c r="A18" s="4" t="inlineStr">
        <is>
          <t>Entity Public Float</t>
        </is>
      </c>
      <c r="D18" s="6" t="n">
        <v>4.7</v>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Interactive Data Current</t>
        </is>
      </c>
      <c r="B22" s="4" t="inlineStr">
        <is>
          <t>Yes</t>
        </is>
      </c>
    </row>
    <row r="23">
      <c r="A23" s="4" t="inlineStr">
        <is>
          <t>ICFR Auditor Attestation Flag</t>
        </is>
      </c>
      <c r="B23" s="4" t="inlineStr">
        <is>
          <t>true</t>
        </is>
      </c>
    </row>
    <row r="24">
      <c r="A24" s="4" t="inlineStr">
        <is>
          <t>Title of 12(b) Security</t>
        </is>
      </c>
      <c r="B24" s="4" t="inlineStr">
        <is>
          <t xml:space="preserve">
Common Stock, par value $0.01 per share</t>
        </is>
      </c>
    </row>
    <row r="25">
      <c r="A25" s="4" t="inlineStr">
        <is>
          <t>Security Exchange Name</t>
        </is>
      </c>
      <c r="B25" s="4" t="inlineStr">
        <is>
          <t>NYSE</t>
        </is>
      </c>
    </row>
    <row r="26">
      <c r="A26" s="4" t="inlineStr">
        <is>
          <t>Entity File Number</t>
        </is>
      </c>
      <c r="B26" s="4" t="inlineStr">
        <is>
          <t>1-12317</t>
        </is>
      </c>
    </row>
    <row r="27">
      <c r="A27" s="4" t="inlineStr">
        <is>
          <t>Entity Incorporation, State or Country Code</t>
        </is>
      </c>
      <c r="B27" s="4" t="inlineStr">
        <is>
          <t>DE</t>
        </is>
      </c>
    </row>
    <row r="28">
      <c r="A28" s="4" t="inlineStr">
        <is>
          <t>Entity Tax Identification Number</t>
        </is>
      </c>
      <c r="B28" s="4" t="inlineStr">
        <is>
          <t xml:space="preserve">
76-0475815</t>
        </is>
      </c>
    </row>
    <row r="29">
      <c r="A29" s="4" t="inlineStr">
        <is>
          <t>Entity Address, Address Line One</t>
        </is>
      </c>
      <c r="B29" s="4" t="inlineStr">
        <is>
          <t>7909 Parkwood Circle Drive</t>
        </is>
      </c>
    </row>
    <row r="30">
      <c r="A30" s="4" t="inlineStr">
        <is>
          <t>Entity Address, City or Town</t>
        </is>
      </c>
      <c r="B30" s="4" t="inlineStr">
        <is>
          <t>Houston</t>
        </is>
      </c>
    </row>
    <row r="31">
      <c r="A31" s="4" t="inlineStr">
        <is>
          <t>Entity Address, State or Province</t>
        </is>
      </c>
      <c r="B31" s="4" t="inlineStr">
        <is>
          <t>TX</t>
        </is>
      </c>
    </row>
    <row r="32">
      <c r="A32" s="4" t="inlineStr">
        <is>
          <t>Entity Address, Postal Zip Code</t>
        </is>
      </c>
      <c r="B32" s="4" t="inlineStr">
        <is>
          <t>77036-6565</t>
        </is>
      </c>
    </row>
    <row r="33">
      <c r="A33" s="4" t="inlineStr">
        <is>
          <t>City Area Code</t>
        </is>
      </c>
      <c r="B33" s="4" t="inlineStr">
        <is>
          <t>713</t>
        </is>
      </c>
    </row>
    <row r="34">
      <c r="A34" s="4" t="inlineStr">
        <is>
          <t>Local Phone Number</t>
        </is>
      </c>
      <c r="B34" s="4" t="inlineStr">
        <is>
          <t>346-75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 [Text Block]</t>
        </is>
      </c>
      <c r="B37" s="4" t="inlineStr">
        <is>
          <t>Portions of the Proxy Statement in connection with the 2022 Annual Meeting of Stockholders are incorporated in Part III of this report.</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 Derivative Financial Instruments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 Inventories Inventories are stated at the lower of cost or estimated net realizable value using the first-in, first-out or average cost methods. Inventories consist of raw materials and supplies, work-in-process and finished goods and purchased products. The Company reviews historical usage of inventory on-hand, assumptions about future demand and market conditions, and estimates about potential alternative uses, which are limited, to estimate net realizable value. The Company evaluates inventory using the best information available at the time to inform our assumptions and estimates about future demand and resulting sales volumes, and records reserves as necessary. W e recorded charges for additions to inventory reserves of $73 million, $367 million, and $659 million for the years ended December 31, 2021, 2020, and 2019, respectively, consisting primarily of obsolete and surplus inventories. At December 31, 2021 and 2020, inventory reserves totaled $444 million and $577 million, or 25.0% and 29.0% of gross inventory, respectively 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264 million, $302 million, and $355 million for the years ended December 31, 2021, 2020 and 2019, respectively.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Impairments of plant, property and equipment were $262 million and $252 million for the years ended December 31, 2020 and 2019, respectively. Acquisitions and Investment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he Company paid cash of $52 million, $14 million, and $180 million for acquisitions for the years ended December 31, 2021, 2020 and 2019, respectively. Additionally, the Company paid $29 million in stock (consisting of 2 million shares) for acquisitions in 2021. These acquisitions did not have a material effect on the Company’s operating results, cash flows or financial position. Foreign Currency The functional currency for most of our foreign operations is the local currency. However, c ertain foreign operations, including our operations in Norway,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16 million, $2 million, and $36 million for the years ending December 31, 2021, 2020 and 2019, respectively, and are included in other income (expense) in the accompanying statement of loss. Revenue Recognition The majority of the Company’s revenue streams record revenue at a point in time when a performance obligation has been satisfied by transferring control of promised goods or services to a customer. Products are sold or rented and services are provid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generated from contracts that may include multiple performance obligations.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Completion &amp; Production Solutions and Rig Technologies segments.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integrating a complex set of tasks and components into a single project or capability so they are accounted for as one performance obligation. Estimating total revenue and cost at completion of long-term construction contracts is complex, subject to many variables and requires significant judge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38 million and $41 million for the years ended December 31, 2021 and 2020, respectively, primarily due to change orders. Service and Repair Work For service and repair contracts, revenue is recognized over time. We generally use the output method to measure progress on service contracts due to the manner in which the customer receives and derives value from the services provided. For repair contracts, we generally use the cost-to-cost measure of progress because it best depicts the transfer of assets to the customer. 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 As of December 31, 2021, the aggregate amount of the transaction price allocated to remaining performance obligations was $4,224 million. The Company expects to recognize approximately $1,316 million in revenue for the remaining performance obligations in 2022 and $2,908 million in 2023 and thereafter.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 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9
$
90
Net provisions for warranties issued during the year
22
Amounts incurred
(26
)
Currency translation adjustments
1
Balance at December 31, 2020
$
87
Net provisions for warranties issued during the year
15
Amounts incurred
(24
)
Currency translation adjustments
(5
)
Balance at December 31, 2021
$
73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 Concentration of Credit Risk We grant credit to our customers, which operate primarily in the oil and gas industry. Concentrations of credit risk are limited because we have many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considering current market conditions and trends. This process consists of a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88 million and $100 million at December 31, 2021 and 2020, respectively. 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ement, as appropriate. Revisions to contingent liabilities are reflected in income in the period in which different facts or information become known or circumstances change that affect the Company’s previous judge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Net Loss Attributable to Company Per Share The following table sets forth the computation of weighted average basic and diluted shares outstanding (in millions, except per share data):
Years Ended December 31,
2021
2020
2019
Numerator:
Net loss attributable to Company
$
(250
)
$
(2,542
)
$
(6,095
)
Denominator:
Basic—weighted average common shares outstanding
386
384
382
Dilutive effect of employee stock options and other unvested stock awards
—
—
—
Diluted outstanding shares
386
384
382
Basic loss attributable to Company per share
$
(0.65
)
$
(6.62
)
$
(15.96
)
Diluted loss attributable to Company per share
$
(0.65
)
$
(6.62
)
$
(15.96
)
Cash dividends per share
$
0.05
$
0.05
$
0.20
Net loss attributable to Company allocated to participating securities was immaterial for the years ended December 31, 2021, 2020 and 2019 and therefore not excluded from net loss attributable to Company per share calculation. The Company had stock options outstanding that were anti-dilutive totaling 21 million, 26 million, and 20 million at December 31, 2021, 2020 and 2019, respectively. Recently Adopted Accounting Standards In December 2019, the Financial Accounting Standards Board (“FASB”) issued Accounting Standards Update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ASU 2019-12 for the first quarter of 2021 with no material impact on the C ompany’s financial position, results of operations and cash flows. Recently Issued Accounting Standards In March 2020, the FASB issued ASU 2021-01 and ASU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3. Derivative Financial Instruments The Company uses derivative financial instruments to manage its foreign currency exchange rate risk. Forward currency contracts are executed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At December 31, 2021, the Company has determined the fair value of its derivative financial instruments representing assets of $18 million and liabilities of $8 million (currency related derivatives)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December 31, 2021, the net fair value of the Company’s foreign currency forward contracts totaled a net asset of $10 million. Forward currency contracts consist of (in millions):
Currency Denomination
Currency
December 31, 2021
December 31, 2020
South Korean Won
KRW
17,600
KRW
17,600
Norwegian Krone
NOK
2,430
NOK
3,817
Russian Ruble
RUB
1,128
RUB
1,118
Mexican Peso
MXN
637
MXN
402
Japanese Yen
JPY
476
JPY
340
U.S. Dollar
USD
415
USD
367
South African Rand
ZAR
124
ZAR
124
Euro
EUR
106
EUR
116
Singapore Dollar
SGD
36
SGD
31
British Pound Sterling
GBP
14
GBP
18
Danish Krone
DKK
7
DKK
875
Brazilian Real
BRL
—
BRL
768
Canadian Dollar
CAD
—
CAD
1
Cash Flow Hedging Strategy To protect against the volatility of forecasted foreign currency cash flows resulting from forecasted revenues and expenses, the Company maintains a cash flow hedging program. For derivative instruments that are designated and qualify as a cash flow hedge, the gain or loss on the derivative instrument is recorded in accumulated other comprehensiv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accumulated other comprehensive loss of $8 million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income (expense), net was ($9) million, ($3) million and ($12) million for the years ended 2021, 2020 and 2019, respectively. The Company has the following fair values of its derivative instruments and their balance sheet classifications (in millions):
Fair Values of Derivative Instruments (In millions)
Asset Derivatives
Liability Derivatives
Fair Value
Fair Value
Balance Sheet
December 31,
Balance Sheet
December 31,
Location
2021
2020
Location
2021
2020
Derivatives designated as hedging instruments under ASC Topic 815
Foreign exchange contracts
Prepaid and other current assets
$
11
$
17
Accrued liabilities
$
2
$
11
Foreign exchange contracts
Other Assets
—
12
Other Liabilities
—
-
Total derivatives designated as hedging instruments under ASC Topic 815
$
11
$
29
$
2
$
11
Derivatives not designated as hedging instruments under ASC Topic 815
Foreign exchange contracts
Prepaid and other current assets
$
7
$
17
Accrued liabilities
$
6
$
4
Total derivatives not designated as hedging instruments under ASC Topic 815
$
7
$
17
$
6
$
4
Total derivatives
$
18
$
46
$
8
$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4. Inventories, net Inventories consist of (in millions):
December 31,
2021
2020
Raw materials and supplies
$
350
$
373
Work in process
218
189
Finished goods and purchased products
1,207
1,423
1,775
1,985
Less: Inventory reserve
(444
)
(577
)
Total
$
1,331
$
1,4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5. Property, Plant and Equipment, net Property, plant and equipment consist of (in millions):
Estimated
December 31,
Useful Lives
2021
2020
Land
$
174
$
175
Buildings and improvements
5-35 Years
1,309
1,343
Operating equipment
2-20 Years
2,678
2,660
Rental equipment
2-15 Years
794
799
4,955
4,977
Less: Accumulated Depreciation
(3,132
)
(3,050
)
$
1,823
$
1,9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6. Goodwill and Intangible Assets Goodwill and Other Indefinite-Lived Intangible Assets The Company has approximately $1.5 billion of goodwill and $503 million of identified intangible assets at December 31, 2021. Goodwill is identified by segment as follows (in millions):
Wellbore Technologies
Completion &amp; Production Solutions
Rig Technologies
Total
Balance at December 31, 2019
843
1,054
910
2,807
Goodwill acquired during period
4
—
—
4
Impairment
(517
)
(580
)
(198
)
(1,295
)
Currency translation adjustments and other
(22
)
(1
)
—
(23
)
Balance at December 31, 2020
$
308
$
473
$
712
$
1,493
Goodwill acquired during period
34
—
—
34
Balance at December 31, 2021 (1)
$
342
$
473
$
712
$
1,527
(1)
Accumulated goodwill impairment was $7,261 million as I dentified intangible assets with determinable lives consist primarily of customer relationships, trademarks, trade names, patents, and technical drawings acquired in acquisitions, and are being amortized in a manner consistent with the underlying cash flows over the estimated useful lives of 2-40 years. Amortization expense of identified intangibles is expected to be approximately $40 million, $33 million, $28 million, $25 million, and $23 million for the next five years. The net book values of identified intangible assets are identified by segment as follows (in millions):
Wellbore Technologies
Completion &amp; Production Solutions
Rig Technologies
Total
Balance at December 31, 2019
$
326
$
275
$
251
$
852
Additions to intangible assets
20
—
—
20
Impairment
(78
)
(214
)
—
(292
)
Amortization
(12
)
(9
)
(28
)
(49
)
Currency translation adjustments
(3
)
(5
)
4
(4
)
Balance at December 31, 2020
$
253
$
47
$
227
$
527
Additions to intangible assets
22
—
—
22
Amortization
(10
)
(5
)
(28
)
(43
)
Currency translation adjustments
(1
)
—
(2
)
(3
)
Balance at December 31, 2021
$
264
$
42
$
197
$
503
Identified intangible assets by major classification consist of the following (in millions):
Gross
Accumulated Amortization
Net Book Value
December 31, 2020:
Customer relationships
$
475
$
(300
)
$
175
Trademarks
175
(116
)
59
Patents
115
(53
)
62
Indefinite-lived trade names
196
—
196
Other
94
(59
)
35
Total identified intangibles
$
1,055
$
(528
)
$
527
December 31, 2021:
Customer relationships
$
471
$
(323
)
$
148
Trademarks
174
(122
)
52
Patents
145
(59
)
86
Indefinite-lived trade names
196
—
196
Other
82
(61
)
21
Total identified intangibles
$
1,068
$
(565
)
$
503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e impairment analysis compares the reporting unit’s carrying value to the respective fair value. Fair value of the reporting unit is determined using significant unobservable inputs, or level 3 in the fair value hierarchy. These inputs are based on internal management estimates, forecasts and judgments, using discounted cash flow. The discounted cash flow is based on management’s forecast of operating performance for the reporting unit. The two main assumptions used in measuring goodwill impairment, which bear the risk of change and could impact the Company’s goodwill impairment analysis, include the cash flow from operations from each reporting unit and its weighted average cost of capital. The starting point for each of the reporting unit’s cash flow from operations is the detailed annual plan or updated forecast. Cash flows beyond the updated forecasted operating plans were estimated using a terminal value calculation, which incorporated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 During the fourth quarter of 2021, the Company performed its annual impairment test, as described in ASC Topic 350, as of October 1, 2021. Based on the Company’s annual impairment test, the calculated fair values for all of the Company’s reporting units with remaining goodwill were substantially in excess of the respective reporting unit’s carrying value with the exception of Rig Equipment and XL Systems. The remaining goodwill for Rig Equipment and XL Systems is $661 million and $64 million, respectively. If market conditions were to fall or their cost of capital to increase, Rig Equipment and XL Systems would likely incur impairment charges, up to the full value of their goodwill. During the first quarter of 2020 and second quarter of 2019, negative market indicators constituted a triggering event and the results of the Company’s test for impairment resulted in the Company recording $1,295 million and $3,509 million in impairment charges to goodwill in 2020 and 2019, respectively. Additionally, $83 million and $103 million in charges to indefinite-lived intangible assets were recorded in 2020 and 2019 for these triggering events identified. The goodwill and indefinite-lived intangible impairment was a triggering event that indicated that the Company’s long-lived tangible assets and finite-lived intangible assets were also impaired. Impairment testing determined that certain long-lived assets associated with most of the Company’s asset groups were not recoverable. The estimated fair value of these asset groups was below the carrying value and as a result, during the first quarter of 2020, the Company recorded impairment charges of $209 million to customer relationships, patents, trademarks, tradenames, and other finite- lived intangible assets, $262 million to property, plant and equipment, and $42 million for right-of-use assets. Additionally, the Company recorded a $224 million impairment on its equity investment in unconsolidated affiliates. No impairment of goodwill or indefinite-lived intangible assets was recorded in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7. Accrued Liabilities Accrued liabilities consist of (in millions):
December 31,
2021
2020
Vendor costs
$
124
$
118
Compensation
209
196
Taxes (non-income)
119
158
Warranty
73
87
Insurance
45
48
Fair value of derivatives
8
15
Commissions
17
19
Interest
6
7
Other
177
215
Total
$
778
$
8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tends to exercise a lease option at inception due to the cyclical nature of the Company’s business. Residual value guarantees are not typically part of the Company’s leases. Occasionally, the Company sub-leases excess facility space, generally at terms similar to the source lease. The Company reviews new agreements to determine if they include a lease and, when they do, uses its incremental borrowing rate to determine the present value of the future lease payments as most do not include implicit interest rates. The Company recorded right-of-use asset impairment charges of $0 , $ 42 million, and $ 56 million for the years ended December 31, 2021, 2020 and 2019, respectively. Components of leases are as follows (in millions):
December 31,
2021
2020
Current portion of lease liabilities:
Operating
$
76
$
82
Financing
23
28
Total
$
99
$
110
December 31,
2021
2020
Long-term portion of lease liability:
Operating
$
357
$
376
Financing
219
236
Total
$
576
$
612
Components of lease expense were as follows (in millions):
Years Ended
December 31, 2021
December 31, 2020
Lease cost
Finance lease cost
Amortization of right-of-use assets
$
26
$
31
Interest on lease liabilities
10
11
Operating lease cost
83
96
Short-term lease cost
74
64
Sub-lease income
(9
)
(10
)
Total
$
184
$
192
Supplemental information related to the Company’s leases is as follows (in millions):
Years Ended
December 31, 2021
December 31, 2020
Other information:
Cash paid for amounts included in the measurement of lease liabilities:
Operating cash flows - finance leases
$
10
$
11
Operating cash flows - operating leases
83
96
Financing cash flows - finance leases
26
31
Right-of-use assets obtained in exchange for new:
Operating lease liabilities
37
47
Finance lease liabilities
$
9
$
16
Weighted average remaining lease term at December 31, 2021:
Operating leases
11 years
11 years
Finance leases
18 years
18 years
Weighted average discount rate at December 31, 2021:
Operating leases
4.74
%
4.93
%
Finance leases
3.86
%
3.92
% Future minimum lease commitments for leases with initial or remaining terms of one year or more at December 31, 2021, are payable as follows (in millions):
Operating
Finance
2022
$
91
$
32
2023
76
25
2024
65
21
2025
54
19
2026
43
17
Thereafter
219
214
Total lease payments
548
328
Less: Interest
(115
)
(86
)
Present value of lease liabilities
$
433
$
2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Debt consists of (in millions):
December 31,
2021
2020
$1.1 billion in Senior Notes, interest at 3.95% payable semiannually, principal due on December 1, 2042
1,090
1,089
$0.5 billion in Senior Notes, interest at 3.60% payable semiannually, principal due on December 1, 2029
494
493
$0.2 billion in Senior Notes, interest at 2.60% payable semiannually, principal due on December 1, 2022
—
182
Other debt
129
70
Total Debt
1,713
1,834
Less current portion
5
—
Long-term debt
$
1,708
$
1,834
Principal payments of debt for years subsequent to 2021 are as follows (in millions):
2022
5
2023
26
2024
10
2025
21
2026
11
Thereafter
1,640
$
1,713
On April 8, 2021, the Company extended the maturity date of its revolving credit facility one additional year to October 30, 2025. The facility has a borrowing capacity of $2.0 billion through October 30, 2024, and a borrowing capacity of $1.7 billion from October 31, 2024, to October 30, 2025. The Company has the right to increase the commitments under this agreement to an aggregate amount of up to $3.0 billion upon the consent of only those lenders holding any such increase. Interest under the multicurrency facility is based upon LIBOR, NIBOR or CDOR plus 1.125% subject to a ratings-based grid or the U.S. prime rate. The credit facility contains a financial covenant regarding maximum debt-to-capitalization ratio of 60%. As of December 31, 2021, the Company was in compliance with a debt-to-capitalization ratio of 27.8% and had no outstanding letters of credit issued under the facility, resulting in $2.0 billion of available funds. Additionally, the Company’s joint venture with Aramco has a $150 million bank line of credit for the construction of a facility in Saudi Arabia. Interest under the bank line of credit is based upon LIBOR plus 1.40%. The bank line of credit contains a financial covenant regarding maximum debt-to-equity ratio of 75 %. As of December 31, 202 1 , the Company was in compliance. The line of credit repayment schedule begins in December 2022 with final payment no later than December 2032 . As of December 31, 2021, the Company had $ 102 million in borrowings related to this line of credit. The first payment in December 2022 will be approximately $ 5 million. The Company can repay the entire outstanding facility balance without penalty at its sole discretion. Other debt at December 31, 202 1 included $ 27 million of funding provided by minority interest partners of NOV consolidated joint ventures. On April 9, 2021, the Company repaid the entire outstanding balance of $182 million of its 2.60% unsecured Senior Notes due December 1, 2022 using available cash balances. Upon redemption, the Company paid $191 million, which included a redemption premium of $6.8 million as well as accrued and unpaid interest of $1.7 million. As a result of the redemption, the Company recorded a loss on extinguishment of debt of $7.1 million, which included the redemption premium of $6.8 million and non-cash charges of $0.3 million to write-off of unamortized discount and debt issuance costs. The Company had $444 million of outstanding letters of credit at December 31, 2021, primarily in the U.S. and Norway, that are under various bilateral letter of credit facilities. Letters of credit are issued as bid bonds, advanced payment bonds and performance bonds. At December 31, 2021 and 2020, the fair value of the Company’s unsecured Senior Notes approximated $1,610 million and $1,833 million, respectively. The fair value of the Company’s debt is estimated using Level 2 inputs in the fair value hierarchy and is based on quoted prices for those or similar instruments. At December 31, 2021 and 2020, the carrying value of the Company’s unsecured Senior Notes approximated $1,584 million and $1,76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0. Employee Benefit Plans We have benefit plans covering substantially all of our employees. Defined-contribution benefit plans cover most of the U.S. and Canadian employees, and benefits are based on years of service, a percentage of current earnings and matching of employee contributions. We also have defined contribution plans in Norway and the United Kingdom. For the years ended December 31, 2021, 2020 and 2019, expenses for defined-contribution plans were $34 million, $51 million, and $70 million, respectively, and all funding is current. In 2021, NOV announced and filed for the defined benefit plan in the United States to be settled. As part of that process, the benefit accrual for the 20 employees represented by a collective bargaining agreement was ended as of November 30, 2021. The plan settlement is expected to be completed in late 2022 or early 2023. In addition, approximately 1,100 U.S. retirees and spouses participate in plans that provide post-retirement healthcare and/or life insurance benefits. Active employees are not eligible for these post-retirement benefits, except for one location represented by a collective bargaining agreement. Net periodic benefit income (cost) for our defined benefit plans aggregated $3 million, $3 million, and $2 million for the years ended December 31, 2021, 2020 and 2019, respectively. The change in benefit obligation, plan assets and the funded status of the defined benefit pension plans in the United States, United Kingdom, Norway, Germany and the Netherlands and defined postretirement plans in the United States, using a measurement date of December 31, 2021 and 2020, is as follows (in millions):
Pension benefits
Postretirement benefits
At year end
2021
2020
2021
2020
Benefit obligation at beginning of year
$
641
$
600
$
43
$
53
Service cost
1
1
—
—
Interest cost
11
14
1
—
Actuarial loss (gain)
(5
)
54
4
5
Benefits paid
(29
)
(29
)
(14
)
(17
)
Participants contributions
—
—
—
2
Exchange rate loss (gain)
(12
)
17
—
—
Special events
—
—
—
—
Plan amendments
—
—
—
—
Settlements
(13
)
(16
)
—
—
Benefit obligation at end of year
$
594
$
641
$
34
$
43
Fair value of plan assets at beginning of year
$
584
$
568
$
—
$
—
Actual return
32
43
—
—
Benefits paid
(29
)
(29
)
(15
)
(17
)
Company contributions
4
5
15
15
Participants contributions
—
—
—
2
Exchange rate gain (loss)
(7
)
13
—
—
Settlements
(13
)
(16
)
—
—
Fair value of plan assets at end of year
$
571
$
584
$
—
$
—
Funded status
$
(23
)
$
(57
)
$
(34
)
$
(43
)
Accumulated benefit obligation at end of year
$
592
$
637
Liabilities associated with the funded status of the defined benefit pension plans are included in the balances of accrued liabilities and other liabilities in the Consolidated Balance Sheet. Defined Benefit Pension Plans Assumed long-term rates of return on plan assets, discount rates and rates of compensation increases vary for the different plans according to the local economic conditions. The assumption rates used for benefit obligations are as follows:
Years Ended December 31,
2021
2020
Discount rate:
United States plan
1.80% - 2.20%
1.20% - 2.40%
International plans
1.00% - 1.90%
0.70% - 1.80%
Salary increase:
United States plan
N/A
N/A
International plans
2.50% - 3.40%
1.75% - 2.90% The assumption rates used for net periodic benefit costs are as follows:
Years Ended December 31,
2021
2020
2019
Discount rate:
United States plan
1.20% - 2.40%
2.50% - 3.20%
3.90% - 4.20%
International plans
0.70% - 1.80%
0.00% - 2.30%
1.80% - 2.90%
Salary increase:
United States plan
N/A
N/A
N/A
International plans
1.75% - 2.90%
1.80% - 3.10%
1.80% - 3.40%
Expected return on assets:
United States plan
3.90%
4.80%
5.70%
International plans
0.80% - 3.40%
0.00% - 4.50%
1.90% - 4.30%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The majority of our plans have projected benefit obligations in excess of plan assets. The Company expects to pay future benefit amounts on its defined benefit plans of approximately $42 million for each of the next five years and aggregate payments of $343 million. Plan Assets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Our pension investment strategy worldwide prohibits a direct investment in our own stock. The following table sets forth by level, within the fair value hierarchy, the plan’s assets carried at fair value (in millions):
Fair Value Measurements
Total
Level 1
Level 2
Level 3
December 31, 2020:
Equity securities
$
108
$
—
$
108
$
—
Bonds
253
—
253
—
Other (insurance contracts)
221
—
155
66
Total Fair Value Measurements
$
582
$
—
$
516
$
66
December 31, 2021:
Equity securities
$
8
$
—
$
8
$
—
Bonds
372
—
372
—
Other (insurance contracts)
191
—
132
59
Total Fair Value Measurements
$
571
$
—
$
512
$
59
Level 3 inputs are unobservable (i.e., supported by little or no market activity). Level 3 inputs include management’s own judgement about the assumptions that market participants would use in pricing the asset or liability (including assumptions about risk). The following table sets forth a summary of changes in the fair value of the plan’s Level 3 assets (in millions):
Level 3 Plan Assets
Balance at December 31, 2019
$
63
Actual return on plan assets still held at reporting date
-
Purchases, sales and settlements
(3
)
Currency translation adjustments
6
Balance at December 31, 2020
$
66
Actual return on plan assets still held at reporting date
(2
)
Purchases, sales and settlements
(1
)
Currency translation adjustments
(4
)
Balance at December 31, 2021
$
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11. Accumulated Other Comprehensive Loss The components of accumulated other comprehensive income (loss) are as follows (in millions):
Derivative
Defined
Currency
Financial
Benefit
Translation
Instruments,
Plans,
Adjustments
Net of Tax
Net of Tax
Total
Balance at December 31, 2018
$
(1,396
)
$
(14
)
$
(27
)
$
(1,437
)
Accumulated other comprehensive income (loss) before reclassifications
(7
)
(2
)
12
3
Amounts reclassified from accumulated other comprehensive income (loss)
—
12
(1
)
11
Balance at December 31, 2019
$
(1,403
)
$
(4
)
$
(16
)
$
(1,423
)
Accumulated other comprehensive income (loss) before reclassifications
(78
)
4
(30
)
(104
)
Amounts reclassified from accumulated other comprehensive income (loss)
—
19
(1
)
18
Balance at December 31, 2020
$
(1,481
)
$
19
$
(47
)
$
(1,509
)
Accumulated other comprehensive income (loss) before reclassifications
(34
)
(5
)
10
(29
)
Amounts reclassified from accumulated other comprehensive income (loss)
—
(7
)
(1
)
(8
)
Balance at December 31, 2021
$
(1,515
)
$
7
$
(38
)
$
(1,546
) The components of amounts reclassified from accumulated other comprehensive income (loss) are as follows (in millions):
Years Ended December 31,
2021
2020
2019
Derivative
Defined
Derivative
Defined
Derivative
Defined
Financial
Benefit
Financial
Benefit
Financial
Benefit
Instruments
Plans
Total
Instruments
Plans
Total
Instruments
Plans
Total
Revenue
$
(1
)
$
—
$
(1
)
$
17
$
—
17
$
1
$
—
$
1
Cost of revenue
(8
)
—
(8
)
6
—
6
14
—
14
Selling, general, and administrative
—
(1
)
(1
)
—
(1
)
(1
)
—
(1
)
(1
)
Tax effect
2
—
2
(4
)
—
(4
)
(3
)
—
(3
)
$
(7
)
$
(1
)
$
(8
)
$
19
$
(1
)
$
18
$
12
$
(1
)
$
11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The Company recorded other comprehensive income (loss) of ($34) million, ($78) million and ($7) million for the years ended December 31, 2021, 2020 and 2019, respectively. The effect of changes in the fair values of derivatives designated as cash flow hedges are accumulated in other comprehensive income (loss), net of tax, until the underlying transactions are realized. The movement in other comprehensive income (loss) from period to period will be the result of the combination of changes in fair value of open derivatives and the outflow of other comprehensive income (loss) related to cumulative changes in the fair value of derivatives that have settled in the current period. The accumulated effect was other comprehensive income (loss) of ($12) million (net of $2 million tax), $23 million (net of $5 million tax) and $10 million (net of $4 million tax) for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591</v>
      </c>
      <c r="C3" s="7" t="n">
        <v>1692</v>
      </c>
    </row>
    <row r="4">
      <c r="A4" s="4" t="inlineStr">
        <is>
          <t>Receivables, net</t>
        </is>
      </c>
      <c r="B4" s="5" t="n">
        <v>1321</v>
      </c>
      <c r="C4" s="5" t="n">
        <v>1274</v>
      </c>
    </row>
    <row r="5">
      <c r="A5" s="4" t="inlineStr">
        <is>
          <t>Inventories, net</t>
        </is>
      </c>
      <c r="B5" s="5" t="n">
        <v>1331</v>
      </c>
      <c r="C5" s="5" t="n">
        <v>1408</v>
      </c>
    </row>
    <row r="6">
      <c r="A6" s="4" t="inlineStr">
        <is>
          <t>Contract assets</t>
        </is>
      </c>
      <c r="B6" s="5" t="n">
        <v>461</v>
      </c>
      <c r="C6" s="5" t="n">
        <v>611</v>
      </c>
    </row>
    <row r="7">
      <c r="A7" s="4" t="inlineStr">
        <is>
          <t>Prepaid and other current assets</t>
        </is>
      </c>
      <c r="B7" s="5" t="n">
        <v>198</v>
      </c>
      <c r="C7" s="5" t="n">
        <v>224</v>
      </c>
    </row>
    <row r="8">
      <c r="A8" s="4" t="inlineStr">
        <is>
          <t>Total current assets</t>
        </is>
      </c>
      <c r="B8" s="5" t="n">
        <v>4902</v>
      </c>
      <c r="C8" s="5" t="n">
        <v>5209</v>
      </c>
    </row>
    <row r="9">
      <c r="A9" s="4" t="inlineStr">
        <is>
          <t>Property, plant and equipment, net</t>
        </is>
      </c>
      <c r="B9" s="5" t="n">
        <v>1823</v>
      </c>
      <c r="C9" s="5" t="n">
        <v>1927</v>
      </c>
    </row>
    <row r="10">
      <c r="A10" s="4" t="inlineStr">
        <is>
          <t>Lease right-of-use assets, operating</t>
        </is>
      </c>
      <c r="B10" s="5" t="n">
        <v>361</v>
      </c>
      <c r="C10" s="5" t="n">
        <v>371</v>
      </c>
    </row>
    <row r="11">
      <c r="A11" s="4" t="inlineStr">
        <is>
          <t>Lease right-of-use assets, financing</t>
        </is>
      </c>
      <c r="B11" s="5" t="n">
        <v>176</v>
      </c>
      <c r="C11" s="5" t="n">
        <v>195</v>
      </c>
    </row>
    <row r="12">
      <c r="A12" s="4" t="inlineStr">
        <is>
          <t>Goodwill</t>
        </is>
      </c>
      <c r="B12" s="5" t="n">
        <v>1527</v>
      </c>
      <c r="C12" s="5" t="n">
        <v>1493</v>
      </c>
    </row>
    <row r="13">
      <c r="A13" s="4" t="inlineStr">
        <is>
          <t>Intangibles, net</t>
        </is>
      </c>
      <c r="B13" s="5" t="n">
        <v>503</v>
      </c>
      <c r="C13" s="5" t="n">
        <v>527</v>
      </c>
    </row>
    <row r="14">
      <c r="A14" s="4" t="inlineStr">
        <is>
          <t>Investment in unconsolidated affiliates</t>
        </is>
      </c>
      <c r="B14" s="5" t="n">
        <v>50</v>
      </c>
      <c r="C14" s="5" t="n">
        <v>51</v>
      </c>
    </row>
    <row r="15">
      <c r="A15" s="4" t="inlineStr">
        <is>
          <t>Other assets</t>
        </is>
      </c>
      <c r="B15" s="5" t="n">
        <v>208</v>
      </c>
      <c r="C15" s="5" t="n">
        <v>156</v>
      </c>
    </row>
    <row r="16">
      <c r="A16" s="4" t="inlineStr">
        <is>
          <t>Total assets</t>
        </is>
      </c>
      <c r="B16" s="5" t="n">
        <v>9550</v>
      </c>
      <c r="C16" s="5" t="n">
        <v>9929</v>
      </c>
    </row>
    <row r="17">
      <c r="A17" s="3" t="inlineStr">
        <is>
          <t>Current liabilities:</t>
        </is>
      </c>
    </row>
    <row r="18">
      <c r="A18" s="4" t="inlineStr">
        <is>
          <t>Accounts payable</t>
        </is>
      </c>
      <c r="B18" s="5" t="n">
        <v>612</v>
      </c>
      <c r="C18" s="5" t="n">
        <v>489</v>
      </c>
    </row>
    <row r="19">
      <c r="A19" s="4" t="inlineStr">
        <is>
          <t>Accrued liabilities</t>
        </is>
      </c>
      <c r="B19" s="5" t="n">
        <v>778</v>
      </c>
      <c r="C19" s="5" t="n">
        <v>863</v>
      </c>
    </row>
    <row r="20">
      <c r="A20" s="4" t="inlineStr">
        <is>
          <t>Contract liabilities</t>
        </is>
      </c>
      <c r="B20" s="5" t="n">
        <v>392</v>
      </c>
      <c r="C20" s="5" t="n">
        <v>354</v>
      </c>
    </row>
    <row r="21">
      <c r="A21" s="4" t="inlineStr">
        <is>
          <t>Current portion of lease liabilities</t>
        </is>
      </c>
      <c r="B21" s="5" t="n">
        <v>99</v>
      </c>
      <c r="C21" s="5" t="n">
        <v>110</v>
      </c>
    </row>
    <row r="22">
      <c r="A22" s="4" t="inlineStr">
        <is>
          <t>Current portion of long-term debt</t>
        </is>
      </c>
      <c r="B22" s="5" t="n">
        <v>5</v>
      </c>
    </row>
    <row r="23">
      <c r="A23" s="4" t="inlineStr">
        <is>
          <t>Accrued income taxes</t>
        </is>
      </c>
      <c r="B23" s="5" t="n">
        <v>24</v>
      </c>
      <c r="C23" s="5" t="n">
        <v>51</v>
      </c>
    </row>
    <row r="24">
      <c r="A24" s="4" t="inlineStr">
        <is>
          <t>Total current liabilities</t>
        </is>
      </c>
      <c r="B24" s="5" t="n">
        <v>1910</v>
      </c>
      <c r="C24" s="5" t="n">
        <v>1867</v>
      </c>
    </row>
    <row r="25">
      <c r="A25" s="4" t="inlineStr">
        <is>
          <t>Long-term debt</t>
        </is>
      </c>
      <c r="B25" s="5" t="n">
        <v>1708</v>
      </c>
      <c r="C25" s="5" t="n">
        <v>1834</v>
      </c>
    </row>
    <row r="26">
      <c r="A26" s="4" t="inlineStr">
        <is>
          <t>Lease liabilities</t>
        </is>
      </c>
      <c r="B26" s="5" t="n">
        <v>576</v>
      </c>
      <c r="C26" s="5" t="n">
        <v>612</v>
      </c>
    </row>
    <row r="27">
      <c r="A27" s="4" t="inlineStr">
        <is>
          <t>Deferred income taxes</t>
        </is>
      </c>
      <c r="B27" s="5" t="n">
        <v>66</v>
      </c>
      <c r="C27" s="5" t="n">
        <v>78</v>
      </c>
    </row>
    <row r="28">
      <c r="A28" s="4" t="inlineStr">
        <is>
          <t>Other liabilities</t>
        </is>
      </c>
      <c r="B28" s="5" t="n">
        <v>226</v>
      </c>
      <c r="C28" s="5" t="n">
        <v>259</v>
      </c>
    </row>
    <row r="29">
      <c r="A29" s="4" t="inlineStr">
        <is>
          <t>Total liabilities</t>
        </is>
      </c>
      <c r="B29" s="5" t="n">
        <v>4486</v>
      </c>
      <c r="C29" s="5" t="n">
        <v>4650</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par value $.01; 1 billion shares authorized; 392,673,077 and 388,255,374 shares issued and outstanding at December 31, 2021 and December 31, 2020</t>
        </is>
      </c>
      <c r="B32" s="5" t="n">
        <v>4</v>
      </c>
      <c r="C32" s="5" t="n">
        <v>4</v>
      </c>
    </row>
    <row r="33">
      <c r="A33" s="4" t="inlineStr">
        <is>
          <t>Additional paid-in capital</t>
        </is>
      </c>
      <c r="B33" s="5" t="n">
        <v>8685</v>
      </c>
      <c r="C33" s="5" t="n">
        <v>8591</v>
      </c>
    </row>
    <row r="34">
      <c r="A34" s="4" t="inlineStr">
        <is>
          <t>Accumulated other comprehensive loss</t>
        </is>
      </c>
      <c r="B34" s="5" t="n">
        <v>-1546</v>
      </c>
      <c r="C34" s="5" t="n">
        <v>-1509</v>
      </c>
    </row>
    <row r="35">
      <c r="A35" s="4" t="inlineStr">
        <is>
          <t>Retained earnings</t>
        </is>
      </c>
      <c r="B35" s="5" t="n">
        <v>-2146</v>
      </c>
      <c r="C35" s="5" t="n">
        <v>-1876</v>
      </c>
    </row>
    <row r="36">
      <c r="A36" s="4" t="inlineStr">
        <is>
          <t>Total Company stockholders' equity</t>
        </is>
      </c>
      <c r="B36" s="5" t="n">
        <v>4997</v>
      </c>
      <c r="C36" s="5" t="n">
        <v>5210</v>
      </c>
    </row>
    <row r="37">
      <c r="A37" s="4" t="inlineStr">
        <is>
          <t>Noncontrolling interests</t>
        </is>
      </c>
      <c r="B37" s="5" t="n">
        <v>67</v>
      </c>
      <c r="C37" s="5" t="n">
        <v>69</v>
      </c>
    </row>
    <row r="38">
      <c r="A38" s="4" t="inlineStr">
        <is>
          <t>Total stockholders’ equity</t>
        </is>
      </c>
      <c r="B38" s="5" t="n">
        <v>5064</v>
      </c>
      <c r="C38" s="5" t="n">
        <v>5279</v>
      </c>
    </row>
    <row r="39">
      <c r="A39" s="4" t="inlineStr">
        <is>
          <t>Total liabilities and stockholders’ equity</t>
        </is>
      </c>
      <c r="B39" s="7" t="n">
        <v>9550</v>
      </c>
      <c r="C39" s="7" t="n">
        <v>9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12. Commitments and Contingencies Our business is governed by laws and regulations, including those directed to the oilfield service industry, promulgated by U.S. federal and state governments and regulatory agencies, as well as international governmental authorities in the many countries in which we conduct business. In the United States these governmental authorities include: the U.S. Department of Labor, the Occupational Safety and Health Administration, the Environmental Protection Agency, the Bureau of Land Management, the Department of Treasury, Office of Foreign Asset Controls, state and international environmental agencies and many others. We are unaware of any material unreserved liabilities in connection with our compliance with such laws. New laws, regulations and enforcement policies may result in additional, presently unquantifiable, or unknown, costs or liabilities. The Company is involved in various claims, regulatory agency audits and pending or threatened legal actions involving a variety of matters. The Company maintains insurance that covers many of the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enough to cover any such material risks. The Company is also a party to claims, threatened and actual litigation, private arbitration, internal investigations of potential regulatory and compliance matters which arise from legacy businesses that the Company has acquired over many years and from the Company’s current ordinary day-to-day business activities. These regulatory matters and disputes involve private parties and/or government authorities, which assert claims against the Company for a broad spectrum of potential claims including: employment law claims, collective actions or class action claims under employment laws, intellectual property claims, (such as alleged patent infringement, and/or misappropriation of trade secrets by the company), premises liability claims, environmental claims, product liability claims, warranty claims, personal injury claims arising from exposure to or use of allegedly defective products, alleged regulatory violations, alleged violations of anti-corruption and anti-bribery laws and other commercial and/or regulatory claims seeking recovery for alleged actual or exemplary damages or fines and penalties. Such claims involve various theories of liability which include: negligence, strict liability, product liability, and other theories of liability. For some of these contingent claims, the Company’s insurance coverage is inapplicable or an exclusion to coverage may apply. In such instances, settlement or other resolution of such claims, individually or collectively, could have a material financial or reputational impact on the Company. As of December 3 1 , 202 1 , the Company recorded reserves in an amount believed to be sufficient, given the range of potential outcomes, for contingent liabilities representing all contingencies believed to be probable. These reserves include all costs expected for reclamation of a closed barite mine and product liability claims, as well as other circumstances involving material claims. The Company has assessed the potential for additional losses above the amounts accrued as well as potential losses for matters that are not probable but are reasonably possible. The litigation process as well as the outcome of regulatory oversight is inherently uncertain, and our best judgement concerning the probable outcome of litigation or regulatory enforcement matters may prove to be incorrect in some instance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Because of uncertainty and risk inherent to litigation and arbitration, actual liabilities incurred ma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he Company’s trade secrets and confidential information, patents, and other intellectual property rights. Such disputes frequently involve complex, factual, technical and/or legal issues which result in high costs to adjudicate our rights and for which it may be difficult to predict the ultimate outcome. Because of the importance of the Company’s intellectual property to the Company’s performance, an adverse result in such disputes could result in the loss of revenue from royalties or a decline in sales of products protected by patents, which could materially and adversely impact our financial performance. Further, in some instances, direct or indirect consumers of our products and services, entities providing financing for purchases of our products and services or members of the supply chain for our products and services become subject to new government or regulatory restrictions or involved in governmental investigations, internal investigations, political or other enforcement matters. In such circumstances, such regulations, investigations, or other proceeding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investigations, at substantial cost to the Company. We also are subject to trade regulations, supply chain regulations, and other regulatory compliance in which the laws and regulations of different jurisdictions conflict or these regulations may conflict with contractual term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The Company is exposed to customs and trade regulation risk in the countries in which we do business or to which we transport goods. Such trade regulations can be complex and conflicting, as different countries use trade regulation to promote conflicting policy objectives. Compliance with these laws and regulations present challenges which could result in future liabilities (for example, when laws conflict between countries). The Company may face increased tariffs and trade costs, loss of revenue, loss of customers, increased costs, the need for renegotiation of agreements, and other business disruptions. In addition, trade regulations, export controls, and other laws may adversely impact our ability to do business in certain countries, e.g.: Iran, Syria, Russia, China and Venezuela. Most recently, Russian actions concerning a potential incursion into, or war with, Ukraine have led to threats of increased sanctions by the United States and European Union. The likelihood, and precise scope, of such sanctions remains undetermined. The imposition of sanctions and the potentially broader impact of a war between Russia and Ukraine could have a material adverse effect on our financial performance. Uncertainty arising from the COVID-19 pandemic continues to adversely impact many jurisdictions and disrupt normal economic activities. The Company’s ability to manufacture equipment and perform services could also be impaired and the Company could be exposed to liabilities resulting from interruption or delay in its ability to perform due to limited manpower, travel restrictions, difficulty obtaining visas, adverse health consequences to employees, supply chain disruption, inflationary pressures, and materials shortages. The Company continues to see operational delays due to supply chain disruption and closure or limitations imposed on our facilities and work force, from “shelter in place” regulation in different jurisdictions around the world. We also face sometimes conflicting regulatory and legal prescriptions concerning vaccine mandates and prohibitions of vaccine mandates. We may face loss of workers, labor shortages, litigation, fines and/or other adverse consequences resulting from vaccine mandates and enforcement of other COVID-19 regulations. Disputes may arise regarding application of force majeure contract provisions and allocation of responsibility among customers, the Company, and suppliers, resulting in material added cost and/or litigation. Our customers may attempt to cancel or delay projects, cancel contracts, or may invoke force majeure clauses. Our customers may also seek to delay or may default on their payments to us. As a result, the Company may be exposed to additional costs, liabilities and risks which could materially, adversely impact our financial performance and results. These potential operational and service delays resulting from the COVID-19 pandemic could result in contractual or other legal claims from our customers. At this time, it is not possible to quantify all these risks, but the combination of these factors could have a material impact on our financial results. Due to market conditions and ongoing concerns about the energy transition, demand for our products and services may decline. Legal restrictions on exploration and production may impede our customer’s ability to do business in certain jurisdictions. The political environment may adversely impact demand for hydrocarbons in different jurisdictions or world-wide. The demand for energy may be constrained with adverse consequences for our customers and for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13. Common Stock NOV has authorized 1 billion shares of $0.01 par value common stock. The Company also has authorized 10 million shares of $0.01 par value preferred stock, none of which is issued or outstanding. Cash dividends aggregated $20 million and $19 million for the years ended December 31, 2021 and 2020,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 Total compensation cost that has been charged against income for all share-based compensation arrangements was $78 million, $105 million and $130 million for 2021, 2020 and 2019, respectively. The total income tax benefit recognized before consideration of valuation allowance in the consolidated statements of income for all share-based compensation arrangements was $2 million, $3 million and $14 million for 2021, 2020 and 2019, respectively. The Company’s stock-based compensation plan, known as the National Oilwell Varco, Inc. 2018 Long-Term Incentive Plan (the “2018 Plan”), was approved by shareholders on May 11, 2018. The 2018 Plan provides for the granting of stock options, restricted stock, restricted stock units, performance awards, phantom shares, stock appreciation rights, stock payments and substitute awards. The number of shares authorized under the 2018 Plan is 42.7 million. The 2018 Plan is also subject to a fungible ratio concept, such that the issuance of stock options and stock appreciation rights reduces the number of available shares under the 2018 Plan on a 1-for-1 basis, and the issuance of other awards reduces the number of available shares under the 2018 Plan on a 2.5-for-1 basis. At December 31, 2021, approximately 13.5 million shares were available for future grants The Company also has outstanding awards under its other stock-based compensation plan known as the National Oilwell Varco, Inc. Long-Term Incentive Plan (the “Plan”), however the Company is no longer granting new awards under the Plan. The Plan provides for the granting of stock options, performance-based share awards, restricted stock, phantom shares, stock payments and stock appreciation rights (“SARs”). The number of shares authorized under the Plan is 69.4 Stock Options Options granted under our stock-based compensation plans generally vest over a three-year period starting one year from the date of grant and expire ten years from the date of grant. The purchase price of options granted may not be less than the closing market price of NOV common stock on the date of grant. Stock option information summarized below includes amounts for the 2018 Plan and the Plan and stock plans of acquired companies. Options outstanding at December 31, 20 2 1 under the stock option plans have exercise prices between $ 15.00 and $ 77.99 per share, and expire at various dates from February 2 2 , 20 2 2 to February 2 3 , 20 3 1 . The following summarizes options activity:
Years Ended December 31,
2021
2020
2019
Number
Average
Number
Average
Number
Average
of
Exercise
of
Exercise
of
Exercise
Shares
Price
Shares
Price
Shares
Price
Shares under option at beginning of year
21,005,502
$
45.70
21,310,099
$
47.68
21,009,508
$
48.88
Granted
1,669,511
15.00
1,650,262
20.23
1,493,576
28.72
Forfeited
(1,398,052
)
63.65
(1,954,859
)
45.75
(944,917
)
50.57
Exercised
—
—
—
—
(248,068
)
29.70
Shares under option at end of year
21,276,961
$
42.09
21,005,502
$
45.70
21,310,099
$
47.68
Exercisable at end of year
18,039,330
$
46.27
17,893,434
$
49.25
17,796,607
$
50.49
The following summarizes information about stock options outstanding at December 31, 2021:
Weighted-Avg
Options Outstanding
Options Exercisable
Remaining
Weighted-Avg
Weighted-Avg
Range of Exercise Price
Contractual Life
Shares
Exercise Price
Shares
Exercise Price
$15.00 - $55.00
5.26
17,108,202
$
35.39
13,870,571
$
39.26
$55.01 - $70.00
1.72
3,135,924
66.85
3,135,924
66.85
$70.01 - $77.99
0.17
1,032,835
77.92
1,032,835
77.92
Total
4.49
21,276,961
$
42.09
18,039,330
$
46.27
The weighted-average fair value of options granted during 2021, 2020 and 2019, was approximately $5.75, $5.83 and $9.06 per share, respectively, as determined using the Black-Scholes option-pricing model. The total intrinsic value of options exercised during 2021 and 2020 was $0 The determination of fair value of share-based payment awards on the date of grant using an option-pricing model is affected by our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 Scholes model requires the use of actual employee exercise activity data and the use of a number of complex assumptions including expected volatility, risk-free interest rate, expected dividends and expected term.
Years Ended December 31,
Valuation Assumptions:
2021
2020
2019
Expected volatility
43.4
%
35.0
%
35.9
%
Risk-free interest rate
0.6
%
1.2
%
2.5
%
Expected dividend yield
0.0
%
1.0
%
0.7
%
Expected term (in years)
5.1
4.8
4.5
The Company used the actual volatility for traded options for the past 10 years prior to option date as the expected volatility assumption required in the Black Scholes model. The risk-free interest rate assumption is based upon observed interest rates appropriate for the term of our employee stock options. The dividend yield assumption is based on the history and expectation of dividend payouts. The estimated expected term is based on actual employee exercise activity for the past ten years. Forfeitures are accounted for as they occur. The following summary presents information regarding outstanding options at December 31, 2021 and changes during 2021 with regard to options under all stock option plans:
Weighted- Average
Weighted Average Remaining Contractual
Aggregate
Shares
Exercise Price
Term (years)
Intrinsic Value
Outstanding at December 31, 2020
21,005,502
$
45.70
4.89
$
—
Granted
1,669,511
$
15.00
Forfeited
(1,398,052
)
$
63.65
Exercised
—
$
—
Outstanding at December 31, 2021
21,276,961
$
42.09
4.49
$
—
Exercisable at December 31, 2021
18,039,330
$
46.27
3.79
$
—
At December 31, 2021, total unrecognized compensation cost related to nonvested stock options was $11 million. This cost is expected to be recognized over a weighted-average period of three years. The total fair value of stock options vested in 2021, 2020 and 2019 was approximately $12 million, $18 million and $32 million, respectively. Cash received from option exercises for 2021 and 2020 was zero. Cash received from option exercises in 2019 was $7 million. The actual tax benefit (expense) realized for the tax deductions from option exercises was zero in 2021 and 2020. The actual tax benefit (expense) realized for the tax deductions from option exercises in 2019 was $(2) million. Stock Appreciation Rights On December 20, 2017, the Company made a tender offer to exchange SARs issued to certain employees on February 24, 2016 (“2016 SARs”) for cash, amended SARs, and new stock options. The transaction was structured to provide the employees an equal long-term incentive compensation value, while alleviating volatility in the Company’s earnings caused by required mark-to-market accounting on outstanding SARS. Of the outstanding 2016 SARs, 94.75% were exchanged resulting in a total cash payment of $14 million and granting of 3,613,707 new stock options on the exchange date with an exercise price of $34.32 and a fair value of $8.47, with vesting matched to the exchanged 2016 SARs. The following summary presents information regarding outstanding SARs:
Year Ended December 31,
2021
2020
Number
Average
Number
Average
of
Exercise
of
Exercise
Shares
Price
Shares
Price
Shares under SARs at beginning of year
1,234,565
$
28.40
1,330,257
$
28.45
Granted
—
—
7,912
20.23
Forfeited
(40,631
)
28.32
(103,604
)
28.38
Exercised
—
—
—
—
Shares under SARs at end of year
1,193,934
$
28.40
1,234,565
$
28.40
Exercisable at end of year
1,186,296
$
28.44
1,219,555
$
28.44
The Company recognized no expense in 2021, 2020, or 2019. There was no liability for cash-settled SARs at December 31, 2021. Restricted Shares The Company issues restricted stock awards and restricted stock units to officers and key employees in addition to stock options. On February 22, 2021, the Company granted 2,977,290 shares of restricted stock and restricted stock units with a fair value of $15.00 per share; and performance share awards to senior management employees with potential payouts varying from zero to 1,434,000 shares. The restricted stock and restricted stock units vest in three equal annual installments commencing on the first anniversary of the date of grant. The performance share awards can be earned based on performance against established goals over a three-year performance period. The 2019, 2020 and 2021 performance share awards are divided into two independent parts that are subject to two separate performance metrics: 85% with a TSR (total shareholder return) goal and 15% with an internal NVA (“National Oilwell Varco Value Added”) (return on capital metric) goal. Performance against the TSR goal is determined by comparing the performance of the Company’s TSR with the TSR performance of the members of the OSX inde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shall be calculated as an amount equal to the Company’s (a) gross cash earnings less (b) average gross operating assets times an amount equal to a required return on assets. On May 19, 2021, the Company granted 78,552 restricted stock awards with a fair value of $16.50 per share. The awards were granted to non-employee members of the board of directors and vest on the first anniversary of the grant date. The following summary presents information regarding outstanding restricted shares:
Years Ended December 31,
2021
2020
2019
Weighted-
Weighted-
Weighted-
Number
Average
Number
Average
Number
Average
of
Grant Date
of
Grant Date
of
Grant Date
Units
Fair Value
Units
Fair Value
Units
Fair Value
Nonvested at beginning of year
6,073,963
$
31.85
6,274,308
$
33.10
5,914,860
$
34.41
Granted
3,772,842
$
15.03
3,166,402
$
19.98
3,335,315
$
28.52
Vested
(2,672,507
)
$
15.38
(3,229,624
)
$
20.09
(2,901,945
)
$
25.67
Forfeited
(237,724
)
$
63.65
(137,123
)
$
45.75
(73,922
)
$
50.57
Nonvested at end of year
6,936,574
$
21.32
6,073,963
$
31.85
6,274,308
$
33.10
At December 31, 2021, there was approximately $70 million of unrecognized compensation cost related to nonvested restricted stock awards and restricted stock units, which is expected to be recognized over a weighted-average period of two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1 4 .
Revenue Disaggregation of Revenue The following tables disaggregate our revenue by destinations, as we believe it best depicts how the nature, amount, timing and uncertainty of our revenue and cash flows are affected by economic factors. In the tables below, North America includes only the U.S. and Canada (in millions):
Year Ended December 31, 2021
Completion
Wellbore
&amp; Production
Rig
Technologies
Solutions
Technologies
Eliminations
Total
North America
$
904
$
789
$
275
$
—
$
1,968
International
991
1,131
1,434
—
3,556
Eliminations
64
43
30
(137
)
—
$
1,959
$
1,963
$
1,739
$
(137
)
$
5,524
Land
$
1,423
$
1,250
$
390
$
—
$
3,063
Offshore
472
670
1,319
—
2,461
Eliminations
64
43
30
(137
)
—
$
1,959
$
1,963
$
1,739
$
(137
)
$
5,524
Year Ended December 31, 2020
Completion
Wellbore
&amp; Production
Rig
Technologies
Solutions
Technologies
Eliminations
Total
North America
$
824
$
751
$
227
$
—
$
1,802
International
988
1,639
1,661
—
4,288
Eliminations
55
43
31
(129
)
—
$
1,867
$
2,433
$
1,919
$
(129
)
$
6,090
Land
$
1,308
$
1,426
$
473
$
—
$
3,207
Offshore
504
964
1,415
—
2,883
Eliminations
55
43
31
(129
)
—
$
1,867
$
2,433
$
1,919
$
(129
)
$
6,090
Year Ended December 31, 2019
Completion
Wellbore
&amp; Production
Rig
Technologies
Solutions
Technologies
Eliminations
Total
North America
$
1,710
$
1,122
$
529
$
—
$
3,361
International
1,441
1,590
2,087
—
5,118
Eliminations
63
59
66
(188
)
—
$
3,214
$
2,771
$
2,682
$
(188
)
$
8,479
Land
$
2,531
$
1,808
$
758
$
—
$
5,097
Offshore
620
904
1,858
—
3,382
Eliminations
63
59
66
(188
)
—
$
3,214
$
2,771
$
2,682
$
(188
)
$
8,479
The Company did not have any customers with revenues greater than 10% Contract Assets and Liabilities Contract assets include unbilled amounts when revenue recognized exceeds the amount billed to the customer under contracts where revenue is recognized over-time. There were no impairment losses recorded on contract assets for the years ending December 31, 2021, 2020 and 2019. Contract liabilities consist of advance payments, billings in excess of revenue recognized and deferred revenue. The changes in the carrying amount of contract assets and contract liabilities are as follows (in millions):
Contract Assets
Contract Liabilities
Balance at December 31, 2020
$
611
$
354
Provision, net
1
—
Billings
(866
)
933
Revenue recognized
806
(818
)
Currency translation adjustments and other
(91
)
(77
)
Balance at December 31, 2021
$
461
$
392
Allowance for Credit Losses The Company estimates its allowance for credit losses using information about past events, current conditions and risk characteristics of each customer, and forecasts relevant to assessing risk associated with the collectability of receivables and contract assets. The Company’s customer base, mostly in the oil and gas industry, have generally similar collectability risk characteristics, although larger and state-owned customers may have lower risk than smaller independent customers. As of December 31, 2021, and December 31, 2020, the allowance for credit losses totaled $ 89 million and $ 102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domestic and foreign components of income (loss) before income taxes were as follows (in millions):
Years Ended December 31,
2021
2020
2019
Domestic
$
(257
)
$
(2,169
)
$
(4,501
)
Foreign
27
(610
)
(1,961
)
$
(230
)
$
(2,779
)
$
(6,462
) The components of the provision for income taxes consisted of (in millions):
Years Ended December 31,
2021
2020
2019
Current:
Federal
$
4
$
(279
)
$
(7
)
State
(1
)
(4
)
4
Foreign
23
106
60
Total current income tax provision
26
(177
)
57
Deferred:
Federal
(1
)
7
(344
)
State
—
—
(18
)
Foreign
(10
)
(72
)
(64
)
Total deferred income tax provision
(11
)
(65
)
(426
)
Total income tax provision
$
15
$
(242
)
$
(369
) The difference between the effective tax rate reflected in the provision for income taxes and the U.S. federal statutory rate was as follows (in millions):
Years Ended December 31,
2021
2020
2019
Federal income tax at U.S. statutory rate
$
(48
)
$
(584
)
$
(1,357
)
Foreign income tax rate differential
(9
)
(30
)
(40
)
Goodwill impairment
—
271
666
Reduction of FTC carryforwards
—
184
—
Tax Benefit from CARES Act
—
(83
)
—
Change in deferred tax valuation allowance
31
(83
)
218
Nondeductible expenses
17
44
61
Foreign dividends, net of foreign tax credits
54
28
163
Change in uncertain tax positions
13
20
(60
)
State income taxes - net of federal benefit
(1
)
(4
)
(16
)
Income tax credits
(11
)
—
—
Other
(31
)
(5
)
(4
)
Total income tax provision
$
15
$
(242
)
$
(369
) The effective tax rate for the year ended December 31, 2021 was (6.5%), compared to 8.7% for 2020. For the year-ended 2021, the effective tax rate was negatively impacted by current year losses in certain jurisdictions with no tax benefit, partially offset by favorable adjustments related to utilization of losses and tax credits for prior year tax returns. For the year ended December 31, 2020 the effective tax rate was negatively impacted by the impairment of nondeductible goodwill and the establishment of additional valuation allowances for current year losses and other tax attributes, partially offset by the release of valuation allowance as a result of (a) the carryback of $591 million of U.S. net operating losses from 2019 to 2014 as a result of the CARES Act and (b) the filing of an amended U.S. tax return to deduct foreign tax credits and carryback the resulting $287 million U.S. net operating loss from 2016 to 2014. Significant components of our deferred tax assets and liabilities were as follows (in millions):
December 31,
2021
2020
Deferred tax assets:
Allowances and operating liabilities
$
297
$
318
Net operating loss carryforwards
446
387
Stock Compensation
56
61
Tax credit carryforwards
398
411
Other
135
122
Valuation allowance
(1,127
)
(1,093
)
Total deferred tax assets
205
206
Deferred tax liabilities:
Tax over book depreciation
56
60
Capital leases
76
80
Intangible assets
52
49
Deferred income
51
47
Accrued tax on unremitted earnings
33
33
Other
3
15
Total deferred tax liabilities
271
284
Net deferred tax liability
$
66
$
78
A reconciliation of the beginning and ending amount of unrecognized tax benefits is as follows (in millions):
2021
2020
2019
Unrecognized tax benefit at beginning of year
$
57
$
38
$
98
Gross increase for tax positions in prior years
8
25
10
Gross decrease for tax positions in prior years
(1
)
(2
)
(60
)
Cash Settlements
(1
)
(1
)
(3
)
Lapse of statute of limitations
(3
)
(3
)
(7
)
Unrecognized tax benefit at end of year
$
60
$
57
$
38
The balance of unrecognized tax benefits at December 31, 2021, 2020 and 2019 was $60 million, $57 million and $38 million, respectively. Accruals related to prior year domestic and foreign jurisdiction issues resulted in uncertain tax position increases of $8 million in 2021. Resolutions of domestic and foreign jurisdiction audits resulted in a $1 million and $4 million decrease in uncertain tax provisions for the years ended December 31, 2021 and 2020, respectively. Substantially all of the unrecognized tax benefits, if ultimately realized, would be recorded as a benefit to the effective tax rate. The Company does not anticipate any material change within the next twelve months due to settlements and conclusions of tax examinations. To the extent penalties and interest would be assessed on any underpayment of income tax, such accrued amounts have been classified as a component of income tax expense in the financial statements consistent with the Company’s policy. For the years ended December 31, 2021, 2020 and 2019, we recorded income tax expense of $8 million, $2 million and nil, respectively, for interest and penalty related to unrecognized tax benefits. As of December 31, 202 1 and 20 20 , the Company had accrued $ 20 million and $ million, respectively, of interest and penalty relating to unrecognized tax benefits. The Company is subject to taxation in the United States as well as various states and foreign jurisdictions. The Company has significant operations in the United States, Norway, Saudi Arabia, Brazil, Canada, the United Kingdom, the Netherlands and Denmark. Tax years that remain subject to examination by major tax jurisdictions vary by legal entity, but are generally open in the U.S. for tax years ending after 2013 and outside the U.S. for tax years ending after 2016. Net operating loss carryforwards by jurisdiction and expiration as of December 31, 2021 were as follows (in millions):
Federal
State
Foreign
Total
2021 - 2025 Expiration
$
19
$
4
$
244
$
267
2026 - 2040 Expiration
31
383
381
795
Unlimited Expiration
505
—
646
1,151
Total Net Operating Loss (NOL)
$
555
$
387
$
1,271
$
2,213
Tax Effected NOL
$
117
$
25
$
304
$
446
The Company has $387 million of excess foreign tax credits in the United States as of December 31, 2021, of which $128 million, $144 million, $96 million, $12 million, and $7 million will expire in 2022, 2027, 2028, 2030, and 2031 respectively. As of December 31, 2021, the Company has remaining tax-deductible goodwill of $93 million, resulting from acquisitions. The amortization of this goodwill is deductible over various periods ranging up to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12 Months Ended</t>
        </is>
      </c>
    </row>
    <row r="2">
      <c r="B2" s="2" t="inlineStr">
        <is>
          <t>Dec. 31, 2021</t>
        </is>
      </c>
    </row>
    <row r="3">
      <c r="A3" s="3" t="inlineStr">
        <is>
          <t>Segment Reporting [Abstract]</t>
        </is>
      </c>
    </row>
    <row r="4">
      <c r="A4" s="4" t="inlineStr">
        <is>
          <t>Business Segments and Geographic Areas</t>
        </is>
      </c>
      <c r="B4" s="4" t="inlineStr">
        <is>
          <t xml:space="preserve">16. Business Segments. and Geographic Areas The Company’s operations are organized into three operating segments: Wellbore Technologies, Completion &amp; Production Solutions and Rig Technologies. Wellbore Technologies The Company’s Wellbore Technologies segment designs, manufactures, rents, and sells a variety of equipment and technologies used to perform drilling operations, and offers services that optimize their performance, including: solids control and waste management equipment and services; portable power generation; drill pipe; wired pipe; drilling optimization and automation services; tubular inspection, repair and coating services; instrumentation; measuring and monitoring; downhole and fishing tools; steerable technologies; and drill bits. Wellbore Technologies focuses on oil and gas companies and supports drilling contractors, oilfield service companies, and oilfield equipment rental companies. Demand for the segment’s products and services depends on the level of oilfield drilling activity by oil and gas companies, drilling contractors, and oilfield service companies. Completion &amp; Production Solutions The Company’s Completion &amp; Production Solutions segment integrates technologies for well completions and oil and gas production. The segment designs, manufactures, and services equipment and technologies needed for hydraulic fracture stimulation, including downhole multistage fracturing tools, pressure pumping trucks, blenders, sanders, hydration units, injection units, flowline, and manifolds; well intervention, including coiled tubing units, coiled tubing, and wireline units and tools; well construction, including premium connections and liner hangers; onshore production, including composite pipe, surface transfer and progressive cavity pumps, and artificial lift systems; and, offshore production, including floating production systems and subsea production technologies. The segment also manufactures industrial pumps and mixers. Completion &amp; Production Solutions supports service companies and oil and gas companies. Demand for the segment’s products depends on the level of oilfield completions and workover activity by oilfield service companies and drilling contractors, and capital spending plans by oil and gas companies and oilfield service companies. The segment also designs and manufactures equipment for industrial markets. This includes specialized, technology-driven progressive cavity pumps and mixers for a wide breadth of industrial end markets with high failure costs, p remium pole products to support connectivity, lighting, and power for municipal and residential applications including 5G, smart-city infrastructure, roads and highways, and energy-grid modernization. Demand for these products is driven by general industrial activity and infrastructure spend. Rig Technologies The Company’s Rig Technologies segment manufactures and supports the capital equipment and integrated systems needed to drill oil and gas wells on land and offshore as well as other marine-based markets, including offshore wind vessels. The segment designs, manufactures and sells land rigs, offshore drilling equipment packages, including installation and commissioning services, and drilling rig components that mechanize and automate the drilling process and rig functionality. Equipment and technologies the segment provides to customers include: substructures, derricks, and masts; cranes; jacking systems; pipe lifting, racking, rotating, and assembly systems; fluid transfer technologies, such as mud pumps; pressure control equipment, including blowout preventers; power transmission systems, including drives and generators; rig instrumentation and control systems; mooring, anchor, and deck handling machinery; major equipment components for offshore wind construction vessels; and pipelay and construction systems. The segment also provides spare parts, repair, and rentals as well as comprehensive remote equipment monitoring, technical support, field service, and customer training through an extensive network of aftermarket service and repair facilities strategically located in major areas of drilling operations around the world. Rig Technologies supports land and offshore drillers. Demand for the segment’s products depends on drilling contractors’ and oil and gas companies’ capital spending plans, specifically capital expenditures on rig construction and refurbishment; and secondarily on the overall level of oilfield drilling activity, which drives demand for spare parts, service, and repair for the segment’s large installed base of equipment. The segment also designs and builds equipment for wind turbine installation companies, where demand is dependent on global investment into offshore wind energy developments. Geographic Areas: The following table presents consolidated revenues by country based on sales destination of the products or services (in millions):
Years Ended December 31,
2021
2020
2019
United States
$
1,760
$
1,634
$
3,112
Norway
365
464
512
Saudi Arabia
316
343
436
Brazil
316
224
269
China
222
288
285
Canada
207
168
247
United Kingdom
204
222
333
Singapore
143
242
473
United Arab Emirates
130
221
224
South Korea
32
33
69
Other Countries
1,829
2,251
2,519
Total
$
5,524
$
6,090
$
8,479
The following table presents plant, property and equipment by country based on the location (in millions):
December 31,
2021
2020
United States
$
898
$
1,011
Saudi Arabia
231
176
Brazil
87
92
United Kingdom
84
86
Denmark
72
76
Canada
59
73
United Arab Emirates
65
68
South Korea
60
51
Mexico
28
30
Singapore
14
15
Russia
10
13
Other Countries
215
236
Total
$
1,823
$
1,927
Business Segments: The following table presents selected financial data by business segment (in millions):
Wellbore Technologies
Completion &amp; Production Solutions
Rig Technologies
Eliminations and corporate (1)
Total
December 31, 2021
Revenue
$
1,959
$
1,963
$
1,739
$
(137
)
$
5,524
Operating profit (loss) (2)
74
(65
)
43
(186
)
(134
)
Capital expenditures
77
46
74
4
201
Depreciation and amortization
158
62
71
15
306
Goodwill
342
473
712
—
1,527
Total assets
2,670
2,465
2,621
1,794
9,550
December 31, 2020
Revenue
$
1,867
$
2,433
$
1,919
$
(129
)
$
6,090
Operating profit (loss) (2)
(858
)
(977
)
(362
)
(228
)
(2,425
)
Capital expenditures
87
48
80
11
226
Depreciation and amortization
187
75
77
13
352
Goodwill
308
473
712
-
1,493
Total assets
2,665
2,472
2,923
1,869
9,929
December 31, 2019
Revenue
$
3,214
$
2,771
$
2,682
$
(188
)
$
8,479
Operating profit (loss) (2)
(3,551
)
(1,934
)
(524
)
(270
)
(6,279
)
Capital expenditures
123
64
31
15
233
Depreciation and amortization
284
150
87
12
533
Goodwill
843
1,054
910
—
2,807
Total assets
4,078
3,826
3,758
1,487
13,149
(1)
Sales from one segment to another generally
and corporate costs column are capital expenditures and total assets related to corporate. Corporate assets consist primarily of cash and fixed assets.
(2)
Segment operating loss for 2021 includes charges, net of related credits, for: inventory write-downs (Wellbore Technologies $(2) million; Completion &amp; Production Solutions $(12) million; and, Rig Technologies $1 million); and severance and other restructuring costs (Wellbore Technologies $32 million; Completion &amp; Production Solutions $12 million; and, Rig Technologies $19 million). Segment operating loss for 2020 includes charges, net of related credits, for: goodwill, other intangible asset and other long lived asset impairments (Wellbore Technologies $665 million; Completion &amp; Production Solutions $1,010 million; and, Rig Technologies $198 million); inventory write-downs (Wellbore Technologies $50 million; Completion &amp; Production Solutions $101 million; and, Rig Technologies $175 million); and severance and other restructuring costs (Wellbore Technologies $134 million; Completion &amp; Production Solutions $21 million; and, Rig Technologies $2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I Nov Inc. Valuation and Qualifying Accounts</t>
        </is>
      </c>
      <c r="B1" s="2" t="inlineStr">
        <is>
          <t>12 Months Ended</t>
        </is>
      </c>
    </row>
    <row r="2">
      <c r="B2" s="2" t="inlineStr">
        <is>
          <t>Dec. 31, 2021</t>
        </is>
      </c>
    </row>
    <row r="3">
      <c r="A3" s="3" t="inlineStr">
        <is>
          <t>Valuation And Qualifying Accounts [Abstract]</t>
        </is>
      </c>
    </row>
    <row r="4">
      <c r="A4" s="4" t="inlineStr">
        <is>
          <t>Schedule II Nov Inc. Valuation and Qualifying Accounts</t>
        </is>
      </c>
      <c r="B4" s="4" t="inlineStr">
        <is>
          <t>SCHEDULE II NOV INC. VALUATION AND QUALIFYING ACCOUNTS Years Ended December 31, 2021, 2020 and 2019 (in millions)
Balance beginning of year
Additions (Deductions) charged to costs and expenses
Charge off's and other
Balance end of year
Allowance for doubtful accounts:
2021
$
100
$
5
$
(17
)
$
88
2020
132
7
(39
)
100
2019
161
21
(50
)
132
Reserve for excess and obsolete inventories:
2021
$
577
$
73
$
(206
)
$
444
2020
843
367
(633
)
577
2019
644
659
(460
)
843
Valuation allowance for deferred tax assets:
2021
$
1,093
$
31
$
3
$
1,127
2020
1,175
(83
)
1
1,093
2019
955
218
2
1,175
Environmental accruals
2021
$
90
$
12
$
(24
)
$
78
2020
104
13
(27
)
90
2019
66
57
(19
)
104
Warranty reserve:
2021
$
87
$
15
$
(29
)
$
73
2020
90
22
(25
)
87
2019
105
41
(56
)
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Fair Value of Financial Instruments</t>
        </is>
      </c>
      <c r="B4" s="4" t="inlineStr">
        <is>
          <t>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t>
        </is>
      </c>
    </row>
    <row r="5">
      <c r="A5" s="4" t="inlineStr">
        <is>
          <t>Derivative Financial Instruments</t>
        </is>
      </c>
      <c r="B5" s="4" t="inlineStr">
        <is>
          <t>Derivative Financial Instruments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t>
        </is>
      </c>
    </row>
    <row r="6">
      <c r="A6" s="4" t="inlineStr">
        <is>
          <t>Inventories</t>
        </is>
      </c>
      <c r="B6" s="4" t="inlineStr">
        <is>
          <t>Inventories Inventories are stated at the lower of cost or estimated net realizable value using the first-in, first-out or average cost methods. Inventories consist of raw materials and supplies, work-in-process and finished goods and purchased products. The Company reviews historical usage of inventory on-hand, assumptions about future demand and market conditions, and estimates about potential alternative uses, which are limited, to estimate net realizable value. The Company evaluates inventory using the best information available at the time to inform our assumptions and estimates about future demand and resulting sales volumes, and records reserves as necessary. W e recorded charges for additions to inventory reserves of $73 million, $367 million, and $659 million for the years ended December 31, 2021, 2020, and 2019, respectively, consisting primarily of obsolete and surplus inventories. At December 31, 2021 and 2020, inventory reserves totaled $444 million and $577 million, or 25.0% and 29.0% of gross inventory, respectively</t>
        </is>
      </c>
    </row>
    <row r="7">
      <c r="A7" s="4" t="inlineStr">
        <is>
          <t>Property, Plant and Equipment</t>
        </is>
      </c>
      <c r="B7" s="4" t="inlineStr">
        <is>
          <t xml:space="preserve">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264 million, $302 million, and $355 million for the years ended December 31, 2021, 2020 and 2019, respectively.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Impairments of plant, property and equipment were $262 million and $252 million for the years ended December 31, 2020 and 2019, respectively. </t>
        </is>
      </c>
    </row>
    <row r="8">
      <c r="A8" s="4" t="inlineStr">
        <is>
          <t>Acquisitions and Investments</t>
        </is>
      </c>
      <c r="B8" s="4" t="inlineStr">
        <is>
          <t>Acquisitions and Investment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he Company paid cash of $52 million, $14 million, and $180 million for acquisitions for the years ended December 31, 2021, 2020 and 2019, respectively. Additionally, the Company paid $29 million in stock (consisting of 2 million shares) for acquisitions in 2021. These acquisitions did not have a material effect on the Company’s operating results, cash flows or financial position.</t>
        </is>
      </c>
    </row>
    <row r="9">
      <c r="A9" s="4" t="inlineStr">
        <is>
          <t>Foreign Currency</t>
        </is>
      </c>
      <c r="B9" s="4" t="inlineStr">
        <is>
          <t>Foreign Currency The functional currency for most of our foreign operations is the local currency. However, c ertain foreign operations, including our operations in Norway,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16 million, $2 million, and $36 million for the years ending December 31, 2021, 2020 and 2019, respectively, and are included in other income (expense) in the accompanying statement of loss.</t>
        </is>
      </c>
    </row>
    <row r="10">
      <c r="A10" s="4" t="inlineStr">
        <is>
          <t>Revenue Recognition, Service and Repair Work, and Costs to Obtain and Fulfill a Contract</t>
        </is>
      </c>
      <c r="B10" s="4" t="inlineStr">
        <is>
          <t>Revenue Recognition The majority of the Company’s revenue streams record revenue at a point in time when a performance obligation has been satisfied by transferring control of promised goods or services to a customer. Products are sold or rented and services are provid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generated from contracts that may include multiple performance obligations.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Completion &amp; Production Solutions and Rig Technologies segments.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integrating a complex set of tasks and components into a single project or capability so they are accounted for as one performance obligation. Estimating total revenue and cost at completion of long-term construction contracts is complex, subject to many variables and requires significant judge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38 million and $41 million for the years ended December 31, 2021 and 2020, respectively, primarily due to change orders. Service and Repair Work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t>
        </is>
      </c>
    </row>
    <row r="11">
      <c r="A11" s="4" t="inlineStr">
        <is>
          <t>Remaining Performance Obligations</t>
        </is>
      </c>
      <c r="B11" s="4" t="inlineStr">
        <is>
          <t>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t>
        </is>
      </c>
    </row>
    <row r="12">
      <c r="A12" s="4" t="inlineStr">
        <is>
          <t>Service and Product Warranties</t>
        </is>
      </c>
      <c r="B12" s="4" t="inlineStr">
        <is>
          <t>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9
$
90
Net provisions for warranties issued during the year
22
Amounts incurred
(26
)
Currency translation adjustments
1
Balance at December 31, 2020
$
87
Net provisions for warranties issued during the year
15
Amounts incurred
(24
)
Currency translation adjustments
(5
)
Balance at December 31, 2021
$
73</t>
        </is>
      </c>
    </row>
    <row r="13">
      <c r="A13" s="4" t="inlineStr">
        <is>
          <t>Income Taxes</t>
        </is>
      </c>
      <c r="B13" s="4" t="inlineStr">
        <is>
          <t>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is>
      </c>
    </row>
    <row r="14">
      <c r="A14" s="4" t="inlineStr">
        <is>
          <t>Concentration of Credit Risk</t>
        </is>
      </c>
      <c r="B14" s="4" t="inlineStr">
        <is>
          <t>Concentration of Credit Risk We grant credit to our customers, which operate primarily in the oil and gas industry. Concentrations of credit risk are limited because we have many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considering current market conditions and trends. This process consists of a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88 million and $100 million at December 31, 2021 and 2020, respectively.</t>
        </is>
      </c>
    </row>
    <row r="15">
      <c r="A15" s="4" t="inlineStr">
        <is>
          <t>Stock-Based Compensation</t>
        </is>
      </c>
      <c r="B15" s="4" t="inlineStr">
        <is>
          <t>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t>
        </is>
      </c>
    </row>
    <row r="16">
      <c r="A16" s="4" t="inlineStr">
        <is>
          <t>Environmental Liabilities</t>
        </is>
      </c>
      <c r="B16" s="4" t="inlineStr">
        <is>
          <t>Environmental Liabilities When environmental assessments or remediations are probable and the costs can be reasonably estimated, remediation liabilities are recorded on an undiscounted basis and are adjusted as further information develops or circumstances change.</t>
        </is>
      </c>
    </row>
    <row r="17">
      <c r="A17" s="4" t="inlineStr">
        <is>
          <t>Use of Estimates</t>
        </is>
      </c>
      <c r="B17" s="4" t="inlineStr">
        <is>
          <t>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t>
        </is>
      </c>
    </row>
    <row r="18">
      <c r="A18" s="4" t="inlineStr">
        <is>
          <t>Contingencies</t>
        </is>
      </c>
      <c r="B18" s="4" t="inlineStr">
        <is>
          <t>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ement, as appropriate. Revisions to contingent liabilities are reflected in income in the period in which different facts or information become known or circumstances change that affect the Company’s previous judge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is>
      </c>
    </row>
    <row r="19">
      <c r="A19" s="4" t="inlineStr">
        <is>
          <t>Net Loss Attributable to Company Per Share</t>
        </is>
      </c>
      <c r="B19" s="4" t="inlineStr">
        <is>
          <t>Net Loss Attributable to Company Per Share The following table sets forth the computation of weighted average basic and diluted shares outstanding (in millions, except per share data):
Years Ended December 31,
2021
2020
2019
Numerator:
Net loss attributable to Company
$
(250
)
$
(2,542
)
$
(6,095
)
Denominator:
Basic—weighted average common shares outstanding
386
384
382
Dilutive effect of employee stock options and other unvested stock awards
—
—
—
Diluted outstanding shares
386
384
382
Basic loss attributable to Company per share
$
(0.65
)
$
(6.62
)
$
(15.96
)
Diluted loss attributable to Company per share
$
(0.65
)
$
(6.62
)
$
(15.96
)
Cash dividends per share
$
0.05
$
0.05
$
0.20
Net loss attributable to Company allocated to participating securities was immaterial for the years ended December 31, 2021, 2020 and 2019 and therefore not excluded from net loss attributable to Company per share calculation. The Company had stock options outstanding that were anti-dilutive totaling 21 million, 26 million, and 20 million at December 31, 2021, 2020 and 2019, respectively.</t>
        </is>
      </c>
    </row>
    <row r="20">
      <c r="A20" s="4" t="inlineStr">
        <is>
          <t>Recently Adopted and Issued Accounting Standards</t>
        </is>
      </c>
      <c r="B20" s="4" t="inlineStr">
        <is>
          <t>Recently Adopted Accounting Standards In December 2019, the Financial Accounting Standards Board (“FASB”) issued Accounting Standards Update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ASU 2019-12 for the first quarter of 2021 with no material impact on the C ompany’s financial position, results of operations and cash flows. Recently Issued Accounting Standards In March 2020, the FASB issued ASU 2021-01 and ASU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hanges in Carrying Amount of Service and Product Warranties</t>
        </is>
      </c>
      <c r="B4" s="4" t="inlineStr">
        <is>
          <t>The changes in the carrying amount of service and product warranties are as follows (in millions):
Balance at December 31, 2019
$
90
Net provisions for warranties issued during the year
22
Amounts incurred
(26
)
Currency translation adjustments
1
Balance at December 31, 2020
$
87
Net provisions for warranties issued during the year
15
Amounts incurred
(24
)
Currency translation adjustments
(5
)
Balance at December 31, 2021
$
73</t>
        </is>
      </c>
    </row>
    <row r="5">
      <c r="A5" s="4" t="inlineStr">
        <is>
          <t>Computation of Weighted Average Basic and Diluted Shares Outstanding</t>
        </is>
      </c>
      <c r="B5" s="4" t="inlineStr">
        <is>
          <t>The following table sets forth the computation of weighted average basic and diluted shares outstanding (in millions, except per share data):
Years Ended December 31,
2021
2020
2019
Numerator:
Net loss attributable to Company
$
(250
)
$
(2,542
)
$
(6,095
)
Denominator:
Basic—weighted average common shares outstanding
386
384
382
Dilutive effect of employee stock options and other unvested stock awards
—
—
—
Diluted outstanding shares
386
384
382
Basic loss attributable to Company per share
$
(0.65
)
$
(6.62
)
$
(15.96
)
Diluted loss attributable to Company per share
$
(0.65
)
$
(6.62
)
$
(15.96
)
Cash dividends per share
$
0.05
$
0.05
$
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Outstanding Foreign Currency Forward Contracts</t>
        </is>
      </c>
      <c r="B4" s="4" t="inlineStr">
        <is>
          <t>Forward currency contracts consist of (in millions):
Currency Denomination
Currency
December 31, 2021
December 31, 2020
South Korean Won
KRW
17,600
KRW
17,600
Norwegian Krone
NOK
2,430
NOK
3,817
Russian Ruble
RUB
1,128
RUB
1,118
Mexican Peso
MXN
637
MXN
402
Japanese Yen
JPY
476
JPY
340
U.S. Dollar
USD
415
USD
367
South African Rand
ZAR
124
ZAR
124
Euro
EUR
106
EUR
116
Singapore Dollar
SGD
36
SGD
31
British Pound Sterling
GBP
14
GBP
18
Danish Krone
DKK
7
DKK
875
Brazilian Real
BRL
—
BRL
768
Canadian Dollar
CAD
—
CAD
1</t>
        </is>
      </c>
    </row>
    <row r="5">
      <c r="A5" s="4" t="inlineStr">
        <is>
          <t>Derivative Instruments and their Balance Sheet Classifications</t>
        </is>
      </c>
      <c r="B5" s="4" t="inlineStr">
        <is>
          <t>The Company has the following fair values of its derivative instruments and their balance sheet classifications (in millions):
Fair Values of Derivative Instruments (In millions)
Asset Derivatives
Liability Derivatives
Fair Value
Fair Value
Balance Sheet
December 31,
Balance Sheet
December 31,
Location
2021
2020
Location
2021
2020
Derivatives designated as hedging instruments under ASC Topic 815
Foreign exchange contracts
Prepaid and other current assets
$
11
$
17
Accrued liabilities
$
2
$
11
Foreign exchange contracts
Other Assets
—
12
Other Liabilities
—
-
Total derivatives designated as hedging instruments under ASC Topic 815
$
11
$
29
$
2
$
11
Derivatives not designated as hedging instruments under ASC Topic 815
Foreign exchange contracts
Prepaid and other current assets
$
7
$
17
Accrued liabilities
$
6
$
4
Total derivatives not designated as hedging instruments under ASC Topic 815
$
7
$
17
$
6
$
4
Total derivatives
$
18
$
46
$
8
$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Inventories</t>
        </is>
      </c>
      <c r="B4" s="4" t="inlineStr">
        <is>
          <t>Inventories consist of (in millions):
December 31,
2021
2020
Raw materials and supplies
$
350
$
373
Work in process
218
189
Finished goods and purchased products
1,207
1,423
1,775
1,985
Less: Inventory reserve
(444
)
(577
)
Total
$
1,331
$
1,4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1</v>
      </c>
      <c r="C3" s="8" t="n">
        <v>0.01</v>
      </c>
    </row>
    <row r="4">
      <c r="A4" s="4" t="inlineStr">
        <is>
          <t>Common stock, shares authorized</t>
        </is>
      </c>
      <c r="B4" s="5" t="n">
        <v>1000000000</v>
      </c>
      <c r="C4" s="5" t="n">
        <v>1000000000</v>
      </c>
    </row>
    <row r="5">
      <c r="A5" s="4" t="inlineStr">
        <is>
          <t>Common stock, shares issued</t>
        </is>
      </c>
      <c r="B5" s="5" t="n">
        <v>392673077</v>
      </c>
      <c r="C5" s="5" t="n">
        <v>388255374</v>
      </c>
    </row>
    <row r="6">
      <c r="A6" s="4" t="inlineStr">
        <is>
          <t>Common stock, shares outstanding</t>
        </is>
      </c>
      <c r="B6" s="5" t="n">
        <v>392673077</v>
      </c>
      <c r="C6" s="5" t="n">
        <v>388255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consist of (in millions):
Estimated
December 31,
Useful Lives
2021
2020
Land
$
174
$
175
Buildings and improvements
5-35 Years
1,309
1,343
Operating equipment
2-20 Years
2,678
2,660
Rental equipment
2-15 Years
794
799
4,955
4,977
Less: Accumulated Depreciation
(3,132
)
(3,050
)
$
1,823
$
1,9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Identified, by Segment</t>
        </is>
      </c>
      <c r="B4" s="4" t="inlineStr">
        <is>
          <t>Goodwill is identified by segment as follows (in millions):
Wellbore Technologies
Completion &amp; Production Solutions
Rig Technologies
Total
Balance at December 31, 2019
843
1,054
910
2,807
Goodwill acquired during period
4
—
—
4
Impairment
(517
)
(580
)
(198
)
(1,295
)
Currency translation adjustments and other
(22
)
(1
)
—
(23
)
Balance at December 31, 2020
$
308
$
473
$
712
$
1,493
Goodwill acquired during period
34
—
—
34
Balance at December 31, 2021 (1)
$
342
$
473
$
712
$
1,527
(1)
Accumulated goodwill impairment was $7,261 million as</t>
        </is>
      </c>
    </row>
    <row r="5">
      <c r="A5" s="4" t="inlineStr">
        <is>
          <t>Identified Intangible Assets, by Segment</t>
        </is>
      </c>
      <c r="B5" s="4" t="inlineStr">
        <is>
          <t>The net book values of identified intangible assets are identified by segment as follows (in millions):
Wellbore Technologies
Completion &amp; Production Solutions
Rig Technologies
Total
Balance at December 31, 2019
$
326
$
275
$
251
$
852
Additions to intangible assets
20
—
—
20
Impairment
(78
)
(214
)
—
(292
)
Amortization
(12
)
(9
)
(28
)
(49
)
Currency translation adjustments
(3
)
(5
)
4
(4
)
Balance at December 31, 2020
$
253
$
47
$
227
$
527
Additions to intangible assets
22
—
—
22
Amortization
(10
)
(5
)
(28
)
(43
)
Currency translation adjustments
(1
)
—
(2
)
(3
)
Balance at December 31, 2021
$
264
$
42
$
197
$
503</t>
        </is>
      </c>
    </row>
    <row r="6">
      <c r="A6" s="4" t="inlineStr">
        <is>
          <t>Identified Intangible Assets, by Major Classification</t>
        </is>
      </c>
      <c r="B6" s="4" t="inlineStr">
        <is>
          <t>Identified intangible assets by major classification consist of the following (in millions):
Gross
Accumulated Amortization
Net Book Value
December 31, 2020:
Customer relationships
$
475
$
(300
)
$
175
Trademarks
175
(116
)
59
Patents
115
(53
)
62
Indefinite-lived trade names
196
—
196
Other
94
(59
)
35
Total identified intangibles
$
1,055
$
(528
)
$
527
December 31, 2021:
Customer relationships
$
471
$
(323
)
$
148
Trademarks
174
(122
)
52
Patents
145
(59
)
86
Indefinite-lived trade names
196
—
196
Other
82
(61
)
21
Total identified intangibles
$
1,068
$
(565
)
$
5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Liabilities</t>
        </is>
      </c>
      <c r="B4" s="4" t="inlineStr">
        <is>
          <t>Accrued liabilities consist of (in millions):
December 31,
2021
2020
Vendor costs
$
124
$
118
Compensation
209
196
Taxes (non-income)
119
158
Warranty
73
87
Insurance
45
48
Fair value of derivatives
8
15
Commissions
17
19
Interest
6
7
Other
177
215
Total
$
778
$
8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s</t>
        </is>
      </c>
      <c r="B4" s="4" t="inlineStr">
        <is>
          <t>Components of leases are as follows (in millions):
December 31,
2021
2020
Current portion of lease liabilities:
Operating
$
76
$
82
Financing
23
28
Total
$
99
$
110
December 31,
2021
2020
Long-term portion of lease liability:
Operating
$
357
$
376
Financing
219
236
Total
$
576
$
612</t>
        </is>
      </c>
    </row>
    <row r="5">
      <c r="A5" s="4" t="inlineStr">
        <is>
          <t>Components of Lease Expense</t>
        </is>
      </c>
      <c r="B5" s="4" t="inlineStr">
        <is>
          <t>Components of lease expense were as follows (in millions):
Years Ended
December 31, 2021
December 31, 2020
Lease cost
Finance lease cost
Amortization of right-of-use assets
$
26
$
31
Interest on lease liabilities
10
11
Operating lease cost
83
96
Short-term lease cost
74
64
Sub-lease income
(9
)
(10
)
Total
$
184
$
192</t>
        </is>
      </c>
    </row>
    <row r="6">
      <c r="A6" s="4" t="inlineStr">
        <is>
          <t>Schedule of Supplemental information Related to Leases</t>
        </is>
      </c>
      <c r="B6" s="4" t="inlineStr">
        <is>
          <t>Supplemental information related to the Company’s leases is as follows (in millions):
Years Ended
December 31, 2021
December 31, 2020
Other information:
Cash paid for amounts included in the measurement of lease liabilities:
Operating cash flows - finance leases
$
10
$
11
Operating cash flows - operating leases
83
96
Financing cash flows - finance leases
26
31
Right-of-use assets obtained in exchange for new:
Operating lease liabilities
37
47
Finance lease liabilities
$
9
$
16
Weighted average remaining lease term at December 31, 2021:
Operating leases
11 years
11 years
Finance leases
18 years
18 years
Weighted average discount rate at December 31, 2021:
Operating leases
4.74
%
4.93
%
Finance leases
3.86
%
3.92
%</t>
        </is>
      </c>
    </row>
    <row r="7">
      <c r="A7" s="4" t="inlineStr">
        <is>
          <t>Future Minimum Lease Commitments for Leases with Initial or Remaining Terms of One Year or More</t>
        </is>
      </c>
      <c r="B7" s="4" t="inlineStr">
        <is>
          <t>Future minimum lease commitments for leases with initial or remaining terms of one year or more at December 31, 2021, are payable as follows (in millions):
Operating
Finance
2022
$
91
$
32
2023
76
25
2024
65
21
2025
54
19
2026
43
17
Thereafter
219
214
Total lease payments
548
328
Less: Interest
(115
)
(86
)
Present value of lease liabilities
$
433
$
2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t>
        </is>
      </c>
      <c r="B4" s="4" t="inlineStr">
        <is>
          <t>Debt consists of (in millions):
December 31,
2021
2020
$1.1 billion in Senior Notes, interest at 3.95% payable semiannually, principal due on December 1, 2042
1,090
1,089
$0.5 billion in Senior Notes, interest at 3.60% payable semiannually, principal due on December 1, 2029
494
493
$0.2 billion in Senior Notes, interest at 2.60% payable semiannually, principal due on December 1, 2022
—
182
Other debt
129
70
Total Debt
1,713
1,834
Less current portion
5
—
Long-term debt
$
1,708
$
1,834</t>
        </is>
      </c>
    </row>
    <row r="5">
      <c r="A5" s="4" t="inlineStr">
        <is>
          <t>Principal Payments of Debt</t>
        </is>
      </c>
      <c r="B5" s="4" t="inlineStr">
        <is>
          <t>Principal payments of debt for years subsequent to 2021 are as follows (in millions):
2022
5
2023
26
2024
10
2025
21
2026
11
Thereafter
1,640
$
1,7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Change in Benefit Obligation, Plan Assets and Funded Status of Defined Benefit Pension Plans</t>
        </is>
      </c>
      <c r="B4" s="4" t="inlineStr">
        <is>
          <t>The change in benefit obligation, plan assets and the funded status of the defined benefit pension plans in the United States, United Kingdom, Norway, Germany and the Netherlands and defined postretirement plans in the United States, using a measurement date of December 31, 2021 and 2020, is as follows (in millions):
Pension benefits
Postretirement benefits
At year end
2021
2020
2021
2020
Benefit obligation at beginning of year
$
641
$
600
$
43
$
53
Service cost
1
1
—
—
Interest cost
11
14
1
—
Actuarial loss (gain)
(5
)
54
4
5
Benefits paid
(29
)
(29
)
(14
)
(17
)
Participants contributions
—
—
—
2
Exchange rate loss (gain)
(12
)
17
—
—
Special events
—
—
—
—
Plan amendments
—
—
—
—
Settlements
(13
)
(16
)
—
—
Benefit obligation at end of year
$
594
$
641
$
34
$
43
Fair value of plan assets at beginning of year
$
584
$
568
$
—
$
—
Actual return
32
43
—
—
Benefits paid
(29
)
(29
)
(15
)
(17
)
Company contributions
4
5
15
15
Participants contributions
—
—
—
2
Exchange rate gain (loss)
(7
)
13
—
—
Settlements
(13
)
(16
)
—
—
Fair value of plan assets at end of year
$
571
$
584
$
—
$
—
Funded status
$
(23
)
$
(57
)
$
(34
)
$
(43
)
Accumulated benefit obligation at end of year
$
592
$
637</t>
        </is>
      </c>
    </row>
    <row r="5">
      <c r="A5" s="4" t="inlineStr">
        <is>
          <t>Assumption Rates Used for Benefit Obligations</t>
        </is>
      </c>
      <c r="B5" s="4" t="inlineStr">
        <is>
          <t xml:space="preserve">The assumption rates used for benefit obligations are as follows:
Years Ended December 31,
2021
2020
Discount rate:
United States plan
1.80% - 2.20%
1.20% - 2.40%
International plans
1.00% - 1.90%
0.70% - 1.80%
Salary increase:
United States plan
N/A
N/A
International plans
2.50% - 3.40%
1.75% - 2.90% </t>
        </is>
      </c>
    </row>
    <row r="6">
      <c r="A6" s="4" t="inlineStr">
        <is>
          <t>Assumption Rates Used for Net Periodic Benefit Costs</t>
        </is>
      </c>
      <c r="B6" s="4" t="inlineStr">
        <is>
          <t>The assumption rates used for net periodic benefit costs are as follows:
Years Ended December 31,
2021
2020
2019
Discount rate:
United States plan
1.20% - 2.40%
2.50% - 3.20%
3.90% - 4.20%
International plans
0.70% - 1.80%
0.00% - 2.30%
1.80% - 2.90%
Salary increase:
United States plan
N/A
N/A
N/A
International plans
1.75% - 2.90%
1.80% - 3.10%
1.80% - 3.40%
Expected return on assets:
United States plan
3.90%
4.80%
5.70%
International plans
0.80% - 3.40%
0.00% - 4.50%
1.90% - 4.30%</t>
        </is>
      </c>
    </row>
    <row r="7">
      <c r="A7" s="4" t="inlineStr">
        <is>
          <t>Plan's Assets Carried at Fair Value</t>
        </is>
      </c>
      <c r="B7" s="4" t="inlineStr">
        <is>
          <t>The following table sets forth by level, within the fair value hierarchy, the plan’s assets carried at fair value (in millions):
Fair Value Measurements
Total
Level 1
Level 2
Level 3
December 31, 2020:
Equity securities
$
108
$
—
$
108
$
—
Bonds
253
—
253
—
Other (insurance contracts)
221
—
155
66
Total Fair Value Measurements
$
582
$
—
$
516
$
66
December 31, 2021:
Equity securities
$
8
$
—
$
8
$
—
Bonds
372
—
372
—
Other (insurance contracts)
191
—
132
59
Total Fair Value Measurements
$
571
$
—
$
512
$
59</t>
        </is>
      </c>
    </row>
    <row r="8">
      <c r="A8" s="4" t="inlineStr">
        <is>
          <t>Summary of Changes in Fair Value of Plan's Level Three Assets</t>
        </is>
      </c>
      <c r="B8" s="4" t="inlineStr">
        <is>
          <t>The following table sets forth a summary of changes in the fair value of the plan’s Level 3 assets (in millions):
Level 3 Plan Assets
Balance at December 31, 2019
$
63
Actual return on plan assets still held at reporting date
-
Purchases, sales and settlements
(3
)
Currency translation adjustments
6
Balance at December 31, 2020
$
66
Actual return on plan assets still held at reporting date
(2
)
Purchases, sales and settlements
(1
)
Currency translation adjustments
(4
)
Balance at December 31, 2021
$
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The components of accumulated other comprehensive income (loss) are as follows (in millions):
Derivative
Defined
Currency
Financial
Benefit
Translation
Instruments,
Plans,
Adjustments
Net of Tax
Net of Tax
Total
Balance at December 31, 2018
$
(1,396
)
$
(14
)
$
(27
)
$
(1,437
)
Accumulated other comprehensive income (loss) before reclassifications
(7
)
(2
)
12
3
Amounts reclassified from accumulated other comprehensive income (loss)
—
12
(1
)
11
Balance at December 31, 2019
$
(1,403
)
$
(4
)
$
(16
)
$
(1,423
)
Accumulated other comprehensive income (loss) before reclassifications
(78
)
4
(30
)
(104
)
Amounts reclassified from accumulated other comprehensive income (loss)
—
19
(1
)
18
Balance at December 31, 2020
$
(1,481
)
$
19
$
(47
)
$
(1,509
)
Accumulated other comprehensive income (loss) before reclassifications
(34
)
(5
)
10
(29
)
Amounts reclassified from accumulated other comprehensive income (loss)
—
(7
)
(1
)
(8
)
Balance at December 31, 2021
$
(1,515
)
$
7
$
(38
)
$
(1,546
)</t>
        </is>
      </c>
    </row>
    <row r="5">
      <c r="A5" s="4" t="inlineStr">
        <is>
          <t>Components of Amounts Reclassified from Accumulated Other Comprehensive Income (Loss)</t>
        </is>
      </c>
      <c r="B5" s="4" t="inlineStr">
        <is>
          <t>The components of amounts reclassified from accumulated other comprehensive income (loss) are as follows (in millions):
Years Ended December 31,
2021
2020
2019
Derivative
Defined
Derivative
Defined
Derivative
Defined
Financial
Benefit
Financial
Benefit
Financial
Benefit
Instruments
Plans
Total
Instruments
Plans
Total
Instruments
Plans
Total
Revenue
$
(1
)
$
—
$
(1
)
$
17
$
—
17
$
1
$
—
$
1
Cost of revenue
(8
)
—
(8
)
6
—
6
14
—
14
Selling, general, and administrative
—
(1
)
(1
)
—
(1
)
(1
)
—
(1
)
(1
)
Tax effect
2
—
2
(4
)
—
(4
)
(3
)
—
(3
)
$
(7
)
$
(1
)
$
(8
)
$
19
$
(1
)
$
18
$
12
$
(1
)
$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ummary of Stock Options</t>
        </is>
      </c>
      <c r="B4" s="4" t="inlineStr">
        <is>
          <t>The following summarizes options activity:
Years Ended December 31,
2021
2020
2019
Number
Average
Number
Average
Number
Average
of
Exercise
of
Exercise
of
Exercise
Shares
Price
Shares
Price
Shares
Price
Shares under option at beginning of year
21,005,502
$
45.70
21,310,099
$
47.68
21,009,508
$
48.88
Granted
1,669,511
15.00
1,650,262
20.23
1,493,576
28.72
Forfeited
(1,398,052
)
63.65
(1,954,859
)
45.75
(944,917
)
50.57
Exercised
—
—
—
—
(248,068
)
29.70
Shares under option at end of year
21,276,961
$
42.09
21,005,502
$
45.70
21,310,099
$
47.68
Exercisable at end of year
18,039,330
$
46.27
17,893,434
$
49.25
17,796,607
$
50.49</t>
        </is>
      </c>
    </row>
    <row r="5">
      <c r="A5" s="4" t="inlineStr">
        <is>
          <t>Summary of Stock Option Outstanding Information</t>
        </is>
      </c>
      <c r="B5" s="4" t="inlineStr">
        <is>
          <t>The following summarizes information about stock options outstanding at December 31, 2021:
Weighted-Avg
Options Outstanding
Options Exercisable
Remaining
Weighted-Avg
Weighted-Avg
Range of Exercise Price
Contractual Life
Shares
Exercise Price
Shares
Exercise Price
$15.00 - $55.00
5.26
17,108,202
$
35.39
13,870,571
$
39.26
$55.01 - $70.00
1.72
3,135,924
66.85
3,135,924
66.85
$70.01 - $77.99
0.17
1,032,835
77.92
1,032,835
77.92
Total
4.49
21,276,961
$
42.09
18,039,330
$
46.27</t>
        </is>
      </c>
    </row>
    <row r="6">
      <c r="A6" s="4" t="inlineStr">
        <is>
          <t>Assumption Used in Determination of Fair Value of Share Based Payment Awards</t>
        </is>
      </c>
      <c r="B6" s="4" t="inlineStr">
        <is>
          <t>The use of the Black Scholes model requires the use of actual employee exercise activity data and the use of a number of complex assumptions including expected volatility, risk-free interest rate, expected dividends and expected term.
Years Ended December 31,
Valuation Assumptions:
2021
2020
2019
Expected volatility
43.4
%
35.0
%
35.9
%
Risk-free interest rate
0.6
%
1.2
%
2.5
%
Expected dividend yield
0.0
%
1.0
%
0.7
%
Expected term (in years)
5.1
4.8
4.5</t>
        </is>
      </c>
    </row>
    <row r="7">
      <c r="A7" s="4" t="inlineStr">
        <is>
          <t>Summary of Information and Changes in Stock Options with Regard to Stock Option Plans</t>
        </is>
      </c>
      <c r="B7" s="4" t="inlineStr">
        <is>
          <t>The following summary presents information regarding outstanding options at December 31, 2021 and changes during 2021 with regard to options under all stock option plans:
Weighted- Average
Weighted Average Remaining Contractual
Aggregate
Shares
Exercise Price
Term (years)
Intrinsic Value
Outstanding at December 31, 2020
21,005,502
$
45.70
4.89
$
—
Granted
1,669,511
$
15.00
Forfeited
(1,398,052
)
$
63.65
Exercised
—
$
—
Outstanding at December 31, 2021
21,276,961
$
42.09
4.49
$
—
Exercisable at December 31, 2021
18,039,330
$
46.27
3.79
$
—</t>
        </is>
      </c>
    </row>
    <row r="8">
      <c r="A8" s="4" t="inlineStr">
        <is>
          <t>Summary of Information Regarding Outstanding SARs</t>
        </is>
      </c>
      <c r="B8" s="4" t="inlineStr">
        <is>
          <t>The following summary presents information regarding outstanding SARs:
Year Ended December 31,
2021
2020
Number
Average
Number
Average
of
Exercise
of
Exercise
Shares
Price
Shares
Price
Shares under SARs at beginning of year
1,234,565
$
28.40
1,330,257
$
28.45
Granted
—
—
7,912
20.23
Forfeited
(40,631
)
28.32
(103,604
)
28.38
Exercised
—
—
—
—
Shares under SARs at end of year
1,193,934
$
28.40
1,234,565
$
28.40
Exercisable at end of year
1,186,296
$
28.44
1,219,555
$
28.44</t>
        </is>
      </c>
    </row>
    <row r="9">
      <c r="A9" s="4" t="inlineStr">
        <is>
          <t>Summary of Information Regarding Outstanding Restricted Shares</t>
        </is>
      </c>
      <c r="B9" s="4" t="inlineStr">
        <is>
          <t>The following summary presents information regarding outstanding restricted shares:
Years Ended December 31,
2021
2020
2019
Weighted-
Weighted-
Weighted-
Number
Average
Number
Average
Number
Average
of
Grant Date
of
Grant Date
of
Grant Date
Units
Fair Value
Units
Fair Value
Units
Fair Value
Nonvested at beginning of year
6,073,963
$
31.85
6,274,308
$
33.10
5,914,860
$
34.41
Granted
3,772,842
$
15.03
3,166,402
$
19.98
3,335,315
$
28.52
Vested
(2,672,507
)
$
15.38
(3,229,624
)
$
20.09
(2,901,945
)
$
25.67
Forfeited
(237,724
)
$
63.65
(137,123
)
$
45.75
(73,922
)
$
50.57
Nonvested at end of year
6,936,574
$
21.32
6,073,963
$
31.85
6,274,308
$
3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e Revenue by Destinations</t>
        </is>
      </c>
      <c r="B4" s="4" t="inlineStr">
        <is>
          <t>The following tables disaggregate our revenue by destinations, as we believe it best depicts how the nature, amount, timing and uncertainty of our revenue and cash flows are affected by economic factors. In the tables below, North America includes only the U.S. and Canada (in millions):
Year Ended December 31, 2021
Completion
Wellbore
&amp; Production
Rig
Technologies
Solutions
Technologies
Eliminations
Total
North America
$
904
$
789
$
275
$
—
$
1,968
International
991
1,131
1,434
—
3,556
Eliminations
64
43
30
(137
)
—
$
1,959
$
1,963
$
1,739
$
(137
)
$
5,524
Land
$
1,423
$
1,250
$
390
$
—
$
3,063
Offshore
472
670
1,319
—
2,461
Eliminations
64
43
30
(137
)
—
$
1,959
$
1,963
$
1,739
$
(137
)
$
5,524
Year Ended December 31, 2020
Completion
Wellbore
&amp; Production
Rig
Technologies
Solutions
Technologies
Eliminations
Total
North America
$
824
$
751
$
227
$
—
$
1,802
International
988
1,639
1,661
—
4,288
Eliminations
55
43
31
(129
)
—
$
1,867
$
2,433
$
1,919
$
(129
)
$
6,090
Land
$
1,308
$
1,426
$
473
$
—
$
3,207
Offshore
504
964
1,415
—
2,883
Eliminations
55
43
31
(129
)
—
$
1,867
$
2,433
$
1,919
$
(129
)
$
6,090
Year Ended December 31, 2019
Completion
Wellbore
&amp; Production
Rig
Technologies
Solutions
Technologies
Eliminations
Total
North America
$
1,710
$
1,122
$
529
$
—
$
3,361
International
1,441
1,590
2,087
—
5,118
Eliminations
63
59
66
(188
)
—
$
3,214
$
2,771
$
2,682
$
(188
)
$
8,479
Land
$
2,531
$
1,808
$
758
$
—
$
5,097
Offshore
620
904
1,858
—
3,382
Eliminations
63
59
66
(188
)
—
$
3,214
$
2,771
$
2,682
$
(188
)
$
8,479</t>
        </is>
      </c>
    </row>
    <row r="5">
      <c r="A5" s="4" t="inlineStr">
        <is>
          <t>Summary of Changes in Carrying Amount of Contract Assets and Contract Liabilities</t>
        </is>
      </c>
      <c r="B5" s="4" t="inlineStr">
        <is>
          <t>The changes in the carrying amount of contract assets and contract liabilities are as follows (in millions):
Contract Assets
Contract Liabilities
Balance at December 31, 2020
$
611
$
354
Provision, net
1
—
Billings
(866
)
933
Revenue recognized
806
(818
)
Currency translation adjustments and other
(91
)
(77
)
Balance at December 31, 2021
$
461
$
3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omestic and Foreign Components of Income (Loss) Before Income Taxes</t>
        </is>
      </c>
      <c r="B4" s="4" t="inlineStr">
        <is>
          <t>The domestic and foreign components of income (loss) before income taxes were as follows (in millions):
Years Ended December 31,
2021
2020
2019
Domestic
$
(257
)
$
(2,169
)
$
(4,501
)
Foreign
27
(610
)
(1,961
)
$
(230
)
$
(2,779
)
$
(6,462
)</t>
        </is>
      </c>
    </row>
    <row r="5">
      <c r="A5" s="4" t="inlineStr">
        <is>
          <t>Components of Provision for Income Taxes</t>
        </is>
      </c>
      <c r="B5" s="4" t="inlineStr">
        <is>
          <t>The components of the provision for income taxes consisted of (in millions):
Years Ended December 31,
2021
2020
2019
Current:
Federal
$
4
$
(279
)
$
(7
)
State
(1
)
(4
)
4
Foreign
23
106
60
Total current income tax provision
26
(177
)
57
Deferred:
Federal
(1
)
7
(344
)
State
—
—
(18
)
Foreign
(10
)
(72
)
(64
)
Total deferred income tax provision
(11
)
(65
)
(426
)
Total income tax provision
$
15
$
(242
)
$
(369
)</t>
        </is>
      </c>
    </row>
    <row r="6">
      <c r="A6" s="4" t="inlineStr">
        <is>
          <t>Difference Between Effective Tax Rate</t>
        </is>
      </c>
      <c r="B6" s="4" t="inlineStr">
        <is>
          <t xml:space="preserve">The difference between the effective tax rate reflected in the provision for income taxes and the U.S. federal statutory rate was as follows (in millions):
Years Ended December 31,
2021
2020
2019
Federal income tax at U.S. statutory rate
$
(48
)
$
(584
)
$
(1,357
)
Foreign income tax rate differential
(9
)
(30
)
(40
)
Goodwill impairment
—
271
666
Reduction of FTC carryforwards
—
184
—
Tax Benefit from CARES Act
—
(83
)
—
Change in deferred tax valuation allowance
31
(83
)
218
Nondeductible expenses
17
44
61
Foreign dividends, net of foreign tax credits
54
28
163
Change in uncertain tax positions
13
20
(60
)
State income taxes - net of federal benefit
(1
)
(4
)
(16
)
Income tax credits
(11
)
—
—
Other
(31
)
(5
)
(4
)
Total income tax provision
$
15
$
(242
)
$
(369
) </t>
        </is>
      </c>
    </row>
    <row r="7">
      <c r="A7" s="4" t="inlineStr">
        <is>
          <t>Significant Components of Deferred Tax Assets and Liability</t>
        </is>
      </c>
      <c r="B7" s="4" t="inlineStr">
        <is>
          <t>Significant components of our deferred tax assets and liabilities were as follows (in millions):
December 31,
2021
2020
Deferred tax assets:
Allowances and operating liabilities
$
297
$
318
Net operating loss carryforwards
446
387
Stock Compensation
56
61
Tax credit carryforwards
398
411
Other
135
122
Valuation allowance
(1,127
)
(1,093
)
Total deferred tax assets
205
206
Deferred tax liabilities:
Tax over book depreciation
56
60
Capital leases
76
80
Intangible assets
52
49
Deferred income
51
47
Accrued tax on unremitted earnings
33
33
Other
3
15
Total deferred tax liabilities
271
284
Net deferred tax liability
$
66
$
78</t>
        </is>
      </c>
    </row>
    <row r="8">
      <c r="A8" s="4" t="inlineStr">
        <is>
          <t>Reconciliation of Beginning and Ending Amount of Unrecognized Tax Benefits</t>
        </is>
      </c>
      <c r="B8" s="4" t="inlineStr">
        <is>
          <t>A reconciliation of the beginning and ending amount of unrecognized tax benefits is as follows (in millions):
2021
2020
2019
Unrecognized tax benefit at beginning of year
$
57
$
38
$
98
Gross increase for tax positions in prior years
8
25
10
Gross decrease for tax positions in prior years
(1
)
(2
)
(60
)
Cash Settlements
(1
)
(1
)
(3
)
Lapse of statute of limitations
(3
)
(3
)
(7
)
Unrecognized tax benefit at end of year
$
60
$
57
$
38</t>
        </is>
      </c>
    </row>
    <row r="9">
      <c r="A9" s="4" t="inlineStr">
        <is>
          <t>Summary of Net Operating Loss Carryforwards</t>
        </is>
      </c>
      <c r="B9" s="4" t="inlineStr">
        <is>
          <t>Net operating loss carryforwards by jurisdiction and expiration as of December 31, 2021 were as follows (in millions):
Federal
State
Foreign
Total
2021 - 2025 Expiration
$
19
$
4
$
244
$
267
2026 - 2040 Expiration
31
383
381
795
Unlimited Expiration
505
—
646
1,151
Total Net Operating Loss (NOL)
$
555
$
387
$
1,271
$
2,213
Tax Effected NOL
$
117
$
25
$
304
$
4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Loss - USD ($) shares in Millions,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5524</v>
      </c>
      <c r="C4" s="7" t="n">
        <v>6090</v>
      </c>
      <c r="D4" s="7" t="n">
        <v>8479</v>
      </c>
    </row>
    <row r="5">
      <c r="A5" s="3" t="inlineStr">
        <is>
          <t>Cost of revenue</t>
        </is>
      </c>
    </row>
    <row r="6">
      <c r="A6" s="4" t="inlineStr">
        <is>
          <t>Cost of revenue</t>
        </is>
      </c>
      <c r="B6" s="5" t="n">
        <v>4750</v>
      </c>
      <c r="C6" s="5" t="n">
        <v>5656</v>
      </c>
      <c r="D6" s="5" t="n">
        <v>7634</v>
      </c>
    </row>
    <row r="7">
      <c r="A7" s="4" t="inlineStr">
        <is>
          <t>Gross profit</t>
        </is>
      </c>
      <c r="B7" s="5" t="n">
        <v>774</v>
      </c>
      <c r="C7" s="5" t="n">
        <v>434</v>
      </c>
      <c r="D7" s="5" t="n">
        <v>845</v>
      </c>
    </row>
    <row r="8">
      <c r="A8" s="4" t="inlineStr">
        <is>
          <t>Selling, general and administrative</t>
        </is>
      </c>
      <c r="B8" s="5" t="n">
        <v>908</v>
      </c>
      <c r="C8" s="5" t="n">
        <v>968</v>
      </c>
      <c r="D8" s="5" t="n">
        <v>1303</v>
      </c>
    </row>
    <row r="9">
      <c r="A9" s="4" t="inlineStr">
        <is>
          <t>Goodwill and indefinite-lived intangible asset impairment</t>
        </is>
      </c>
      <c r="C9" s="5" t="n">
        <v>1378</v>
      </c>
      <c r="D9" s="5" t="n">
        <v>3612</v>
      </c>
    </row>
    <row r="10">
      <c r="A10" s="4" t="inlineStr">
        <is>
          <t>Long-lived asset impairment</t>
        </is>
      </c>
      <c r="C10" s="5" t="n">
        <v>513</v>
      </c>
      <c r="D10" s="5" t="n">
        <v>2209</v>
      </c>
    </row>
    <row r="11">
      <c r="A11" s="4" t="inlineStr">
        <is>
          <t>Operating loss</t>
        </is>
      </c>
      <c r="B11" s="5" t="n">
        <v>-134</v>
      </c>
      <c r="C11" s="5" t="n">
        <v>-2425</v>
      </c>
      <c r="D11" s="5" t="n">
        <v>-6279</v>
      </c>
    </row>
    <row r="12">
      <c r="A12" s="4" t="inlineStr">
        <is>
          <t>Interest and financial costs</t>
        </is>
      </c>
      <c r="B12" s="5" t="n">
        <v>-77</v>
      </c>
      <c r="C12" s="5" t="n">
        <v>-84</v>
      </c>
      <c r="D12" s="5" t="n">
        <v>-100</v>
      </c>
    </row>
    <row r="13">
      <c r="A13" s="4" t="inlineStr">
        <is>
          <t>Interest income</t>
        </is>
      </c>
      <c r="B13" s="5" t="n">
        <v>9</v>
      </c>
      <c r="C13" s="5" t="n">
        <v>7</v>
      </c>
      <c r="D13" s="5" t="n">
        <v>20</v>
      </c>
    </row>
    <row r="14">
      <c r="A14" s="4" t="inlineStr">
        <is>
          <t>Equity loss in unconsolidated affiliates</t>
        </is>
      </c>
      <c r="B14" s="5" t="n">
        <v>-5</v>
      </c>
      <c r="C14" s="5" t="n">
        <v>-260</v>
      </c>
      <c r="D14" s="5" t="n">
        <v>-13</v>
      </c>
    </row>
    <row r="15">
      <c r="A15" s="4" t="inlineStr">
        <is>
          <t>Other income (expense), net</t>
        </is>
      </c>
      <c r="B15" s="5" t="n">
        <v>-23</v>
      </c>
      <c r="C15" s="5" t="n">
        <v>-17</v>
      </c>
      <c r="D15" s="5" t="n">
        <v>-90</v>
      </c>
    </row>
    <row r="16">
      <c r="A16" s="4" t="inlineStr">
        <is>
          <t>Loss before income taxes</t>
        </is>
      </c>
      <c r="B16" s="5" t="n">
        <v>-230</v>
      </c>
      <c r="C16" s="5" t="n">
        <v>-2779</v>
      </c>
      <c r="D16" s="5" t="n">
        <v>-6462</v>
      </c>
    </row>
    <row r="17">
      <c r="A17" s="4" t="inlineStr">
        <is>
          <t>Provision (benefit) for income taxes</t>
        </is>
      </c>
      <c r="B17" s="5" t="n">
        <v>15</v>
      </c>
      <c r="C17" s="5" t="n">
        <v>-242</v>
      </c>
      <c r="D17" s="5" t="n">
        <v>-369</v>
      </c>
    </row>
    <row r="18">
      <c r="A18" s="4" t="inlineStr">
        <is>
          <t>Net loss</t>
        </is>
      </c>
      <c r="B18" s="5" t="n">
        <v>-245</v>
      </c>
      <c r="C18" s="5" t="n">
        <v>-2537</v>
      </c>
      <c r="D18" s="5" t="n">
        <v>-6093</v>
      </c>
    </row>
    <row r="19">
      <c r="A19" s="4" t="inlineStr">
        <is>
          <t>Net income attributable to noncontrolling interests</t>
        </is>
      </c>
      <c r="B19" s="5" t="n">
        <v>5</v>
      </c>
      <c r="C19" s="5" t="n">
        <v>5</v>
      </c>
      <c r="D19" s="5" t="n">
        <v>2</v>
      </c>
    </row>
    <row r="20">
      <c r="A20" s="4" t="inlineStr">
        <is>
          <t>Net loss attributable to Company</t>
        </is>
      </c>
      <c r="B20" s="7" t="n">
        <v>-250</v>
      </c>
      <c r="C20" s="7" t="n">
        <v>-2542</v>
      </c>
      <c r="D20" s="7" t="n">
        <v>-6095</v>
      </c>
    </row>
    <row r="21">
      <c r="A21" s="3" t="inlineStr">
        <is>
          <t>Net loss attributable to Company per share:</t>
        </is>
      </c>
    </row>
    <row r="22">
      <c r="A22" s="4" t="inlineStr">
        <is>
          <t>Basic</t>
        </is>
      </c>
      <c r="B22" s="8" t="n">
        <v>-0.65</v>
      </c>
      <c r="C22" s="8" t="n">
        <v>-6.62</v>
      </c>
      <c r="D22" s="8" t="n">
        <v>-15.96</v>
      </c>
    </row>
    <row r="23">
      <c r="A23" s="4" t="inlineStr">
        <is>
          <t>Diluted</t>
        </is>
      </c>
      <c r="B23" s="9" t="n">
        <v>-0.65</v>
      </c>
      <c r="C23" s="9" t="n">
        <v>-6.62</v>
      </c>
      <c r="D23" s="9" t="n">
        <v>-15.96</v>
      </c>
    </row>
    <row r="24">
      <c r="A24" s="4" t="inlineStr">
        <is>
          <t>Cash dividends per share</t>
        </is>
      </c>
      <c r="B24" s="8" t="n">
        <v>0.05</v>
      </c>
      <c r="C24" s="8" t="n">
        <v>0.05</v>
      </c>
      <c r="D24" s="8" t="n">
        <v>0.2</v>
      </c>
    </row>
    <row r="25">
      <c r="A25" s="3" t="inlineStr">
        <is>
          <t>Weighted average shares outstanding:</t>
        </is>
      </c>
    </row>
    <row r="26">
      <c r="A26" s="4" t="inlineStr">
        <is>
          <t>Basic</t>
        </is>
      </c>
      <c r="B26" s="5" t="n">
        <v>386</v>
      </c>
      <c r="C26" s="5" t="n">
        <v>384</v>
      </c>
      <c r="D26" s="5" t="n">
        <v>382</v>
      </c>
    </row>
    <row r="27">
      <c r="A27" s="4" t="inlineStr">
        <is>
          <t>Diluted</t>
        </is>
      </c>
      <c r="B27" s="5" t="n">
        <v>386</v>
      </c>
      <c r="C27" s="5" t="n">
        <v>384</v>
      </c>
      <c r="D27" s="5" t="n">
        <v>382</v>
      </c>
    </row>
    <row r="28">
      <c r="A28" s="4" t="inlineStr">
        <is>
          <t>Sales [Member]</t>
        </is>
      </c>
    </row>
    <row r="29">
      <c r="A29" s="3" t="inlineStr">
        <is>
          <t>Revenue</t>
        </is>
      </c>
    </row>
    <row r="30">
      <c r="A30" s="4" t="inlineStr">
        <is>
          <t>Revenue</t>
        </is>
      </c>
      <c r="B30" s="7" t="n">
        <v>3769</v>
      </c>
      <c r="C30" s="7" t="n">
        <v>4409</v>
      </c>
      <c r="D30" s="7" t="n">
        <v>5862</v>
      </c>
    </row>
    <row r="31">
      <c r="A31" s="3" t="inlineStr">
        <is>
          <t>Cost of revenue</t>
        </is>
      </c>
    </row>
    <row r="32">
      <c r="A32" s="4" t="inlineStr">
        <is>
          <t>Cost of revenue</t>
        </is>
      </c>
      <c r="B32" s="5" t="n">
        <v>3369</v>
      </c>
      <c r="C32" s="5" t="n">
        <v>4313</v>
      </c>
      <c r="D32" s="5" t="n">
        <v>5696</v>
      </c>
    </row>
    <row r="33">
      <c r="A33" s="4" t="inlineStr">
        <is>
          <t>Service [Member]</t>
        </is>
      </c>
    </row>
    <row r="34">
      <c r="A34" s="3" t="inlineStr">
        <is>
          <t>Revenue</t>
        </is>
      </c>
    </row>
    <row r="35">
      <c r="A35" s="4" t="inlineStr">
        <is>
          <t>Revenue</t>
        </is>
      </c>
      <c r="B35" s="5" t="n">
        <v>1114</v>
      </c>
      <c r="C35" s="5" t="n">
        <v>1091</v>
      </c>
      <c r="D35" s="5" t="n">
        <v>1517</v>
      </c>
    </row>
    <row r="36">
      <c r="A36" s="3" t="inlineStr">
        <is>
          <t>Cost of revenue</t>
        </is>
      </c>
    </row>
    <row r="37">
      <c r="A37" s="4" t="inlineStr">
        <is>
          <t>Cost of revenue</t>
        </is>
      </c>
      <c r="B37" s="5" t="n">
        <v>951</v>
      </c>
      <c r="C37" s="5" t="n">
        <v>929</v>
      </c>
      <c r="D37" s="5" t="n">
        <v>1188</v>
      </c>
    </row>
    <row r="38">
      <c r="A38" s="4" t="inlineStr">
        <is>
          <t>Rental [Member]</t>
        </is>
      </c>
    </row>
    <row r="39">
      <c r="A39" s="3" t="inlineStr">
        <is>
          <t>Revenue</t>
        </is>
      </c>
    </row>
    <row r="40">
      <c r="A40" s="4" t="inlineStr">
        <is>
          <t>Revenue</t>
        </is>
      </c>
      <c r="B40" s="5" t="n">
        <v>641</v>
      </c>
      <c r="C40" s="5" t="n">
        <v>590</v>
      </c>
      <c r="D40" s="5" t="n">
        <v>1100</v>
      </c>
    </row>
    <row r="41">
      <c r="A41" s="3" t="inlineStr">
        <is>
          <t>Cost of revenue</t>
        </is>
      </c>
    </row>
    <row r="42">
      <c r="A42" s="4" t="inlineStr">
        <is>
          <t>Cost of revenue</t>
        </is>
      </c>
      <c r="B42" s="7" t="n">
        <v>430</v>
      </c>
      <c r="C42" s="7" t="n">
        <v>414</v>
      </c>
      <c r="D42" s="7" t="n">
        <v>7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Geographic Areas (Tables)</t>
        </is>
      </c>
      <c r="B1" s="2" t="inlineStr">
        <is>
          <t>12 Months Ended</t>
        </is>
      </c>
    </row>
    <row r="2">
      <c r="B2" s="2" t="inlineStr">
        <is>
          <t>Dec. 31, 2021</t>
        </is>
      </c>
    </row>
    <row r="3">
      <c r="A3" s="3" t="inlineStr">
        <is>
          <t>Segment Reporting [Abstract]</t>
        </is>
      </c>
    </row>
    <row r="4">
      <c r="A4" s="4" t="inlineStr">
        <is>
          <t>Revenues by Country Based on Sales Destination of Products or Services</t>
        </is>
      </c>
      <c r="B4" s="4" t="inlineStr">
        <is>
          <t>The following table presents consolidated revenues by country based on sales destination of the products or services (in millions):
Years Ended December 31,
2021
2020
2019
United States
$
1,760
$
1,634
$
3,112
Norway
365
464
512
Saudi Arabia
316
343
436
Brazil
316
224
269
China
222
288
285
Canada
207
168
247
United Kingdom
204
222
333
Singapore
143
242
473
United Arab Emirates
130
221
224
South Korea
32
33
69
Other Countries
1,829
2,251
2,519
Total
$
5,524
$
6,090
$
8,479</t>
        </is>
      </c>
    </row>
    <row r="5">
      <c r="A5" s="4" t="inlineStr">
        <is>
          <t>Plant, Property and Equipment by Country Based on the Location</t>
        </is>
      </c>
      <c r="B5" s="4" t="inlineStr">
        <is>
          <t>The following table presents plant, property and equipment by country based on the location (in millions):
December 31,
2021
2020
United States
$
898
$
1,011
Saudi Arabia
231
176
Brazil
87
92
United Kingdom
84
86
Denmark
72
76
Canada
59
73
United Arab Emirates
65
68
South Korea
60
51
Mexico
28
30
Singapore
14
15
Russia
10
13
Other Countries
215
236
Total
$
1,823
$
1,927</t>
        </is>
      </c>
    </row>
    <row r="6">
      <c r="A6" s="4" t="inlineStr">
        <is>
          <t>Business Segments</t>
        </is>
      </c>
      <c r="B6" s="4" t="inlineStr">
        <is>
          <t xml:space="preserve">The following table presents selected financial data by business segment (in millions):
Wellbore Technologies
Completion &amp; Production Solutions
Rig Technologies
Eliminations and corporate (1)
Total
December 31, 2021
Revenue
$
1,959
$
1,963
$
1,739
$
(137
)
$
5,524
Operating profit (loss) (2)
74
(65
)
43
(186
)
(134
)
Capital expenditures
77
46
74
4
201
Depreciation and amortization
158
62
71
15
306
Goodwill
342
473
712
—
1,527
Total assets
2,670
2,465
2,621
1,794
9,550
December 31, 2020
Revenue
$
1,867
$
2,433
$
1,919
$
(129
)
$
6,090
Operating profit (loss) (2)
(858
)
(977
)
(362
)
(228
)
(2,425
)
Capital expenditures
87
48
80
11
226
Depreciation and amortization
187
75
77
13
352
Goodwill
308
473
712
-
1,493
Total assets
2,665
2,472
2,923
1,869
9,929
December 31, 2019
Revenue
$
3,214
$
2,771
$
2,682
$
(188
)
$
8,479
Operating profit (loss) (2)
(3,551
)
(1,934
)
(524
)
(270
)
(6,279
)
Capital expenditures
123
64
31
15
233
Depreciation and amortization
284
150
87
12
533
Goodwill
843
1,054
910
—
2,807
Total assets
4,078
3,826
3,758
1,487
13,149
(1)
Sales from one segment to another generally
and corporate costs column are capital expenditures and total assets related to corporate. Corporate assets consist primarily of cash and fixed assets.
(2)
Segment operating loss for 2021 includes charges, net of related credits, for: inventory write-downs (Wellbore Technologies $(2) million; Completion &amp; Production Solutions $(12) million; and, Rig Technologies $1 million); and severance and other restructuring costs (Wellbore Technologies $32 million; Completion &amp; Production Solutions $12 million; and, Rig Technologies $19 million). Segment operating loss for 2020 includes charges, net of related credits, for: goodwill, other intangible asset and other long lived asset impairments (Wellbore Technologies $665 million; Completion &amp; Production Solutions $1,010 million; and, Rig Technologies $198 million); inventory write-downs (Wellbore Technologies $50 million; Completion &amp; Production Solutions $101 million; and, Rig Technologies $175 million); and severance and other restructuring costs (Wellbore Technologies $134 million; Completion &amp; Production Solutions $21 million; and, Rig Technologies $29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ummary of Significant Accounting Policies - Additional Information (Detail) - USD ($) shares in Millions, $ in Million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Maturity period of investments description</t>
        </is>
      </c>
      <c r="B4" s="4" t="inlineStr">
        <is>
          <t>three months or less</t>
        </is>
      </c>
    </row>
    <row r="5">
      <c r="A5" s="4" t="inlineStr">
        <is>
          <t>Additional inventory reserve charges</t>
        </is>
      </c>
      <c r="B5" s="7" t="n">
        <v>73</v>
      </c>
      <c r="C5" s="7" t="n">
        <v>367</v>
      </c>
      <c r="D5" s="7" t="n">
        <v>659</v>
      </c>
    </row>
    <row r="6">
      <c r="A6" s="4" t="inlineStr">
        <is>
          <t>Inventory reserves total</t>
        </is>
      </c>
      <c r="B6" s="7" t="n">
        <v>444</v>
      </c>
      <c r="C6" s="7" t="n">
        <v>577</v>
      </c>
    </row>
    <row r="7">
      <c r="A7" s="4" t="inlineStr">
        <is>
          <t>Percentage of inventory reserve</t>
        </is>
      </c>
      <c r="B7" s="4" t="inlineStr">
        <is>
          <t>25.00%</t>
        </is>
      </c>
      <c r="C7" s="4" t="inlineStr">
        <is>
          <t>29.00%</t>
        </is>
      </c>
    </row>
    <row r="8">
      <c r="A8" s="4" t="inlineStr">
        <is>
          <t>Depreciation expense related to property, plant and equipment</t>
        </is>
      </c>
      <c r="B8" s="7" t="n">
        <v>264</v>
      </c>
      <c r="C8" s="7" t="n">
        <v>302</v>
      </c>
      <c r="D8" s="5" t="n">
        <v>355</v>
      </c>
    </row>
    <row r="9">
      <c r="A9" s="4" t="inlineStr">
        <is>
          <t>Impairment of long-lived assets</t>
        </is>
      </c>
      <c r="C9" s="5" t="n">
        <v>513</v>
      </c>
      <c r="D9" s="5" t="n">
        <v>2209</v>
      </c>
    </row>
    <row r="10">
      <c r="A10" s="4" t="inlineStr">
        <is>
          <t>Cash payment for acquisition</t>
        </is>
      </c>
      <c r="B10" s="5" t="n">
        <v>52</v>
      </c>
      <c r="C10" s="5" t="n">
        <v>14</v>
      </c>
      <c r="D10" s="5" t="n">
        <v>180</v>
      </c>
    </row>
    <row r="11">
      <c r="A11" s="4" t="inlineStr">
        <is>
          <t>Net foreign currency transaction gains (losses)</t>
        </is>
      </c>
      <c r="B11" s="5" t="n">
        <v>-16</v>
      </c>
      <c r="C11" s="5" t="n">
        <v>-2</v>
      </c>
      <c r="D11" s="7" t="n">
        <v>-36</v>
      </c>
    </row>
    <row r="12">
      <c r="A12" s="4" t="inlineStr">
        <is>
          <t>Net revenue recognized from performance obligations satisfied in previous periods</t>
        </is>
      </c>
      <c r="B12" s="5" t="n">
        <v>38</v>
      </c>
      <c r="C12" s="5" t="n">
        <v>41</v>
      </c>
    </row>
    <row r="13">
      <c r="A13" s="4" t="inlineStr">
        <is>
          <t>Remaining performance obligations</t>
        </is>
      </c>
      <c r="B13" s="5" t="n">
        <v>4224</v>
      </c>
    </row>
    <row r="14">
      <c r="A14" s="4" t="inlineStr">
        <is>
          <t>Net allowances for doubtful accounts</t>
        </is>
      </c>
      <c r="B14" s="7" t="n">
        <v>88</v>
      </c>
      <c r="C14" s="7" t="n">
        <v>100</v>
      </c>
    </row>
    <row r="15">
      <c r="A15" s="4" t="inlineStr">
        <is>
          <t>Anti-dilutive stock options outstanding</t>
        </is>
      </c>
      <c r="B15" s="5" t="n">
        <v>21</v>
      </c>
      <c r="C15" s="5" t="n">
        <v>26</v>
      </c>
      <c r="D15" s="5" t="n">
        <v>20</v>
      </c>
    </row>
    <row r="16">
      <c r="A16" s="4" t="inlineStr">
        <is>
          <t>ASU 2019-12 [Member]</t>
        </is>
      </c>
    </row>
    <row r="17">
      <c r="A17" s="3" t="inlineStr">
        <is>
          <t>Significant Accounting Policies [Line Items]</t>
        </is>
      </c>
    </row>
    <row r="18">
      <c r="A18" s="4" t="inlineStr">
        <is>
          <t>Change in Accounting Principle, Accounting Standards Update, Adoption Date</t>
        </is>
      </c>
      <c r="B18" s="4" t="inlineStr">
        <is>
          <t>Mar. 31,
		2021</t>
        </is>
      </c>
    </row>
    <row r="19">
      <c r="A19" s="4" t="inlineStr">
        <is>
          <t>Change in Accounting Principle, Accounting Standards Update, Adopted [true false]</t>
        </is>
      </c>
      <c r="B19" s="4" t="inlineStr">
        <is>
          <t>true</t>
        </is>
      </c>
    </row>
    <row r="20">
      <c r="A20" s="4" t="inlineStr">
        <is>
          <t>Change in Accounting Principle, Accounting Standards Update, Immaterial Effect [true false]</t>
        </is>
      </c>
      <c r="B20" s="4" t="inlineStr">
        <is>
          <t>true</t>
        </is>
      </c>
    </row>
    <row r="21">
      <c r="A21" s="4" t="inlineStr">
        <is>
          <t>2021 Acquisitions [Member]</t>
        </is>
      </c>
    </row>
    <row r="22">
      <c r="A22" s="3" t="inlineStr">
        <is>
          <t>Significant Accounting Policies [Line Items]</t>
        </is>
      </c>
    </row>
    <row r="23">
      <c r="A23" s="4" t="inlineStr">
        <is>
          <t>Additional cash payment for acquisitions (in stock)</t>
        </is>
      </c>
      <c r="B23" s="7" t="n">
        <v>29</v>
      </c>
    </row>
    <row r="24">
      <c r="A24" s="4" t="inlineStr">
        <is>
          <t>Business combinations number of shares issued</t>
        </is>
      </c>
      <c r="B24" s="5" t="n">
        <v>2</v>
      </c>
    </row>
    <row r="25">
      <c r="A25" s="4" t="inlineStr">
        <is>
          <t>Property, Plant and Equipment [Member]</t>
        </is>
      </c>
    </row>
    <row r="26">
      <c r="A26" s="3" t="inlineStr">
        <is>
          <t>Significant Accounting Policies [Line Items]</t>
        </is>
      </c>
    </row>
    <row r="27">
      <c r="A27" s="4" t="inlineStr">
        <is>
          <t>Impairment of long-lived assets</t>
        </is>
      </c>
      <c r="C27" s="7" t="n">
        <v>262</v>
      </c>
      <c r="D27" s="7" t="n">
        <v>252</v>
      </c>
    </row>
    <row r="28">
      <c r="A28" s="4" t="inlineStr">
        <is>
          <t>Minimum [Member]</t>
        </is>
      </c>
    </row>
    <row r="29">
      <c r="A29" s="3" t="inlineStr">
        <is>
          <t>Significant Accounting Policies [Line Items]</t>
        </is>
      </c>
    </row>
    <row r="30">
      <c r="A30" s="4" t="inlineStr">
        <is>
          <t>Derivative, term of contract</t>
        </is>
      </c>
      <c r="B30" s="4" t="inlineStr">
        <is>
          <t>2 months</t>
        </is>
      </c>
    </row>
    <row r="31">
      <c r="A31" s="4" t="inlineStr">
        <is>
          <t>Maximum [Member]</t>
        </is>
      </c>
    </row>
    <row r="32">
      <c r="A32" s="3" t="inlineStr">
        <is>
          <t>Significant Accounting Policies [Line Items]</t>
        </is>
      </c>
    </row>
    <row r="33">
      <c r="A33" s="4" t="inlineStr">
        <is>
          <t>Derivative, term of contract</t>
        </is>
      </c>
      <c r="B33" s="4" t="inlineStr">
        <is>
          <t>24 month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1) $ in Millions</t>
        </is>
      </c>
      <c r="B1" s="2" t="inlineStr">
        <is>
          <t>Dec. 31, 2021USD ($)</t>
        </is>
      </c>
    </row>
    <row r="2">
      <c r="A2" s="3" t="inlineStr">
        <is>
          <t>Revenue Remaining Performance Obligation Expected Timing Of Satisfaction [Line Items]</t>
        </is>
      </c>
    </row>
    <row r="3">
      <c r="A3" s="4" t="inlineStr">
        <is>
          <t>Remaining performance obligations</t>
        </is>
      </c>
      <c r="B3" s="7" t="n">
        <v>4224</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maining performance obligations</t>
        </is>
      </c>
      <c r="B6" s="7" t="n">
        <v>1316</v>
      </c>
    </row>
    <row r="7">
      <c r="A7" s="4" t="inlineStr">
        <is>
          <t>Remaining performance obligations, expected to be recognized,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maining performance obligations</t>
        </is>
      </c>
      <c r="B10" s="7" t="n">
        <v>2908</v>
      </c>
    </row>
    <row r="11">
      <c r="A11" s="4" t="inlineStr">
        <is>
          <t>Remaining performance obligations, expected to be recognized, period</t>
        </is>
      </c>
      <c r="B11"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Carrying Amount of Service and Product Warranties (Detail) - USD ($) $ in Millions</t>
        </is>
      </c>
      <c r="B1" s="2" t="inlineStr">
        <is>
          <t>12 Months Ended</t>
        </is>
      </c>
    </row>
    <row r="2">
      <c r="B2" s="2" t="inlineStr">
        <is>
          <t>Dec. 31, 2021</t>
        </is>
      </c>
      <c r="C2" s="2" t="inlineStr">
        <is>
          <t>Dec. 31, 2020</t>
        </is>
      </c>
    </row>
    <row r="3">
      <c r="A3" s="3" t="inlineStr">
        <is>
          <t>Product Warranties Disclosures [Abstract]</t>
        </is>
      </c>
    </row>
    <row r="4">
      <c r="A4" s="4" t="inlineStr">
        <is>
          <t>Beginning Balance</t>
        </is>
      </c>
      <c r="B4" s="7" t="n">
        <v>87</v>
      </c>
      <c r="C4" s="7" t="n">
        <v>90</v>
      </c>
    </row>
    <row r="5">
      <c r="A5" s="4" t="inlineStr">
        <is>
          <t>Net provisions for warranties issued during the year</t>
        </is>
      </c>
      <c r="B5" s="5" t="n">
        <v>15</v>
      </c>
      <c r="C5" s="5" t="n">
        <v>22</v>
      </c>
    </row>
    <row r="6">
      <c r="A6" s="4" t="inlineStr">
        <is>
          <t>Amounts incurred</t>
        </is>
      </c>
      <c r="B6" s="5" t="n">
        <v>-24</v>
      </c>
      <c r="C6" s="5" t="n">
        <v>-26</v>
      </c>
    </row>
    <row r="7">
      <c r="A7" s="4" t="inlineStr">
        <is>
          <t>Currency translation adjustments</t>
        </is>
      </c>
      <c r="B7" s="5" t="n">
        <v>-5</v>
      </c>
      <c r="C7" s="5" t="n">
        <v>1</v>
      </c>
    </row>
    <row r="8">
      <c r="A8" s="4" t="inlineStr">
        <is>
          <t>Ending Balance</t>
        </is>
      </c>
      <c r="B8" s="7" t="n">
        <v>73</v>
      </c>
      <c r="C8" s="7" t="n">
        <v>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Weighted Average Basic and Diluted Shares Outstanding (Detail)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pany</t>
        </is>
      </c>
      <c r="B4" s="7" t="n">
        <v>-250</v>
      </c>
      <c r="C4" s="7" t="n">
        <v>-2542</v>
      </c>
      <c r="D4" s="7" t="n">
        <v>-6095</v>
      </c>
    </row>
    <row r="5">
      <c r="A5" s="3" t="inlineStr">
        <is>
          <t>Denominator:</t>
        </is>
      </c>
    </row>
    <row r="6">
      <c r="A6" s="4" t="inlineStr">
        <is>
          <t>Basic—weighted average common shares outstanding</t>
        </is>
      </c>
      <c r="B6" s="5" t="n">
        <v>386</v>
      </c>
      <c r="C6" s="5" t="n">
        <v>384</v>
      </c>
      <c r="D6" s="5" t="n">
        <v>382</v>
      </c>
    </row>
    <row r="7">
      <c r="A7" s="4" t="inlineStr">
        <is>
          <t>Dilutive effect of employee stock options and other unvested stock awards</t>
        </is>
      </c>
      <c r="B7" s="5" t="n">
        <v>0</v>
      </c>
      <c r="C7" s="5" t="n">
        <v>0</v>
      </c>
      <c r="D7" s="5" t="n">
        <v>0</v>
      </c>
    </row>
    <row r="8">
      <c r="A8" s="4" t="inlineStr">
        <is>
          <t>Diluted outstanding shares</t>
        </is>
      </c>
      <c r="B8" s="5" t="n">
        <v>386</v>
      </c>
      <c r="C8" s="5" t="n">
        <v>384</v>
      </c>
      <c r="D8" s="5" t="n">
        <v>382</v>
      </c>
    </row>
    <row r="9">
      <c r="A9" s="4" t="inlineStr">
        <is>
          <t>Basic loss attributable to Company per share</t>
        </is>
      </c>
      <c r="B9" s="8" t="n">
        <v>-0.65</v>
      </c>
      <c r="C9" s="8" t="n">
        <v>-6.62</v>
      </c>
      <c r="D9" s="8" t="n">
        <v>-15.96</v>
      </c>
    </row>
    <row r="10">
      <c r="A10" s="4" t="inlineStr">
        <is>
          <t>Diluted loss attributable to Company per share</t>
        </is>
      </c>
      <c r="B10" s="9" t="n">
        <v>-0.65</v>
      </c>
      <c r="C10" s="9" t="n">
        <v>-6.62</v>
      </c>
      <c r="D10" s="9" t="n">
        <v>-15.96</v>
      </c>
    </row>
    <row r="11">
      <c r="A11" s="4" t="inlineStr">
        <is>
          <t>Cash dividends per share</t>
        </is>
      </c>
      <c r="B11" s="8" t="n">
        <v>0.05</v>
      </c>
      <c r="C11" s="8" t="n">
        <v>0.05</v>
      </c>
      <c r="D11" s="8" t="n">
        <v>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Fair value of currency related derivatives, assets</t>
        </is>
      </c>
      <c r="B4" s="7" t="n">
        <v>18</v>
      </c>
    </row>
    <row r="5">
      <c r="A5" s="4" t="inlineStr">
        <is>
          <t>Fair value of currency related derivatives, liabilities</t>
        </is>
      </c>
      <c r="B5" s="5" t="n">
        <v>8</v>
      </c>
    </row>
    <row r="6">
      <c r="A6" s="4" t="inlineStr">
        <is>
          <t>Fair value of foreign currency forward contracts, net asset</t>
        </is>
      </c>
      <c r="B6" s="5" t="n">
        <v>10</v>
      </c>
    </row>
    <row r="7">
      <c r="A7" s="4" t="inlineStr">
        <is>
          <t>Accumulated other comprehensive loss reclassified into earnings within the next twelve months</t>
        </is>
      </c>
      <c r="B7" s="5" t="n">
        <v>8</v>
      </c>
    </row>
    <row r="8">
      <c r="A8" s="4" t="inlineStr">
        <is>
          <t>Gain (loss) recognized in other income (expense), net</t>
        </is>
      </c>
      <c r="B8" s="7" t="n">
        <v>-9</v>
      </c>
      <c r="C8" s="7" t="n">
        <v>-3</v>
      </c>
      <c r="D8" s="7" t="n">
        <v>-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2" customWidth="1" min="12" max="12"/>
    <col width="21" customWidth="1" min="13" max="13"/>
    <col width="21" customWidth="1" min="14" max="14"/>
    <col width="22"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2" customWidth="1" min="23" max="23"/>
    <col width="22" customWidth="1" min="24" max="24"/>
    <col width="21" customWidth="1" min="25" max="25"/>
  </cols>
  <sheetData>
    <row r="1">
      <c r="A1" s="1" t="inlineStr">
        <is>
          <t>Derivative Financial Instruments - Outstanding Foreign Currency Forward Contracts (Detail) ₽ in Millions, € in Millions, ₩ in Millions, ¥ in Millions, £ in Millions, kr in Millions, kr in Millions, R$ in Millions, R in Millions, $ in Millions, $ in Millions, $ in Millions, $ in Millions</t>
        </is>
      </c>
      <c r="B1" s="2" t="inlineStr">
        <is>
          <t>Dec. 31, 2021USD ($)</t>
        </is>
      </c>
      <c r="C1" s="2" t="inlineStr">
        <is>
          <t>Dec. 31, 2021KRW (₩)</t>
        </is>
      </c>
      <c r="D1" s="2" t="inlineStr">
        <is>
          <t>Dec. 31, 2021NOK (kr)</t>
        </is>
      </c>
      <c r="E1" s="2" t="inlineStr">
        <is>
          <t>Dec. 31, 2021RUB (₽)</t>
        </is>
      </c>
      <c r="F1" s="2" t="inlineStr">
        <is>
          <t>Dec. 31, 2021MXN ($)</t>
        </is>
      </c>
      <c r="G1" s="2" t="inlineStr">
        <is>
          <t>Dec. 31, 2021JPY (¥)</t>
        </is>
      </c>
      <c r="H1" s="2" t="inlineStr">
        <is>
          <t>Dec. 31, 2021ZAR (R)</t>
        </is>
      </c>
      <c r="I1" s="2" t="inlineStr">
        <is>
          <t>Dec. 31, 2021EUR (€)</t>
        </is>
      </c>
      <c r="J1" s="2" t="inlineStr">
        <is>
          <t>Dec. 31, 2021SGD ($)</t>
        </is>
      </c>
      <c r="K1" s="2" t="inlineStr">
        <is>
          <t>Dec. 31, 2021GBP (£)</t>
        </is>
      </c>
      <c r="L1" s="2" t="inlineStr">
        <is>
          <t>Dec. 31, 2021DKK (kr)</t>
        </is>
      </c>
      <c r="M1" s="2" t="inlineStr">
        <is>
          <t>Dec. 31, 2020USD ($)</t>
        </is>
      </c>
      <c r="N1" s="2" t="inlineStr">
        <is>
          <t>Dec. 31, 2020KRW (₩)</t>
        </is>
      </c>
      <c r="O1" s="2" t="inlineStr">
        <is>
          <t>Dec. 31, 2020NOK (kr)</t>
        </is>
      </c>
      <c r="P1" s="2" t="inlineStr">
        <is>
          <t>Dec. 31, 2020RUB (₽)</t>
        </is>
      </c>
      <c r="Q1" s="2" t="inlineStr">
        <is>
          <t>Dec. 31, 2020MXN ($)</t>
        </is>
      </c>
      <c r="R1" s="2" t="inlineStr">
        <is>
          <t>Dec. 31, 2020JPY (¥)</t>
        </is>
      </c>
      <c r="S1" s="2" t="inlineStr">
        <is>
          <t>Dec. 31, 2020ZAR (R)</t>
        </is>
      </c>
      <c r="T1" s="2" t="inlineStr">
        <is>
          <t>Dec. 31, 2020EUR (€)</t>
        </is>
      </c>
      <c r="U1" s="2" t="inlineStr">
        <is>
          <t>Dec. 31, 2020SGD ($)</t>
        </is>
      </c>
      <c r="V1" s="2" t="inlineStr">
        <is>
          <t>Dec. 31, 2020GBP (£)</t>
        </is>
      </c>
      <c r="W1" s="2" t="inlineStr">
        <is>
          <t>Dec. 31, 2020DKK (kr)</t>
        </is>
      </c>
      <c r="X1" s="2" t="inlineStr">
        <is>
          <t>Dec. 31, 2020BRL (R$)</t>
        </is>
      </c>
      <c r="Y1" s="2" t="inlineStr">
        <is>
          <t>Dec. 31, 2020CAD ($)</t>
        </is>
      </c>
    </row>
    <row r="2">
      <c r="A2" s="3" t="inlineStr">
        <is>
          <t>Derivative [Line Items]</t>
        </is>
      </c>
    </row>
    <row r="3">
      <c r="A3" s="4" t="inlineStr">
        <is>
          <t>Foreign currency, Cash flow hedging</t>
        </is>
      </c>
      <c r="B3" s="7" t="n">
        <v>10</v>
      </c>
    </row>
    <row r="4">
      <c r="A4" s="4" t="inlineStr">
        <is>
          <t>Forward Contracts [Member]</t>
        </is>
      </c>
    </row>
    <row r="5">
      <c r="A5" s="3" t="inlineStr">
        <is>
          <t>Derivative [Line Items]</t>
        </is>
      </c>
    </row>
    <row r="6">
      <c r="A6" s="4" t="inlineStr">
        <is>
          <t>Foreign currency, Cash flow hedging</t>
        </is>
      </c>
      <c r="B6" s="7" t="n">
        <v>415</v>
      </c>
      <c r="C6" s="10" t="n">
        <v>17600</v>
      </c>
      <c r="D6" s="11" t="n">
        <v>2430</v>
      </c>
      <c r="E6" s="12" t="n">
        <v>1128</v>
      </c>
      <c r="F6" s="7" t="n">
        <v>637</v>
      </c>
      <c r="G6" s="13" t="n">
        <v>476</v>
      </c>
      <c r="H6" s="14" t="n">
        <v>124</v>
      </c>
      <c r="I6" s="15" t="n">
        <v>106</v>
      </c>
      <c r="J6" s="7" t="n">
        <v>36</v>
      </c>
      <c r="K6" s="16" t="n">
        <v>14</v>
      </c>
      <c r="L6" s="11" t="n">
        <v>7</v>
      </c>
      <c r="M6" s="7" t="n">
        <v>367</v>
      </c>
      <c r="N6" s="10" t="n">
        <v>17600</v>
      </c>
      <c r="O6" s="11" t="n">
        <v>3817</v>
      </c>
      <c r="P6" s="12" t="n">
        <v>1118</v>
      </c>
      <c r="Q6" s="7" t="n">
        <v>402</v>
      </c>
      <c r="R6" s="13" t="n">
        <v>340</v>
      </c>
      <c r="S6" s="14" t="n">
        <v>124</v>
      </c>
      <c r="T6" s="15" t="n">
        <v>116</v>
      </c>
      <c r="U6" s="7" t="n">
        <v>31</v>
      </c>
      <c r="V6" s="16" t="n">
        <v>18</v>
      </c>
      <c r="W6" s="11" t="n">
        <v>875</v>
      </c>
      <c r="X6" s="17" t="inlineStr">
        <is>
          <t>R$ 768</t>
        </is>
      </c>
      <c r="Y6"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Dec. 31, 2021</t>
        </is>
      </c>
      <c r="C1" s="2" t="inlineStr">
        <is>
          <t>Dec. 31, 2020</t>
        </is>
      </c>
    </row>
    <row r="2">
      <c r="A2" s="3" t="inlineStr">
        <is>
          <t>Derivatives Fair Value [Line Items]</t>
        </is>
      </c>
    </row>
    <row r="3">
      <c r="A3" s="4" t="inlineStr">
        <is>
          <t>Asset Derivatives</t>
        </is>
      </c>
      <c r="B3" s="7" t="n">
        <v>18</v>
      </c>
      <c r="C3" s="7" t="n">
        <v>46</v>
      </c>
    </row>
    <row r="4">
      <c r="A4" s="4" t="inlineStr">
        <is>
          <t>Liability Derivatives</t>
        </is>
      </c>
      <c r="B4" s="5" t="n">
        <v>8</v>
      </c>
      <c r="C4" s="5" t="n">
        <v>15</v>
      </c>
    </row>
    <row r="5">
      <c r="A5" s="4" t="inlineStr">
        <is>
          <t>Designated as Hedging Instruments [Member]</t>
        </is>
      </c>
    </row>
    <row r="6">
      <c r="A6" s="3" t="inlineStr">
        <is>
          <t>Derivatives Fair Value [Line Items]</t>
        </is>
      </c>
    </row>
    <row r="7">
      <c r="A7" s="4" t="inlineStr">
        <is>
          <t>Asset Derivatives</t>
        </is>
      </c>
      <c r="B7" s="5" t="n">
        <v>11</v>
      </c>
      <c r="C7" s="5" t="n">
        <v>29</v>
      </c>
    </row>
    <row r="8">
      <c r="A8" s="4" t="inlineStr">
        <is>
          <t>Liability Derivatives</t>
        </is>
      </c>
      <c r="B8" s="5" t="n">
        <v>2</v>
      </c>
      <c r="C8" s="5" t="n">
        <v>11</v>
      </c>
    </row>
    <row r="9">
      <c r="A9" s="4" t="inlineStr">
        <is>
          <t>Not Designated as Hedging Instruments [Member]</t>
        </is>
      </c>
    </row>
    <row r="10">
      <c r="A10" s="3" t="inlineStr">
        <is>
          <t>Derivatives Fair Value [Line Items]</t>
        </is>
      </c>
    </row>
    <row r="11">
      <c r="A11" s="4" t="inlineStr">
        <is>
          <t>Asset Derivatives</t>
        </is>
      </c>
      <c r="B11" s="5" t="n">
        <v>7</v>
      </c>
      <c r="C11" s="5" t="n">
        <v>17</v>
      </c>
    </row>
    <row r="12">
      <c r="A12" s="4" t="inlineStr">
        <is>
          <t>Liability Derivatives</t>
        </is>
      </c>
      <c r="B12" s="5" t="n">
        <v>6</v>
      </c>
      <c r="C12" s="5" t="n">
        <v>4</v>
      </c>
    </row>
    <row r="13">
      <c r="A13" s="4" t="inlineStr">
        <is>
          <t>Foreign Exchange Contracts [Member] | Designated as Hedging Instruments [Member] | Accrued liabilities [Member]</t>
        </is>
      </c>
    </row>
    <row r="14">
      <c r="A14" s="3" t="inlineStr">
        <is>
          <t>Derivatives Fair Value [Line Items]</t>
        </is>
      </c>
    </row>
    <row r="15">
      <c r="A15" s="4" t="inlineStr">
        <is>
          <t>Liability Derivatives</t>
        </is>
      </c>
      <c r="B15" s="5" t="n">
        <v>2</v>
      </c>
      <c r="C15" s="5" t="n">
        <v>11</v>
      </c>
    </row>
    <row r="16">
      <c r="A16" s="4" t="inlineStr">
        <is>
          <t>Foreign Exchange Contracts [Member] | Not Designated as Hedging Instruments [Member] | Accrued liabilities [Member]</t>
        </is>
      </c>
    </row>
    <row r="17">
      <c r="A17" s="3" t="inlineStr">
        <is>
          <t>Derivatives Fair Value [Line Items]</t>
        </is>
      </c>
    </row>
    <row r="18">
      <c r="A18" s="4" t="inlineStr">
        <is>
          <t>Liability Derivatives</t>
        </is>
      </c>
      <c r="B18" s="5" t="n">
        <v>6</v>
      </c>
      <c r="C18" s="5" t="n">
        <v>4</v>
      </c>
    </row>
    <row r="19">
      <c r="A19" s="4" t="inlineStr">
        <is>
          <t>Foreign Exchange Contracts [Member] | Prepaid and Other Current Assets [Member] | Designated as Hedging Instruments [Member]</t>
        </is>
      </c>
    </row>
    <row r="20">
      <c r="A20" s="3" t="inlineStr">
        <is>
          <t>Derivatives Fair Value [Line Items]</t>
        </is>
      </c>
    </row>
    <row r="21">
      <c r="A21" s="4" t="inlineStr">
        <is>
          <t>Asset Derivatives</t>
        </is>
      </c>
      <c r="B21" s="5" t="n">
        <v>11</v>
      </c>
      <c r="C21" s="5" t="n">
        <v>17</v>
      </c>
    </row>
    <row r="22">
      <c r="A22" s="4" t="inlineStr">
        <is>
          <t>Foreign Exchange Contracts [Member] | Prepaid and Other Current Assets [Member] | Not Designated as Hedging Instruments [Member]</t>
        </is>
      </c>
    </row>
    <row r="23">
      <c r="A23" s="3" t="inlineStr">
        <is>
          <t>Derivatives Fair Value [Line Items]</t>
        </is>
      </c>
    </row>
    <row r="24">
      <c r="A24" s="4" t="inlineStr">
        <is>
          <t>Asset Derivatives</t>
        </is>
      </c>
      <c r="B24" s="7" t="n">
        <v>7</v>
      </c>
      <c r="C24" s="5" t="n">
        <v>17</v>
      </c>
    </row>
    <row r="25">
      <c r="A25" s="4" t="inlineStr">
        <is>
          <t>Foreign Exchange Contracts [Member] | Other Assets [Member] | Designated as Hedging Instruments [Member]</t>
        </is>
      </c>
    </row>
    <row r="26">
      <c r="A26" s="3" t="inlineStr">
        <is>
          <t>Derivatives Fair Value [Line Items]</t>
        </is>
      </c>
    </row>
    <row r="27">
      <c r="A27" s="4" t="inlineStr">
        <is>
          <t>Asset Derivatives</t>
        </is>
      </c>
      <c r="C27" s="7"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Dec. 31, 2021</t>
        </is>
      </c>
      <c r="C1" s="2" t="inlineStr">
        <is>
          <t>Dec. 31, 2020</t>
        </is>
      </c>
    </row>
    <row r="2">
      <c r="A2" s="3" t="inlineStr">
        <is>
          <t>Inventory Disclosure [Abstract]</t>
        </is>
      </c>
    </row>
    <row r="3">
      <c r="A3" s="4" t="inlineStr">
        <is>
          <t>Raw materials and supplies</t>
        </is>
      </c>
      <c r="B3" s="7" t="n">
        <v>350</v>
      </c>
      <c r="C3" s="7" t="n">
        <v>373</v>
      </c>
    </row>
    <row r="4">
      <c r="A4" s="4" t="inlineStr">
        <is>
          <t>Work in process</t>
        </is>
      </c>
      <c r="B4" s="5" t="n">
        <v>218</v>
      </c>
      <c r="C4" s="5" t="n">
        <v>189</v>
      </c>
    </row>
    <row r="5">
      <c r="A5" s="4" t="inlineStr">
        <is>
          <t>Finished goods and purchased products</t>
        </is>
      </c>
      <c r="B5" s="5" t="n">
        <v>1207</v>
      </c>
      <c r="C5" s="5" t="n">
        <v>1423</v>
      </c>
    </row>
    <row r="6">
      <c r="A6" s="4" t="inlineStr">
        <is>
          <t>Inventory, Gross</t>
        </is>
      </c>
      <c r="B6" s="5" t="n">
        <v>1775</v>
      </c>
      <c r="C6" s="5" t="n">
        <v>1985</v>
      </c>
    </row>
    <row r="7">
      <c r="A7" s="4" t="inlineStr">
        <is>
          <t>Less: Inventory reserve</t>
        </is>
      </c>
      <c r="B7" s="5" t="n">
        <v>-444</v>
      </c>
      <c r="C7" s="5" t="n">
        <v>-577</v>
      </c>
    </row>
    <row r="8">
      <c r="A8" s="4" t="inlineStr">
        <is>
          <t>Total</t>
        </is>
      </c>
      <c r="B8" s="7" t="n">
        <v>1331</v>
      </c>
      <c r="C8" s="7" t="n">
        <v>1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Detail)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4955</v>
      </c>
      <c r="C4" s="7" t="n">
        <v>4977</v>
      </c>
    </row>
    <row r="5">
      <c r="A5" s="4" t="inlineStr">
        <is>
          <t>Less: Accumulated Depreciation</t>
        </is>
      </c>
      <c r="B5" s="5" t="n">
        <v>-3132</v>
      </c>
      <c r="C5" s="5" t="n">
        <v>-3050</v>
      </c>
    </row>
    <row r="6">
      <c r="A6" s="4" t="inlineStr">
        <is>
          <t>Property, plant and equipment, net</t>
        </is>
      </c>
      <c r="B6" s="5" t="n">
        <v>1823</v>
      </c>
      <c r="C6" s="5" t="n">
        <v>1927</v>
      </c>
    </row>
    <row r="7">
      <c r="A7" s="4" t="inlineStr">
        <is>
          <t>Land [Member]</t>
        </is>
      </c>
    </row>
    <row r="8">
      <c r="A8" s="3" t="inlineStr">
        <is>
          <t>Property, Plant and Equipment [Line Items]</t>
        </is>
      </c>
    </row>
    <row r="9">
      <c r="A9" s="4" t="inlineStr">
        <is>
          <t>Property, plant and equipment Gross</t>
        </is>
      </c>
      <c r="B9" s="5" t="n">
        <v>174</v>
      </c>
      <c r="C9" s="5" t="n">
        <v>175</v>
      </c>
    </row>
    <row r="10">
      <c r="A10" s="4" t="inlineStr">
        <is>
          <t>Building Improvements [Member]</t>
        </is>
      </c>
    </row>
    <row r="11">
      <c r="A11" s="3" t="inlineStr">
        <is>
          <t>Property, Plant and Equipment [Line Items]</t>
        </is>
      </c>
    </row>
    <row r="12">
      <c r="A12" s="4" t="inlineStr">
        <is>
          <t>Property, plant and equipment Gross</t>
        </is>
      </c>
      <c r="B12" s="7" t="n">
        <v>1309</v>
      </c>
      <c r="C12" s="5" t="n">
        <v>1343</v>
      </c>
    </row>
    <row r="13">
      <c r="A13" s="4" t="inlineStr">
        <is>
          <t>Estimated Useful Lives</t>
        </is>
      </c>
      <c r="B13" s="4" t="inlineStr">
        <is>
          <t>5-35 Years</t>
        </is>
      </c>
    </row>
    <row r="14">
      <c r="A14" s="4" t="inlineStr">
        <is>
          <t>Operating Equipment [Member]</t>
        </is>
      </c>
    </row>
    <row r="15">
      <c r="A15" s="3" t="inlineStr">
        <is>
          <t>Property, Plant and Equipment [Line Items]</t>
        </is>
      </c>
    </row>
    <row r="16">
      <c r="A16" s="4" t="inlineStr">
        <is>
          <t>Property, plant and equipment Gross</t>
        </is>
      </c>
      <c r="B16" s="7" t="n">
        <v>2678</v>
      </c>
      <c r="C16" s="5" t="n">
        <v>2660</v>
      </c>
    </row>
    <row r="17">
      <c r="A17" s="4" t="inlineStr">
        <is>
          <t>Estimated Useful Lives</t>
        </is>
      </c>
      <c r="B17" s="4" t="inlineStr">
        <is>
          <t>2-20 Years</t>
        </is>
      </c>
    </row>
    <row r="18">
      <c r="A18" s="4" t="inlineStr">
        <is>
          <t>Rental Equipment [Member]</t>
        </is>
      </c>
    </row>
    <row r="19">
      <c r="A19" s="3" t="inlineStr">
        <is>
          <t>Property, Plant and Equipment [Line Items]</t>
        </is>
      </c>
    </row>
    <row r="20">
      <c r="A20" s="4" t="inlineStr">
        <is>
          <t>Property, plant and equipment Gross</t>
        </is>
      </c>
      <c r="B20" s="7" t="n">
        <v>794</v>
      </c>
      <c r="C20" s="7" t="n">
        <v>799</v>
      </c>
    </row>
    <row r="21">
      <c r="A21" s="4" t="inlineStr">
        <is>
          <t>Estimated Useful Lives</t>
        </is>
      </c>
      <c r="B21" s="4" t="inlineStr">
        <is>
          <t>2-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7" t="n">
        <v>-245</v>
      </c>
      <c r="C4" s="7" t="n">
        <v>-2537</v>
      </c>
      <c r="D4" s="7" t="n">
        <v>-6093</v>
      </c>
    </row>
    <row r="5">
      <c r="A5" s="3" t="inlineStr">
        <is>
          <t>Other comprehensive income (loss):</t>
        </is>
      </c>
    </row>
    <row r="6">
      <c r="A6" s="4" t="inlineStr">
        <is>
          <t>Currency translation adjustments</t>
        </is>
      </c>
      <c r="B6" s="5" t="n">
        <v>-34</v>
      </c>
      <c r="C6" s="5" t="n">
        <v>-78</v>
      </c>
      <c r="D6" s="5" t="n">
        <v>-7</v>
      </c>
    </row>
    <row r="7">
      <c r="A7" s="4" t="inlineStr">
        <is>
          <t>Derivative financial instruments, net of tax</t>
        </is>
      </c>
      <c r="B7" s="5" t="n">
        <v>-12</v>
      </c>
      <c r="C7" s="5" t="n">
        <v>23</v>
      </c>
      <c r="D7" s="5" t="n">
        <v>10</v>
      </c>
    </row>
    <row r="8">
      <c r="A8" s="4" t="inlineStr">
        <is>
          <t>Change in defined benefit plans, net of tax</t>
        </is>
      </c>
      <c r="B8" s="5" t="n">
        <v>9</v>
      </c>
      <c r="C8" s="5" t="n">
        <v>-31</v>
      </c>
      <c r="D8" s="5" t="n">
        <v>11</v>
      </c>
    </row>
    <row r="9">
      <c r="A9" s="4" t="inlineStr">
        <is>
          <t>Comprehensive loss</t>
        </is>
      </c>
      <c r="B9" s="5" t="n">
        <v>-282</v>
      </c>
      <c r="C9" s="5" t="n">
        <v>-2623</v>
      </c>
      <c r="D9" s="5" t="n">
        <v>-6079</v>
      </c>
    </row>
    <row r="10">
      <c r="A10" s="4" t="inlineStr">
        <is>
          <t>Net income attributable to noncontrolling interests</t>
        </is>
      </c>
      <c r="B10" s="5" t="n">
        <v>5</v>
      </c>
      <c r="C10" s="5" t="n">
        <v>5</v>
      </c>
      <c r="D10" s="5" t="n">
        <v>2</v>
      </c>
    </row>
    <row r="11">
      <c r="A11" s="4" t="inlineStr">
        <is>
          <t>Comprehensive loss attributable to Company</t>
        </is>
      </c>
      <c r="B11" s="7" t="n">
        <v>-287</v>
      </c>
      <c r="C11" s="7" t="n">
        <v>-2628</v>
      </c>
      <c r="D11" s="7" t="n">
        <v>-6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 - USD ($) $ in Millions</t>
        </is>
      </c>
      <c r="B1" s="2" t="inlineStr">
        <is>
          <t>3 Months Ended</t>
        </is>
      </c>
      <c r="D1" s="2" t="inlineStr">
        <is>
          <t>12 Months Ended</t>
        </is>
      </c>
    </row>
    <row r="2">
      <c r="B2" s="2" t="inlineStr">
        <is>
          <t>Mar. 31, 2020</t>
        </is>
      </c>
      <c r="C2" s="2" t="inlineStr">
        <is>
          <t>Jun. 30, 2019</t>
        </is>
      </c>
      <c r="D2" s="2" t="inlineStr">
        <is>
          <t>Dec. 31, 2021</t>
        </is>
      </c>
      <c r="E2" s="2" t="inlineStr">
        <is>
          <t>Dec. 31, 2020</t>
        </is>
      </c>
      <c r="F2" s="2" t="inlineStr">
        <is>
          <t>Dec. 31, 2019</t>
        </is>
      </c>
    </row>
    <row r="3">
      <c r="A3" s="3" t="inlineStr">
        <is>
          <t>Indefinite-lived Intangible Assets [Line Items]</t>
        </is>
      </c>
    </row>
    <row r="4">
      <c r="A4" s="4" t="inlineStr">
        <is>
          <t>Goodwill</t>
        </is>
      </c>
      <c r="D4" s="7" t="n">
        <v>1527</v>
      </c>
      <c r="E4" s="7" t="n">
        <v>1493</v>
      </c>
      <c r="F4" s="7" t="n">
        <v>2807</v>
      </c>
    </row>
    <row r="5">
      <c r="A5" s="4" t="inlineStr">
        <is>
          <t>Intangibles, net</t>
        </is>
      </c>
      <c r="D5" s="5" t="n">
        <v>503</v>
      </c>
      <c r="E5" s="5" t="n">
        <v>527</v>
      </c>
    </row>
    <row r="6">
      <c r="A6" s="4" t="inlineStr">
        <is>
          <t>Impairment on equity investment</t>
        </is>
      </c>
      <c r="B6" s="7" t="n">
        <v>224</v>
      </c>
    </row>
    <row r="7">
      <c r="A7" s="4" t="inlineStr">
        <is>
          <t>Impairment of Intangible Assets, Finite-lived</t>
        </is>
      </c>
      <c r="B7" s="5" t="n">
        <v>209</v>
      </c>
    </row>
    <row r="8">
      <c r="A8" s="4" t="inlineStr">
        <is>
          <t>Impairment of property, plant and equipment</t>
        </is>
      </c>
      <c r="B8" s="5" t="n">
        <v>262</v>
      </c>
    </row>
    <row r="9">
      <c r="A9" s="4" t="inlineStr">
        <is>
          <t>Impairment of right-of-use assets</t>
        </is>
      </c>
      <c r="B9" s="5" t="n">
        <v>42</v>
      </c>
      <c r="D9" s="7" t="n">
        <v>0</v>
      </c>
      <c r="E9" s="5" t="n">
        <v>42</v>
      </c>
      <c r="F9" s="5" t="n">
        <v>56</v>
      </c>
    </row>
    <row r="10">
      <c r="A10" s="4" t="inlineStr">
        <is>
          <t>Estimated useful lives of intangible assets, minimum</t>
        </is>
      </c>
      <c r="D10" s="4" t="inlineStr">
        <is>
          <t>2 years</t>
        </is>
      </c>
    </row>
    <row r="11">
      <c r="A11" s="4" t="inlineStr">
        <is>
          <t>Estimated useful lives of intangible assets, maximum</t>
        </is>
      </c>
      <c r="D11" s="4" t="inlineStr">
        <is>
          <t>40 years</t>
        </is>
      </c>
    </row>
    <row r="12">
      <c r="A12" s="4" t="inlineStr">
        <is>
          <t>Amortization expense, 2021</t>
        </is>
      </c>
      <c r="D12" s="7" t="n">
        <v>40</v>
      </c>
    </row>
    <row r="13">
      <c r="A13" s="4" t="inlineStr">
        <is>
          <t>Amortization expense, 2022</t>
        </is>
      </c>
      <c r="D13" s="5" t="n">
        <v>33</v>
      </c>
    </row>
    <row r="14">
      <c r="A14" s="4" t="inlineStr">
        <is>
          <t>Amortization expense, 2023</t>
        </is>
      </c>
      <c r="D14" s="5" t="n">
        <v>28</v>
      </c>
    </row>
    <row r="15">
      <c r="A15" s="4" t="inlineStr">
        <is>
          <t>Amortization expense, 2024</t>
        </is>
      </c>
      <c r="D15" s="5" t="n">
        <v>25</v>
      </c>
    </row>
    <row r="16">
      <c r="A16" s="4" t="inlineStr">
        <is>
          <t>Amortization expense, 2025</t>
        </is>
      </c>
      <c r="D16" s="5" t="n">
        <v>23</v>
      </c>
    </row>
    <row r="17">
      <c r="A17" s="4" t="inlineStr">
        <is>
          <t>Impairment charge on goodwill</t>
        </is>
      </c>
      <c r="D17" s="5" t="n">
        <v>0</v>
      </c>
      <c r="E17" s="7" t="n">
        <v>1295</v>
      </c>
      <c r="F17" s="7" t="n">
        <v>3509</v>
      </c>
    </row>
    <row r="18">
      <c r="A18" s="4" t="inlineStr">
        <is>
          <t>Impairment of intangible assets, indefinite-lived (excluding goodwill)</t>
        </is>
      </c>
      <c r="B18" s="7" t="n">
        <v>83</v>
      </c>
      <c r="C18" s="7" t="n">
        <v>103</v>
      </c>
      <c r="D18" s="5" t="n">
        <v>0</v>
      </c>
    </row>
    <row r="19">
      <c r="A19" s="4" t="inlineStr">
        <is>
          <t>Rig Equipment [Member]</t>
        </is>
      </c>
    </row>
    <row r="20">
      <c r="A20" s="3" t="inlineStr">
        <is>
          <t>Indefinite-lived Intangible Assets [Line Items]</t>
        </is>
      </c>
    </row>
    <row r="21">
      <c r="A21" s="4" t="inlineStr">
        <is>
          <t>Goodwill</t>
        </is>
      </c>
      <c r="D21" s="5" t="n">
        <v>661</v>
      </c>
    </row>
    <row r="22">
      <c r="A22" s="4" t="inlineStr">
        <is>
          <t>XL Systems [Member]</t>
        </is>
      </c>
    </row>
    <row r="23">
      <c r="A23" s="3" t="inlineStr">
        <is>
          <t>Indefinite-lived Intangible Assets [Line Items]</t>
        </is>
      </c>
    </row>
    <row r="24">
      <c r="A24" s="4" t="inlineStr">
        <is>
          <t>Goodwill</t>
        </is>
      </c>
      <c r="D24" s="7" t="n">
        <v>6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Identified, by Segment (Detail)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Beginning Balance</t>
        </is>
      </c>
      <c r="B4" s="7" t="n">
        <v>1493</v>
      </c>
      <c r="C4" s="7" t="n">
        <v>2807</v>
      </c>
    </row>
    <row r="5">
      <c r="A5" s="4" t="inlineStr">
        <is>
          <t>Goodwill acquired during period</t>
        </is>
      </c>
      <c r="B5" s="5" t="n">
        <v>34</v>
      </c>
      <c r="C5" s="5" t="n">
        <v>4</v>
      </c>
    </row>
    <row r="6">
      <c r="A6" s="4" t="inlineStr">
        <is>
          <t>Impairment</t>
        </is>
      </c>
      <c r="B6" s="5" t="n">
        <v>0</v>
      </c>
      <c r="C6" s="5" t="n">
        <v>-1295</v>
      </c>
      <c r="D6" s="7" t="n">
        <v>-3509</v>
      </c>
    </row>
    <row r="7">
      <c r="A7" s="4" t="inlineStr">
        <is>
          <t>Currency translation adjustments and other</t>
        </is>
      </c>
      <c r="C7" s="5" t="n">
        <v>-23</v>
      </c>
    </row>
    <row r="8">
      <c r="A8" s="4" t="inlineStr">
        <is>
          <t>Ending Balance</t>
        </is>
      </c>
      <c r="B8" s="5" t="n">
        <v>1527</v>
      </c>
      <c r="C8" s="5" t="n">
        <v>1493</v>
      </c>
      <c r="D8" s="5" t="n">
        <v>2807</v>
      </c>
    </row>
    <row r="9">
      <c r="A9" s="4" t="inlineStr">
        <is>
          <t>Wellbore Technologies [Member]</t>
        </is>
      </c>
    </row>
    <row r="10">
      <c r="A10" s="3" t="inlineStr">
        <is>
          <t>Goodwill [Line Items]</t>
        </is>
      </c>
    </row>
    <row r="11">
      <c r="A11" s="4" t="inlineStr">
        <is>
          <t>Beginning Balance</t>
        </is>
      </c>
      <c r="B11" s="5" t="n">
        <v>308</v>
      </c>
      <c r="C11" s="5" t="n">
        <v>843</v>
      </c>
    </row>
    <row r="12">
      <c r="A12" s="4" t="inlineStr">
        <is>
          <t>Goodwill acquired during period</t>
        </is>
      </c>
      <c r="B12" s="5" t="n">
        <v>34</v>
      </c>
      <c r="C12" s="5" t="n">
        <v>4</v>
      </c>
    </row>
    <row r="13">
      <c r="A13" s="4" t="inlineStr">
        <is>
          <t>Impairment</t>
        </is>
      </c>
      <c r="C13" s="5" t="n">
        <v>-517</v>
      </c>
    </row>
    <row r="14">
      <c r="A14" s="4" t="inlineStr">
        <is>
          <t>Currency translation adjustments and other</t>
        </is>
      </c>
      <c r="C14" s="5" t="n">
        <v>-22</v>
      </c>
    </row>
    <row r="15">
      <c r="A15" s="4" t="inlineStr">
        <is>
          <t>Ending Balance</t>
        </is>
      </c>
      <c r="B15" s="5" t="n">
        <v>342</v>
      </c>
      <c r="C15" s="5" t="n">
        <v>308</v>
      </c>
      <c r="D15" s="5" t="n">
        <v>843</v>
      </c>
    </row>
    <row r="16">
      <c r="A16" s="4" t="inlineStr">
        <is>
          <t>Completion &amp; Production Solutions [Member]</t>
        </is>
      </c>
    </row>
    <row r="17">
      <c r="A17" s="3" t="inlineStr">
        <is>
          <t>Goodwill [Line Items]</t>
        </is>
      </c>
    </row>
    <row r="18">
      <c r="A18" s="4" t="inlineStr">
        <is>
          <t>Beginning Balance</t>
        </is>
      </c>
      <c r="B18" s="5" t="n">
        <v>473</v>
      </c>
      <c r="C18" s="5" t="n">
        <v>1054</v>
      </c>
    </row>
    <row r="19">
      <c r="A19" s="4" t="inlineStr">
        <is>
          <t>Impairment</t>
        </is>
      </c>
      <c r="C19" s="5" t="n">
        <v>-580</v>
      </c>
    </row>
    <row r="20">
      <c r="A20" s="4" t="inlineStr">
        <is>
          <t>Currency translation adjustments and other</t>
        </is>
      </c>
      <c r="C20" s="5" t="n">
        <v>-1</v>
      </c>
    </row>
    <row r="21">
      <c r="A21" s="4" t="inlineStr">
        <is>
          <t>Ending Balance</t>
        </is>
      </c>
      <c r="B21" s="5" t="n">
        <v>473</v>
      </c>
      <c r="C21" s="5" t="n">
        <v>473</v>
      </c>
      <c r="D21" s="5" t="n">
        <v>1054</v>
      </c>
    </row>
    <row r="22">
      <c r="A22" s="4" t="inlineStr">
        <is>
          <t>Rig Technologies [Member]</t>
        </is>
      </c>
    </row>
    <row r="23">
      <c r="A23" s="3" t="inlineStr">
        <is>
          <t>Goodwill [Line Items]</t>
        </is>
      </c>
    </row>
    <row r="24">
      <c r="A24" s="4" t="inlineStr">
        <is>
          <t>Beginning Balance</t>
        </is>
      </c>
      <c r="B24" s="5" t="n">
        <v>712</v>
      </c>
      <c r="C24" s="5" t="n">
        <v>910</v>
      </c>
    </row>
    <row r="25">
      <c r="A25" s="4" t="inlineStr">
        <is>
          <t>Impairment</t>
        </is>
      </c>
      <c r="C25" s="5" t="n">
        <v>-198</v>
      </c>
    </row>
    <row r="26">
      <c r="A26" s="4" t="inlineStr">
        <is>
          <t>Ending Balance</t>
        </is>
      </c>
      <c r="B26" s="7" t="n">
        <v>712</v>
      </c>
      <c r="C26" s="7" t="n">
        <v>712</v>
      </c>
      <c r="D26" s="7" t="n">
        <v>9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Identified, by Segment (Parenthetical) (Detail) $ in Millions</t>
        </is>
      </c>
      <c r="B1" s="2" t="inlineStr">
        <is>
          <t>Dec. 31, 2021USD ($)</t>
        </is>
      </c>
    </row>
    <row r="2">
      <c r="A2" s="3" t="inlineStr">
        <is>
          <t>Goodwill And Intangible Assets Disclosure [Abstract]</t>
        </is>
      </c>
    </row>
    <row r="3">
      <c r="A3" s="4" t="inlineStr">
        <is>
          <t>Accumulated goodwill impairment</t>
        </is>
      </c>
      <c r="B3" s="7" t="n">
        <v>7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dentified Intangible Assets, by Segment (Detail) - USD ($) $ in Millions</t>
        </is>
      </c>
      <c r="B1" s="2" t="inlineStr">
        <is>
          <t>12 Months Ended</t>
        </is>
      </c>
    </row>
    <row r="2">
      <c r="B2" s="2" t="inlineStr">
        <is>
          <t>Dec. 31, 2021</t>
        </is>
      </c>
      <c r="C2" s="2" t="inlineStr">
        <is>
          <t>Dec. 31, 2020</t>
        </is>
      </c>
    </row>
    <row r="3">
      <c r="A3" s="3" t="inlineStr">
        <is>
          <t>Intangible Asset Excluding Goodwill [Line Items]</t>
        </is>
      </c>
    </row>
    <row r="4">
      <c r="A4" s="4" t="inlineStr">
        <is>
          <t>Beginning Balance</t>
        </is>
      </c>
      <c r="B4" s="7" t="n">
        <v>527</v>
      </c>
      <c r="C4" s="7" t="n">
        <v>852</v>
      </c>
    </row>
    <row r="5">
      <c r="A5" s="4" t="inlineStr">
        <is>
          <t>Additions to intangible assets</t>
        </is>
      </c>
      <c r="B5" s="5" t="n">
        <v>22</v>
      </c>
      <c r="C5" s="5" t="n">
        <v>20</v>
      </c>
    </row>
    <row r="6">
      <c r="A6" s="4" t="inlineStr">
        <is>
          <t>Impairment</t>
        </is>
      </c>
      <c r="C6" s="5" t="n">
        <v>-292</v>
      </c>
    </row>
    <row r="7">
      <c r="A7" s="4" t="inlineStr">
        <is>
          <t>Amortization</t>
        </is>
      </c>
      <c r="B7" s="5" t="n">
        <v>-43</v>
      </c>
      <c r="C7" s="5" t="n">
        <v>-49</v>
      </c>
    </row>
    <row r="8">
      <c r="A8" s="4" t="inlineStr">
        <is>
          <t>Currency translation adjustments</t>
        </is>
      </c>
      <c r="B8" s="5" t="n">
        <v>-3</v>
      </c>
      <c r="C8" s="5" t="n">
        <v>-4</v>
      </c>
    </row>
    <row r="9">
      <c r="A9" s="4" t="inlineStr">
        <is>
          <t>Ending Balance</t>
        </is>
      </c>
      <c r="B9" s="5" t="n">
        <v>503</v>
      </c>
      <c r="C9" s="5" t="n">
        <v>527</v>
      </c>
    </row>
    <row r="10">
      <c r="A10" s="4" t="inlineStr">
        <is>
          <t>Wellbore Technologies [Member]</t>
        </is>
      </c>
    </row>
    <row r="11">
      <c r="A11" s="3" t="inlineStr">
        <is>
          <t>Intangible Asset Excluding Goodwill [Line Items]</t>
        </is>
      </c>
    </row>
    <row r="12">
      <c r="A12" s="4" t="inlineStr">
        <is>
          <t>Beginning Balance</t>
        </is>
      </c>
      <c r="B12" s="5" t="n">
        <v>253</v>
      </c>
      <c r="C12" s="5" t="n">
        <v>326</v>
      </c>
    </row>
    <row r="13">
      <c r="A13" s="4" t="inlineStr">
        <is>
          <t>Additions to intangible assets</t>
        </is>
      </c>
      <c r="B13" s="5" t="n">
        <v>22</v>
      </c>
      <c r="C13" s="5" t="n">
        <v>20</v>
      </c>
    </row>
    <row r="14">
      <c r="A14" s="4" t="inlineStr">
        <is>
          <t>Impairment</t>
        </is>
      </c>
      <c r="C14" s="5" t="n">
        <v>-78</v>
      </c>
    </row>
    <row r="15">
      <c r="A15" s="4" t="inlineStr">
        <is>
          <t>Amortization</t>
        </is>
      </c>
      <c r="B15" s="5" t="n">
        <v>-10</v>
      </c>
      <c r="C15" s="5" t="n">
        <v>-12</v>
      </c>
    </row>
    <row r="16">
      <c r="A16" s="4" t="inlineStr">
        <is>
          <t>Currency translation adjustments</t>
        </is>
      </c>
      <c r="B16" s="5" t="n">
        <v>-1</v>
      </c>
      <c r="C16" s="5" t="n">
        <v>-3</v>
      </c>
    </row>
    <row r="17">
      <c r="A17" s="4" t="inlineStr">
        <is>
          <t>Ending Balance</t>
        </is>
      </c>
      <c r="B17" s="5" t="n">
        <v>264</v>
      </c>
      <c r="C17" s="5" t="n">
        <v>253</v>
      </c>
    </row>
    <row r="18">
      <c r="A18" s="4" t="inlineStr">
        <is>
          <t>Completion &amp; Production Solutions [Member]</t>
        </is>
      </c>
    </row>
    <row r="19">
      <c r="A19" s="3" t="inlineStr">
        <is>
          <t>Intangible Asset Excluding Goodwill [Line Items]</t>
        </is>
      </c>
    </row>
    <row r="20">
      <c r="A20" s="4" t="inlineStr">
        <is>
          <t>Beginning Balance</t>
        </is>
      </c>
      <c r="B20" s="5" t="n">
        <v>47</v>
      </c>
      <c r="C20" s="5" t="n">
        <v>275</v>
      </c>
    </row>
    <row r="21">
      <c r="A21" s="4" t="inlineStr">
        <is>
          <t>Impairment</t>
        </is>
      </c>
      <c r="C21" s="5" t="n">
        <v>-214</v>
      </c>
    </row>
    <row r="22">
      <c r="A22" s="4" t="inlineStr">
        <is>
          <t>Amortization</t>
        </is>
      </c>
      <c r="B22" s="5" t="n">
        <v>-5</v>
      </c>
      <c r="C22" s="5" t="n">
        <v>-9</v>
      </c>
    </row>
    <row r="23">
      <c r="A23" s="4" t="inlineStr">
        <is>
          <t>Currency translation adjustments</t>
        </is>
      </c>
      <c r="C23" s="5" t="n">
        <v>-5</v>
      </c>
    </row>
    <row r="24">
      <c r="A24" s="4" t="inlineStr">
        <is>
          <t>Ending Balance</t>
        </is>
      </c>
      <c r="B24" s="5" t="n">
        <v>42</v>
      </c>
      <c r="C24" s="5" t="n">
        <v>47</v>
      </c>
    </row>
    <row r="25">
      <c r="A25" s="4" t="inlineStr">
        <is>
          <t>Rig Technologies [Member]</t>
        </is>
      </c>
    </row>
    <row r="26">
      <c r="A26" s="3" t="inlineStr">
        <is>
          <t>Intangible Asset Excluding Goodwill [Line Items]</t>
        </is>
      </c>
    </row>
    <row r="27">
      <c r="A27" s="4" t="inlineStr">
        <is>
          <t>Beginning Balance</t>
        </is>
      </c>
      <c r="B27" s="5" t="n">
        <v>227</v>
      </c>
      <c r="C27" s="5" t="n">
        <v>251</v>
      </c>
    </row>
    <row r="28">
      <c r="A28" s="4" t="inlineStr">
        <is>
          <t>Amortization</t>
        </is>
      </c>
      <c r="B28" s="5" t="n">
        <v>-28</v>
      </c>
      <c r="C28" s="5" t="n">
        <v>-28</v>
      </c>
    </row>
    <row r="29">
      <c r="A29" s="4" t="inlineStr">
        <is>
          <t>Currency translation adjustments</t>
        </is>
      </c>
      <c r="B29" s="5" t="n">
        <v>-2</v>
      </c>
      <c r="C29" s="5" t="n">
        <v>4</v>
      </c>
    </row>
    <row r="30">
      <c r="A30" s="4" t="inlineStr">
        <is>
          <t>Ending Balance</t>
        </is>
      </c>
      <c r="B30" s="7" t="n">
        <v>197</v>
      </c>
      <c r="C30" s="7" t="n">
        <v>2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dentified Intangible Assets, by Major Classification (Detail) - USD ($) $ in Millions</t>
        </is>
      </c>
      <c r="B1" s="2" t="inlineStr">
        <is>
          <t>Dec. 31, 2021</t>
        </is>
      </c>
      <c r="C1" s="2" t="inlineStr">
        <is>
          <t>Dec. 31, 2020</t>
        </is>
      </c>
      <c r="D1" s="2" t="inlineStr">
        <is>
          <t>Dec. 31, 2019</t>
        </is>
      </c>
    </row>
    <row r="2">
      <c r="A2" s="3" t="inlineStr">
        <is>
          <t>Intangible Assets Net Excluding Goodwill [Line Items]</t>
        </is>
      </c>
    </row>
    <row r="3">
      <c r="A3" s="4" t="inlineStr">
        <is>
          <t>Gross</t>
        </is>
      </c>
      <c r="B3" s="7" t="n">
        <v>1068</v>
      </c>
      <c r="C3" s="7" t="n">
        <v>1055</v>
      </c>
    </row>
    <row r="4">
      <c r="A4" s="4" t="inlineStr">
        <is>
          <t>Accumulated Amortization</t>
        </is>
      </c>
      <c r="B4" s="5" t="n">
        <v>-565</v>
      </c>
      <c r="C4" s="5" t="n">
        <v>-528</v>
      </c>
    </row>
    <row r="5">
      <c r="A5" s="4" t="inlineStr">
        <is>
          <t>Net Book Value</t>
        </is>
      </c>
      <c r="B5" s="5" t="n">
        <v>503</v>
      </c>
      <c r="C5" s="5" t="n">
        <v>527</v>
      </c>
      <c r="D5" s="7" t="n">
        <v>852</v>
      </c>
    </row>
    <row r="6">
      <c r="A6" s="4" t="inlineStr">
        <is>
          <t>Indefinite-lived Trade Names [Member]</t>
        </is>
      </c>
    </row>
    <row r="7">
      <c r="A7" s="3" t="inlineStr">
        <is>
          <t>Intangible Assets Net Excluding Goodwill [Line Items]</t>
        </is>
      </c>
    </row>
    <row r="8">
      <c r="A8" s="4" t="inlineStr">
        <is>
          <t>Gross</t>
        </is>
      </c>
      <c r="B8" s="5" t="n">
        <v>196</v>
      </c>
      <c r="C8" s="5" t="n">
        <v>196</v>
      </c>
    </row>
    <row r="9">
      <c r="A9" s="4" t="inlineStr">
        <is>
          <t>Net Book Value</t>
        </is>
      </c>
      <c r="B9" s="5" t="n">
        <v>196</v>
      </c>
      <c r="C9" s="5" t="n">
        <v>196</v>
      </c>
    </row>
    <row r="10">
      <c r="A10" s="4" t="inlineStr">
        <is>
          <t>Customer Relationships [Member]</t>
        </is>
      </c>
    </row>
    <row r="11">
      <c r="A11" s="3" t="inlineStr">
        <is>
          <t>Intangible Assets Net Excluding Goodwill [Line Items]</t>
        </is>
      </c>
    </row>
    <row r="12">
      <c r="A12" s="4" t="inlineStr">
        <is>
          <t>Gross</t>
        </is>
      </c>
      <c r="B12" s="5" t="n">
        <v>471</v>
      </c>
      <c r="C12" s="5" t="n">
        <v>475</v>
      </c>
    </row>
    <row r="13">
      <c r="A13" s="4" t="inlineStr">
        <is>
          <t>Accumulated Amortization</t>
        </is>
      </c>
      <c r="B13" s="5" t="n">
        <v>-323</v>
      </c>
      <c r="C13" s="5" t="n">
        <v>-300</v>
      </c>
    </row>
    <row r="14">
      <c r="A14" s="4" t="inlineStr">
        <is>
          <t>Net Book Value</t>
        </is>
      </c>
      <c r="B14" s="5" t="n">
        <v>148</v>
      </c>
      <c r="C14" s="5" t="n">
        <v>175</v>
      </c>
    </row>
    <row r="15">
      <c r="A15" s="4" t="inlineStr">
        <is>
          <t>Trademarks [Member]</t>
        </is>
      </c>
    </row>
    <row r="16">
      <c r="A16" s="3" t="inlineStr">
        <is>
          <t>Intangible Assets Net Excluding Goodwill [Line Items]</t>
        </is>
      </c>
    </row>
    <row r="17">
      <c r="A17" s="4" t="inlineStr">
        <is>
          <t>Gross</t>
        </is>
      </c>
      <c r="B17" s="5" t="n">
        <v>174</v>
      </c>
      <c r="C17" s="5" t="n">
        <v>175</v>
      </c>
    </row>
    <row r="18">
      <c r="A18" s="4" t="inlineStr">
        <is>
          <t>Accumulated Amortization</t>
        </is>
      </c>
      <c r="B18" s="5" t="n">
        <v>-122</v>
      </c>
      <c r="C18" s="5" t="n">
        <v>-116</v>
      </c>
    </row>
    <row r="19">
      <c r="A19" s="4" t="inlineStr">
        <is>
          <t>Net Book Value</t>
        </is>
      </c>
      <c r="B19" s="5" t="n">
        <v>52</v>
      </c>
      <c r="C19" s="5" t="n">
        <v>59</v>
      </c>
    </row>
    <row r="20">
      <c r="A20" s="4" t="inlineStr">
        <is>
          <t>Patents [Member]</t>
        </is>
      </c>
    </row>
    <row r="21">
      <c r="A21" s="3" t="inlineStr">
        <is>
          <t>Intangible Assets Net Excluding Goodwill [Line Items]</t>
        </is>
      </c>
    </row>
    <row r="22">
      <c r="A22" s="4" t="inlineStr">
        <is>
          <t>Gross</t>
        </is>
      </c>
      <c r="B22" s="5" t="n">
        <v>145</v>
      </c>
      <c r="C22" s="5" t="n">
        <v>115</v>
      </c>
    </row>
    <row r="23">
      <c r="A23" s="4" t="inlineStr">
        <is>
          <t>Accumulated Amortization</t>
        </is>
      </c>
      <c r="B23" s="5" t="n">
        <v>-59</v>
      </c>
      <c r="C23" s="5" t="n">
        <v>-53</v>
      </c>
    </row>
    <row r="24">
      <c r="A24" s="4" t="inlineStr">
        <is>
          <t>Net Book Value</t>
        </is>
      </c>
      <c r="B24" s="5" t="n">
        <v>86</v>
      </c>
      <c r="C24" s="5" t="n">
        <v>62</v>
      </c>
    </row>
    <row r="25">
      <c r="A25" s="4" t="inlineStr">
        <is>
          <t>Other [Member]</t>
        </is>
      </c>
    </row>
    <row r="26">
      <c r="A26" s="3" t="inlineStr">
        <is>
          <t>Intangible Assets Net Excluding Goodwill [Line Items]</t>
        </is>
      </c>
    </row>
    <row r="27">
      <c r="A27" s="4" t="inlineStr">
        <is>
          <t>Gross</t>
        </is>
      </c>
      <c r="B27" s="5" t="n">
        <v>82</v>
      </c>
      <c r="C27" s="5" t="n">
        <v>94</v>
      </c>
    </row>
    <row r="28">
      <c r="A28" s="4" t="inlineStr">
        <is>
          <t>Accumulated Amortization</t>
        </is>
      </c>
      <c r="B28" s="5" t="n">
        <v>-61</v>
      </c>
      <c r="C28" s="5" t="n">
        <v>-59</v>
      </c>
    </row>
    <row r="29">
      <c r="A29" s="4" t="inlineStr">
        <is>
          <t>Net Book Value</t>
        </is>
      </c>
      <c r="B29" s="7" t="n">
        <v>21</v>
      </c>
      <c r="C29" s="7"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rued Liabilities - Accrued Liabilities (Detail) - USD ($) $ in Millions</t>
        </is>
      </c>
      <c r="B1" s="2" t="inlineStr">
        <is>
          <t>Dec. 31, 2021</t>
        </is>
      </c>
      <c r="C1" s="2" t="inlineStr">
        <is>
          <t>Dec. 31, 2020</t>
        </is>
      </c>
      <c r="D1" s="2" t="inlineStr">
        <is>
          <t>Dec. 31, 2019</t>
        </is>
      </c>
    </row>
    <row r="2">
      <c r="A2" s="3" t="inlineStr">
        <is>
          <t>Payables And Accruals [Abstract]</t>
        </is>
      </c>
    </row>
    <row r="3">
      <c r="A3" s="4" t="inlineStr">
        <is>
          <t>Vendor costs</t>
        </is>
      </c>
      <c r="B3" s="7" t="n">
        <v>124</v>
      </c>
      <c r="C3" s="7" t="n">
        <v>118</v>
      </c>
    </row>
    <row r="4">
      <c r="A4" s="4" t="inlineStr">
        <is>
          <t>Compensation</t>
        </is>
      </c>
      <c r="B4" s="5" t="n">
        <v>209</v>
      </c>
      <c r="C4" s="5" t="n">
        <v>196</v>
      </c>
    </row>
    <row r="5">
      <c r="A5" s="4" t="inlineStr">
        <is>
          <t>Taxes (non-income)</t>
        </is>
      </c>
      <c r="B5" s="5" t="n">
        <v>119</v>
      </c>
      <c r="C5" s="5" t="n">
        <v>158</v>
      </c>
    </row>
    <row r="6">
      <c r="A6" s="4" t="inlineStr">
        <is>
          <t>Warranty</t>
        </is>
      </c>
      <c r="B6" s="5" t="n">
        <v>73</v>
      </c>
      <c r="C6" s="5" t="n">
        <v>87</v>
      </c>
      <c r="D6" s="7" t="n">
        <v>90</v>
      </c>
    </row>
    <row r="7">
      <c r="A7" s="4" t="inlineStr">
        <is>
          <t>Insurance</t>
        </is>
      </c>
      <c r="B7" s="5" t="n">
        <v>45</v>
      </c>
      <c r="C7" s="5" t="n">
        <v>48</v>
      </c>
    </row>
    <row r="8">
      <c r="A8" s="4" t="inlineStr">
        <is>
          <t>Fair value of derivatives</t>
        </is>
      </c>
      <c r="B8" s="5" t="n">
        <v>8</v>
      </c>
      <c r="C8" s="5" t="n">
        <v>15</v>
      </c>
    </row>
    <row r="9">
      <c r="A9" s="4" t="inlineStr">
        <is>
          <t>Commissions</t>
        </is>
      </c>
      <c r="B9" s="5" t="n">
        <v>17</v>
      </c>
      <c r="C9" s="5" t="n">
        <v>19</v>
      </c>
    </row>
    <row r="10">
      <c r="A10" s="4" t="inlineStr">
        <is>
          <t>Interest</t>
        </is>
      </c>
      <c r="B10" s="5" t="n">
        <v>6</v>
      </c>
      <c r="C10" s="5" t="n">
        <v>7</v>
      </c>
    </row>
    <row r="11">
      <c r="A11" s="4" t="inlineStr">
        <is>
          <t>Other</t>
        </is>
      </c>
      <c r="B11" s="5" t="n">
        <v>177</v>
      </c>
      <c r="C11" s="5" t="n">
        <v>215</v>
      </c>
    </row>
    <row r="12">
      <c r="A12" s="4" t="inlineStr">
        <is>
          <t>Total</t>
        </is>
      </c>
      <c r="B12" s="7" t="n">
        <v>778</v>
      </c>
      <c r="C12" s="7" t="n">
        <v>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eases - Additional Information (Detail)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Leases [Abstract]</t>
        </is>
      </c>
    </row>
    <row r="4">
      <c r="A4" s="4" t="inlineStr">
        <is>
          <t>Impairment of right-of-use assets</t>
        </is>
      </c>
      <c r="B4" s="7" t="n">
        <v>42</v>
      </c>
      <c r="C4" s="7" t="n">
        <v>0</v>
      </c>
      <c r="D4" s="7" t="n">
        <v>42</v>
      </c>
      <c r="E4" s="7" t="n">
        <v>5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chedule of Components of Leases (Detail) - USD ($) $ in Millions</t>
        </is>
      </c>
      <c r="B1" s="2" t="inlineStr">
        <is>
          <t>Dec. 31, 2021</t>
        </is>
      </c>
      <c r="C1" s="2" t="inlineStr">
        <is>
          <t>Dec. 31, 2020</t>
        </is>
      </c>
    </row>
    <row r="2">
      <c r="A2" s="3" t="inlineStr">
        <is>
          <t>Current portion of lease liabilities:</t>
        </is>
      </c>
    </row>
    <row r="3">
      <c r="A3" s="4" t="inlineStr">
        <is>
          <t>Operating</t>
        </is>
      </c>
      <c r="B3" s="7" t="n">
        <v>76</v>
      </c>
      <c r="C3" s="7" t="n">
        <v>82</v>
      </c>
    </row>
    <row r="4">
      <c r="A4" s="4" t="inlineStr">
        <is>
          <t>Financing</t>
        </is>
      </c>
      <c r="B4" s="5" t="n">
        <v>23</v>
      </c>
      <c r="C4" s="5" t="n">
        <v>28</v>
      </c>
    </row>
    <row r="5">
      <c r="A5" s="4" t="inlineStr">
        <is>
          <t>Total</t>
        </is>
      </c>
      <c r="B5" s="5" t="n">
        <v>99</v>
      </c>
      <c r="C5" s="5" t="n">
        <v>110</v>
      </c>
    </row>
    <row r="6">
      <c r="A6" s="3" t="inlineStr">
        <is>
          <t>Long-term portion of lease liability:</t>
        </is>
      </c>
    </row>
    <row r="7">
      <c r="A7" s="4" t="inlineStr">
        <is>
          <t>Operating</t>
        </is>
      </c>
      <c r="B7" s="5" t="n">
        <v>357</v>
      </c>
      <c r="C7" s="5" t="n">
        <v>376</v>
      </c>
    </row>
    <row r="8">
      <c r="A8" s="4" t="inlineStr">
        <is>
          <t>Financing</t>
        </is>
      </c>
      <c r="B8" s="5" t="n">
        <v>219</v>
      </c>
      <c r="C8" s="5" t="n">
        <v>236</v>
      </c>
    </row>
    <row r="9">
      <c r="A9" s="4" t="inlineStr">
        <is>
          <t>Total</t>
        </is>
      </c>
      <c r="B9" s="7" t="n">
        <v>576</v>
      </c>
      <c r="C9" s="7" t="n">
        <v>6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Expense (Detail) - USD ($) $ in Millions</t>
        </is>
      </c>
      <c r="B1" s="2" t="inlineStr">
        <is>
          <t>12 Months Ended</t>
        </is>
      </c>
    </row>
    <row r="2">
      <c r="B2" s="2" t="inlineStr">
        <is>
          <t>Dec. 31, 2021</t>
        </is>
      </c>
      <c r="C2" s="2" t="inlineStr">
        <is>
          <t>Dec. 31, 2020</t>
        </is>
      </c>
    </row>
    <row r="3">
      <c r="A3" s="3" t="inlineStr">
        <is>
          <t>Finance lease cost</t>
        </is>
      </c>
    </row>
    <row r="4">
      <c r="A4" s="4" t="inlineStr">
        <is>
          <t>Finance lease cost, amortization of right-of-use assets</t>
        </is>
      </c>
      <c r="B4" s="7" t="n">
        <v>26</v>
      </c>
      <c r="C4" s="7" t="n">
        <v>31</v>
      </c>
    </row>
    <row r="5">
      <c r="A5" s="4" t="inlineStr">
        <is>
          <t>Finance lease cost, interest on lease liabilities</t>
        </is>
      </c>
      <c r="B5" s="5" t="n">
        <v>10</v>
      </c>
      <c r="C5" s="5" t="n">
        <v>11</v>
      </c>
    </row>
    <row r="6">
      <c r="A6" s="4" t="inlineStr">
        <is>
          <t>Operating lease cost</t>
        </is>
      </c>
      <c r="B6" s="5" t="n">
        <v>83</v>
      </c>
      <c r="C6" s="5" t="n">
        <v>96</v>
      </c>
    </row>
    <row r="7">
      <c r="A7" s="4" t="inlineStr">
        <is>
          <t>Short-term lease cost</t>
        </is>
      </c>
      <c r="B7" s="5" t="n">
        <v>74</v>
      </c>
      <c r="C7" s="5" t="n">
        <v>64</v>
      </c>
    </row>
    <row r="8">
      <c r="A8" s="4" t="inlineStr">
        <is>
          <t>Sub-lease income</t>
        </is>
      </c>
      <c r="B8" s="5" t="n">
        <v>-9</v>
      </c>
      <c r="C8" s="5" t="n">
        <v>-10</v>
      </c>
    </row>
    <row r="9">
      <c r="A9" s="4" t="inlineStr">
        <is>
          <t>Total</t>
        </is>
      </c>
      <c r="B9" s="7" t="n">
        <v>184</v>
      </c>
      <c r="C9" s="7" t="n">
        <v>1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lease liabilities, operating cash flows from finance leases</t>
        </is>
      </c>
      <c r="B4" s="7" t="n">
        <v>10</v>
      </c>
      <c r="C4" s="7" t="n">
        <v>11</v>
      </c>
    </row>
    <row r="5">
      <c r="A5" s="4" t="inlineStr">
        <is>
          <t>Cash paid for amounts included in the measurement of lease liabilities, operating cash flows from operating leases</t>
        </is>
      </c>
      <c r="B5" s="5" t="n">
        <v>83</v>
      </c>
      <c r="C5" s="5" t="n">
        <v>96</v>
      </c>
    </row>
    <row r="6">
      <c r="A6" s="4" t="inlineStr">
        <is>
          <t>Cash paid for amounts included in the measurement of lease liabilities, financing cash flows from finance leases</t>
        </is>
      </c>
      <c r="B6" s="5" t="n">
        <v>26</v>
      </c>
      <c r="C6" s="5" t="n">
        <v>31</v>
      </c>
      <c r="D6" s="7" t="n">
        <v>32</v>
      </c>
    </row>
    <row r="7">
      <c r="A7" s="3" t="inlineStr">
        <is>
          <t>Right-of-use assets obtained in exchange for new:</t>
        </is>
      </c>
    </row>
    <row r="8">
      <c r="A8" s="4" t="inlineStr">
        <is>
          <t>Right-of-use assets obtained in exchange for new operating lease liabilities</t>
        </is>
      </c>
      <c r="B8" s="5" t="n">
        <v>37</v>
      </c>
      <c r="C8" s="5" t="n">
        <v>47</v>
      </c>
    </row>
    <row r="9">
      <c r="A9" s="4" t="inlineStr">
        <is>
          <t>Right-of-use assets obtained in exchange for new finance lease liabilities</t>
        </is>
      </c>
      <c r="B9" s="7" t="n">
        <v>9</v>
      </c>
      <c r="C9" s="7" t="n">
        <v>16</v>
      </c>
    </row>
    <row r="10">
      <c r="A10" s="4" t="inlineStr">
        <is>
          <t>Weighted average remaining lease term (years), operating leases</t>
        </is>
      </c>
      <c r="B10" s="4" t="inlineStr">
        <is>
          <t>11 years</t>
        </is>
      </c>
      <c r="C10" s="4" t="inlineStr">
        <is>
          <t>11 years</t>
        </is>
      </c>
    </row>
    <row r="11">
      <c r="A11" s="4" t="inlineStr">
        <is>
          <t>Weighted average remaining lease term (years), finance leases</t>
        </is>
      </c>
      <c r="B11" s="4" t="inlineStr">
        <is>
          <t>18 years</t>
        </is>
      </c>
      <c r="C11" s="4" t="inlineStr">
        <is>
          <t>18 years</t>
        </is>
      </c>
    </row>
    <row r="12">
      <c r="A12" s="4" t="inlineStr">
        <is>
          <t>Weighted average discount rate, operating leases</t>
        </is>
      </c>
      <c r="B12" s="4" t="inlineStr">
        <is>
          <t>4.74%</t>
        </is>
      </c>
      <c r="C12" s="4" t="inlineStr">
        <is>
          <t>4.93%</t>
        </is>
      </c>
    </row>
    <row r="13">
      <c r="A13" s="4" t="inlineStr">
        <is>
          <t>Weighted average discount rate, finance leases</t>
        </is>
      </c>
      <c r="B13" s="4" t="inlineStr">
        <is>
          <t>3.86%</t>
        </is>
      </c>
      <c r="C13" s="4" t="inlineStr">
        <is>
          <t>3.92%</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45</v>
      </c>
      <c r="C4" s="7" t="n">
        <v>-2537</v>
      </c>
      <c r="D4" s="7" t="n">
        <v>-6093</v>
      </c>
    </row>
    <row r="5">
      <c r="A5" s="3" t="inlineStr">
        <is>
          <t>Adjustments to reconcile net loss to net cash provided by operating activities:</t>
        </is>
      </c>
    </row>
    <row r="6">
      <c r="A6" s="4" t="inlineStr">
        <is>
          <t>Depreciation and amortization</t>
        </is>
      </c>
      <c r="B6" s="5" t="n">
        <v>306</v>
      </c>
      <c r="C6" s="5" t="n">
        <v>352</v>
      </c>
      <c r="D6" s="5" t="n">
        <v>533</v>
      </c>
    </row>
    <row r="7">
      <c r="A7" s="4" t="inlineStr">
        <is>
          <t>Deferred income taxes</t>
        </is>
      </c>
      <c r="B7" s="5" t="n">
        <v>11</v>
      </c>
      <c r="C7" s="5" t="n">
        <v>-65</v>
      </c>
      <c r="D7" s="5" t="n">
        <v>-426</v>
      </c>
    </row>
    <row r="8">
      <c r="A8" s="4" t="inlineStr">
        <is>
          <t>Stock-based compensation</t>
        </is>
      </c>
      <c r="B8" s="5" t="n">
        <v>78</v>
      </c>
      <c r="C8" s="5" t="n">
        <v>105</v>
      </c>
      <c r="D8" s="5" t="n">
        <v>130</v>
      </c>
    </row>
    <row r="9">
      <c r="A9" s="4" t="inlineStr">
        <is>
          <t>Loss on extinguishment of debt</t>
        </is>
      </c>
      <c r="B9" s="5" t="n">
        <v>7</v>
      </c>
      <c r="C9" s="5" t="n">
        <v>8</v>
      </c>
      <c r="D9" s="5" t="n">
        <v>26</v>
      </c>
    </row>
    <row r="10">
      <c r="A10" s="4" t="inlineStr">
        <is>
          <t>Equity loss in unconsolidated affiliates</t>
        </is>
      </c>
      <c r="B10" s="5" t="n">
        <v>5</v>
      </c>
      <c r="C10" s="5" t="n">
        <v>260</v>
      </c>
      <c r="D10" s="5" t="n">
        <v>13</v>
      </c>
    </row>
    <row r="11">
      <c r="A11" s="4" t="inlineStr">
        <is>
          <t>Goodwill and indefinite-lived intangible asset impairment</t>
        </is>
      </c>
      <c r="C11" s="5" t="n">
        <v>1378</v>
      </c>
      <c r="D11" s="5" t="n">
        <v>3612</v>
      </c>
    </row>
    <row r="12">
      <c r="A12" s="4" t="inlineStr">
        <is>
          <t>Long-lived asset impairment</t>
        </is>
      </c>
      <c r="C12" s="5" t="n">
        <v>513</v>
      </c>
      <c r="D12" s="5" t="n">
        <v>2209</v>
      </c>
    </row>
    <row r="13">
      <c r="A13" s="4" t="inlineStr">
        <is>
          <t>Provision for inventory losses</t>
        </is>
      </c>
      <c r="B13" s="5" t="n">
        <v>73</v>
      </c>
      <c r="C13" s="5" t="n">
        <v>367</v>
      </c>
      <c r="D13" s="5" t="n">
        <v>659</v>
      </c>
    </row>
    <row r="14">
      <c r="A14" s="4" t="inlineStr">
        <is>
          <t>Other, net</t>
        </is>
      </c>
      <c r="B14" s="5" t="n">
        <v>16</v>
      </c>
      <c r="C14" s="5" t="n">
        <v>16</v>
      </c>
      <c r="D14" s="5" t="n">
        <v>16</v>
      </c>
    </row>
    <row r="15">
      <c r="A15" s="3" t="inlineStr">
        <is>
          <t>Change in operating assets and liabilities, net of acquisitions:</t>
        </is>
      </c>
    </row>
    <row r="16">
      <c r="A16" s="4" t="inlineStr">
        <is>
          <t>Receivables</t>
        </is>
      </c>
      <c r="B16" s="5" t="n">
        <v>-52</v>
      </c>
      <c r="C16" s="5" t="n">
        <v>574</v>
      </c>
      <c r="D16" s="5" t="n">
        <v>275</v>
      </c>
    </row>
    <row r="17">
      <c r="A17" s="4" t="inlineStr">
        <is>
          <t>Inventories</t>
        </is>
      </c>
      <c r="B17" s="5" t="n">
        <v>17</v>
      </c>
      <c r="C17" s="5" t="n">
        <v>429</v>
      </c>
      <c r="D17" s="5" t="n">
        <v>104</v>
      </c>
    </row>
    <row r="18">
      <c r="A18" s="4" t="inlineStr">
        <is>
          <t>Contract assets</t>
        </is>
      </c>
      <c r="B18" s="5" t="n">
        <v>150</v>
      </c>
      <c r="C18" s="5" t="n">
        <v>30</v>
      </c>
      <c r="D18" s="5" t="n">
        <v>-70</v>
      </c>
    </row>
    <row r="19">
      <c r="A19" s="4" t="inlineStr">
        <is>
          <t>Prepaid and other current assets</t>
        </is>
      </c>
      <c r="B19" s="5" t="n">
        <v>28</v>
      </c>
      <c r="C19" s="5" t="n">
        <v>22</v>
      </c>
      <c r="D19" s="5" t="n">
        <v>-45</v>
      </c>
    </row>
    <row r="20">
      <c r="A20" s="4" t="inlineStr">
        <is>
          <t>Accounts payable</t>
        </is>
      </c>
      <c r="B20" s="5" t="n">
        <v>118</v>
      </c>
      <c r="C20" s="5" t="n">
        <v>-226</v>
      </c>
      <c r="D20" s="5" t="n">
        <v>-19</v>
      </c>
    </row>
    <row r="21">
      <c r="A21" s="4" t="inlineStr">
        <is>
          <t>Accrued liabilities</t>
        </is>
      </c>
      <c r="B21" s="5" t="n">
        <v>-97</v>
      </c>
      <c r="C21" s="5" t="n">
        <v>-110</v>
      </c>
      <c r="D21" s="5" t="n">
        <v>-194</v>
      </c>
    </row>
    <row r="22">
      <c r="A22" s="4" t="inlineStr">
        <is>
          <t>Contract liabilities</t>
        </is>
      </c>
      <c r="B22" s="5" t="n">
        <v>27</v>
      </c>
      <c r="C22" s="5" t="n">
        <v>-74</v>
      </c>
      <c r="D22" s="5" t="n">
        <v>-34</v>
      </c>
    </row>
    <row r="23">
      <c r="A23" s="4" t="inlineStr">
        <is>
          <t>Income taxes payable</t>
        </is>
      </c>
      <c r="B23" s="5" t="n">
        <v>-28</v>
      </c>
      <c r="C23" s="5" t="n">
        <v>9</v>
      </c>
      <c r="D23" s="5" t="n">
        <v>-25</v>
      </c>
    </row>
    <row r="24">
      <c r="A24" s="4" t="inlineStr">
        <is>
          <t>Other assets/liabilities, net</t>
        </is>
      </c>
      <c r="B24" s="5" t="n">
        <v>-123</v>
      </c>
      <c r="C24" s="5" t="n">
        <v>-125</v>
      </c>
      <c r="D24" s="5" t="n">
        <v>43</v>
      </c>
    </row>
    <row r="25">
      <c r="A25" s="4" t="inlineStr">
        <is>
          <t>Net cash provided by operating activities</t>
        </is>
      </c>
      <c r="B25" s="5" t="n">
        <v>291</v>
      </c>
      <c r="C25" s="5" t="n">
        <v>926</v>
      </c>
      <c r="D25" s="5" t="n">
        <v>714</v>
      </c>
    </row>
    <row r="26">
      <c r="A26" s="3" t="inlineStr">
        <is>
          <t>Cash flows from investing activities:</t>
        </is>
      </c>
    </row>
    <row r="27">
      <c r="A27" s="4" t="inlineStr">
        <is>
          <t>Purchases of property, plant and equipment</t>
        </is>
      </c>
      <c r="B27" s="5" t="n">
        <v>-201</v>
      </c>
      <c r="C27" s="5" t="n">
        <v>-226</v>
      </c>
      <c r="D27" s="5" t="n">
        <v>-233</v>
      </c>
    </row>
    <row r="28">
      <c r="A28" s="4" t="inlineStr">
        <is>
          <t>Business acquisitions, net of cash acquired</t>
        </is>
      </c>
      <c r="B28" s="5" t="n">
        <v>-52</v>
      </c>
      <c r="C28" s="5" t="n">
        <v>-14</v>
      </c>
      <c r="D28" s="5" t="n">
        <v>-180</v>
      </c>
    </row>
    <row r="29">
      <c r="A29" s="4" t="inlineStr">
        <is>
          <t>Other, net</t>
        </is>
      </c>
      <c r="B29" s="5" t="n">
        <v>57</v>
      </c>
      <c r="C29" s="5" t="n">
        <v>96</v>
      </c>
      <c r="D29" s="5" t="n">
        <v>98</v>
      </c>
    </row>
    <row r="30">
      <c r="A30" s="4" t="inlineStr">
        <is>
          <t>Net cash used in investing activities</t>
        </is>
      </c>
      <c r="B30" s="5" t="n">
        <v>-196</v>
      </c>
      <c r="C30" s="5" t="n">
        <v>-144</v>
      </c>
      <c r="D30" s="5" t="n">
        <v>-315</v>
      </c>
    </row>
    <row r="31">
      <c r="A31" s="3" t="inlineStr">
        <is>
          <t>Cash flows from financing activities:</t>
        </is>
      </c>
    </row>
    <row r="32">
      <c r="A32" s="4" t="inlineStr">
        <is>
          <t>Borrowings against lines of credit and other debt</t>
        </is>
      </c>
      <c r="B32" s="5" t="n">
        <v>60</v>
      </c>
      <c r="C32" s="5" t="n">
        <v>36</v>
      </c>
      <c r="D32" s="5" t="n">
        <v>511</v>
      </c>
    </row>
    <row r="33">
      <c r="A33" s="4" t="inlineStr">
        <is>
          <t>Payments against lines of credit and other debt</t>
        </is>
      </c>
      <c r="B33" s="5" t="n">
        <v>-183</v>
      </c>
      <c r="C33" s="5" t="n">
        <v>-217</v>
      </c>
      <c r="D33" s="5" t="n">
        <v>-1000</v>
      </c>
    </row>
    <row r="34">
      <c r="A34" s="4" t="inlineStr">
        <is>
          <t>Financing leases</t>
        </is>
      </c>
      <c r="B34" s="5" t="n">
        <v>-26</v>
      </c>
      <c r="C34" s="5" t="n">
        <v>-31</v>
      </c>
      <c r="D34" s="5" t="n">
        <v>-32</v>
      </c>
    </row>
    <row r="35">
      <c r="A35" s="4" t="inlineStr">
        <is>
          <t>Cash dividends paid</t>
        </is>
      </c>
      <c r="B35" s="5" t="n">
        <v>-20</v>
      </c>
      <c r="C35" s="5" t="n">
        <v>-19</v>
      </c>
      <c r="D35" s="5" t="n">
        <v>-77</v>
      </c>
    </row>
    <row r="36">
      <c r="A36" s="4" t="inlineStr">
        <is>
          <t>Debt issuance and extinguishment costs</t>
        </is>
      </c>
      <c r="B36" s="5" t="n">
        <v>-7</v>
      </c>
      <c r="C36" s="5" t="n">
        <v>-8</v>
      </c>
      <c r="D36" s="5" t="n">
        <v>-36</v>
      </c>
    </row>
    <row r="37">
      <c r="A37" s="4" t="inlineStr">
        <is>
          <t>Other</t>
        </is>
      </c>
      <c r="B37" s="5" t="n">
        <v>-13</v>
      </c>
      <c r="C37" s="5" t="n">
        <v>-20</v>
      </c>
      <c r="D37" s="5" t="n">
        <v>-13</v>
      </c>
    </row>
    <row r="38">
      <c r="A38" s="4" t="inlineStr">
        <is>
          <t>Net cash used in financing activities</t>
        </is>
      </c>
      <c r="B38" s="5" t="n">
        <v>-189</v>
      </c>
      <c r="C38" s="5" t="n">
        <v>-259</v>
      </c>
      <c r="D38" s="5" t="n">
        <v>-647</v>
      </c>
    </row>
    <row r="39">
      <c r="A39" s="4" t="inlineStr">
        <is>
          <t>Effect of exchange rates on cash</t>
        </is>
      </c>
      <c r="B39" s="5" t="n">
        <v>-7</v>
      </c>
      <c r="C39" s="5" t="n">
        <v>-2</v>
      </c>
      <c r="D39" s="5" t="n">
        <v>-8</v>
      </c>
    </row>
    <row r="40">
      <c r="A40" s="4" t="inlineStr">
        <is>
          <t>Increase (decrease) in cash and cash equivalents</t>
        </is>
      </c>
      <c r="B40" s="5" t="n">
        <v>-101</v>
      </c>
      <c r="C40" s="5" t="n">
        <v>521</v>
      </c>
      <c r="D40" s="5" t="n">
        <v>-256</v>
      </c>
    </row>
    <row r="41">
      <c r="A41" s="4" t="inlineStr">
        <is>
          <t>Cash and cash equivalents, beginning of period</t>
        </is>
      </c>
      <c r="B41" s="5" t="n">
        <v>1692</v>
      </c>
      <c r="C41" s="5" t="n">
        <v>1171</v>
      </c>
      <c r="D41" s="5" t="n">
        <v>1427</v>
      </c>
    </row>
    <row r="42">
      <c r="A42" s="4" t="inlineStr">
        <is>
          <t>Cash and cash equivalents, end of period</t>
        </is>
      </c>
      <c r="B42" s="5" t="n">
        <v>1591</v>
      </c>
      <c r="C42" s="5" t="n">
        <v>1692</v>
      </c>
      <c r="D42" s="5" t="n">
        <v>1171</v>
      </c>
    </row>
    <row r="43">
      <c r="A43" s="3" t="inlineStr">
        <is>
          <t>Cash payments during the period for:</t>
        </is>
      </c>
    </row>
    <row r="44">
      <c r="A44" s="4" t="inlineStr">
        <is>
          <t>Interest</t>
        </is>
      </c>
      <c r="B44" s="5" t="n">
        <v>76</v>
      </c>
      <c r="C44" s="5" t="n">
        <v>83</v>
      </c>
      <c r="D44" s="5" t="n">
        <v>85</v>
      </c>
    </row>
    <row r="45">
      <c r="A45" s="4" t="inlineStr">
        <is>
          <t>Income taxes</t>
        </is>
      </c>
      <c r="B45" s="7" t="n">
        <v>-78</v>
      </c>
      <c r="C45" s="7" t="n">
        <v>-9</v>
      </c>
      <c r="D45" s="7" t="n">
        <v>1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Leases - Future Minimum Lease Commitments for Leases with Initial or Remaining Terms of One Year or More (Detail) $ in Millions</t>
        </is>
      </c>
      <c r="B1" s="2" t="inlineStr">
        <is>
          <t>Dec. 31, 2021USD ($)</t>
        </is>
      </c>
    </row>
    <row r="2">
      <c r="A2" s="3" t="inlineStr">
        <is>
          <t>Operating</t>
        </is>
      </c>
    </row>
    <row r="3">
      <c r="A3" s="4" t="inlineStr">
        <is>
          <t>Operating lease, 2022</t>
        </is>
      </c>
      <c r="B3" s="7" t="n">
        <v>91</v>
      </c>
    </row>
    <row r="4">
      <c r="A4" s="4" t="inlineStr">
        <is>
          <t>Operating lease, 2023</t>
        </is>
      </c>
      <c r="B4" s="5" t="n">
        <v>76</v>
      </c>
    </row>
    <row r="5">
      <c r="A5" s="4" t="inlineStr">
        <is>
          <t>Operating lease, 2024</t>
        </is>
      </c>
      <c r="B5" s="5" t="n">
        <v>65</v>
      </c>
    </row>
    <row r="6">
      <c r="A6" s="4" t="inlineStr">
        <is>
          <t>Operating lease, 2025</t>
        </is>
      </c>
      <c r="B6" s="5" t="n">
        <v>54</v>
      </c>
    </row>
    <row r="7">
      <c r="A7" s="4" t="inlineStr">
        <is>
          <t>Operating lease, 2026</t>
        </is>
      </c>
      <c r="B7" s="5" t="n">
        <v>43</v>
      </c>
    </row>
    <row r="8">
      <c r="A8" s="4" t="inlineStr">
        <is>
          <t>Operating lease, Thereafter</t>
        </is>
      </c>
      <c r="B8" s="5" t="n">
        <v>219</v>
      </c>
    </row>
    <row r="9">
      <c r="A9" s="4" t="inlineStr">
        <is>
          <t>Total lease payments</t>
        </is>
      </c>
      <c r="B9" s="5" t="n">
        <v>548</v>
      </c>
    </row>
    <row r="10">
      <c r="A10" s="4" t="inlineStr">
        <is>
          <t>Less: Interest</t>
        </is>
      </c>
      <c r="B10" s="5" t="n">
        <v>-115</v>
      </c>
    </row>
    <row r="11">
      <c r="A11" s="4" t="inlineStr">
        <is>
          <t>Present value of lease liabilities</t>
        </is>
      </c>
      <c r="B11" s="7" t="n">
        <v>433</v>
      </c>
    </row>
    <row r="12">
      <c r="A12" s="4" t="inlineStr">
        <is>
          <t>Operating Lease Liability Statement Of Financial Position [Extensible List]</t>
        </is>
      </c>
      <c r="B12" s="4" t="inlineStr">
        <is>
          <t>us-gaap:OtherLiabilities</t>
        </is>
      </c>
    </row>
    <row r="13">
      <c r="A13" s="3" t="inlineStr">
        <is>
          <t>Finance</t>
        </is>
      </c>
    </row>
    <row r="14">
      <c r="A14" s="4" t="inlineStr">
        <is>
          <t>Finance leases, 2022</t>
        </is>
      </c>
      <c r="B14" s="7" t="n">
        <v>32</v>
      </c>
    </row>
    <row r="15">
      <c r="A15" s="4" t="inlineStr">
        <is>
          <t>Finance leases, 2023</t>
        </is>
      </c>
      <c r="B15" s="5" t="n">
        <v>25</v>
      </c>
    </row>
    <row r="16">
      <c r="A16" s="4" t="inlineStr">
        <is>
          <t>Finance leases, 2024</t>
        </is>
      </c>
      <c r="B16" s="5" t="n">
        <v>21</v>
      </c>
    </row>
    <row r="17">
      <c r="A17" s="4" t="inlineStr">
        <is>
          <t>Finance leases, 2025</t>
        </is>
      </c>
      <c r="B17" s="5" t="n">
        <v>19</v>
      </c>
    </row>
    <row r="18">
      <c r="A18" s="4" t="inlineStr">
        <is>
          <t>Finance leases, 2026</t>
        </is>
      </c>
      <c r="B18" s="5" t="n">
        <v>17</v>
      </c>
    </row>
    <row r="19">
      <c r="A19" s="4" t="inlineStr">
        <is>
          <t>Finance leases, Thereafter</t>
        </is>
      </c>
      <c r="B19" s="5" t="n">
        <v>214</v>
      </c>
    </row>
    <row r="20">
      <c r="A20" s="4" t="inlineStr">
        <is>
          <t>Total lease payments</t>
        </is>
      </c>
      <c r="B20" s="5" t="n">
        <v>328</v>
      </c>
    </row>
    <row r="21">
      <c r="A21" s="4" t="inlineStr">
        <is>
          <t>Less: Interest</t>
        </is>
      </c>
      <c r="B21" s="5" t="n">
        <v>-86</v>
      </c>
    </row>
    <row r="22">
      <c r="A22" s="4" t="inlineStr">
        <is>
          <t>Present value of lease liabilities</t>
        </is>
      </c>
      <c r="B22" s="7" t="n">
        <v>242</v>
      </c>
    </row>
    <row r="23">
      <c r="A23" s="4" t="inlineStr">
        <is>
          <t>Finance Lease, Liability, Statement of Financial Position [Extensible Enumeration]</t>
        </is>
      </c>
      <c r="B23" s="4" t="inlineStr">
        <is>
          <t>us-gaap:Other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Dec. 31, 2021</t>
        </is>
      </c>
      <c r="C1" s="2" t="inlineStr">
        <is>
          <t>Dec. 31, 2020</t>
        </is>
      </c>
    </row>
    <row r="2">
      <c r="A2" s="3" t="inlineStr">
        <is>
          <t>Debt Instrument [Line Items]</t>
        </is>
      </c>
    </row>
    <row r="3">
      <c r="A3" s="4" t="inlineStr">
        <is>
          <t>Senior Notes</t>
        </is>
      </c>
      <c r="B3" s="7" t="n">
        <v>1584</v>
      </c>
      <c r="C3" s="7" t="n">
        <v>1764</v>
      </c>
    </row>
    <row r="4">
      <c r="A4" s="4" t="inlineStr">
        <is>
          <t>Other debt</t>
        </is>
      </c>
      <c r="B4" s="5" t="n">
        <v>129</v>
      </c>
      <c r="C4" s="5" t="n">
        <v>70</v>
      </c>
    </row>
    <row r="5">
      <c r="A5" s="4" t="inlineStr">
        <is>
          <t>Total Debt</t>
        </is>
      </c>
      <c r="B5" s="5" t="n">
        <v>1713</v>
      </c>
      <c r="C5" s="5" t="n">
        <v>1834</v>
      </c>
    </row>
    <row r="6">
      <c r="A6" s="4" t="inlineStr">
        <is>
          <t>Less current portion</t>
        </is>
      </c>
      <c r="B6" s="5" t="n">
        <v>5</v>
      </c>
    </row>
    <row r="7">
      <c r="A7" s="4" t="inlineStr">
        <is>
          <t>Long-term debt</t>
        </is>
      </c>
      <c r="B7" s="5" t="n">
        <v>1708</v>
      </c>
      <c r="C7" s="5" t="n">
        <v>1834</v>
      </c>
    </row>
    <row r="8">
      <c r="A8" s="4" t="inlineStr">
        <is>
          <t>Senior Notes, Interest at 3.95% Payable Semiannually, Principal Due on December 1, 2042 [Member]</t>
        </is>
      </c>
    </row>
    <row r="9">
      <c r="A9" s="3" t="inlineStr">
        <is>
          <t>Debt Instrument [Line Items]</t>
        </is>
      </c>
    </row>
    <row r="10">
      <c r="A10" s="4" t="inlineStr">
        <is>
          <t>Senior Notes</t>
        </is>
      </c>
      <c r="B10" s="5" t="n">
        <v>1090</v>
      </c>
      <c r="C10" s="5" t="n">
        <v>1089</v>
      </c>
    </row>
    <row r="11">
      <c r="A11" s="4" t="inlineStr">
        <is>
          <t>Senior Notes, Interest at 3.60% Payable Semiannually, Principal Due on December 1, 2029 [Member]</t>
        </is>
      </c>
    </row>
    <row r="12">
      <c r="A12" s="3" t="inlineStr">
        <is>
          <t>Debt Instrument [Line Items]</t>
        </is>
      </c>
    </row>
    <row r="13">
      <c r="A13" s="4" t="inlineStr">
        <is>
          <t>Senior Notes</t>
        </is>
      </c>
      <c r="B13" s="7" t="n">
        <v>494</v>
      </c>
      <c r="C13" s="5" t="n">
        <v>493</v>
      </c>
    </row>
    <row r="14">
      <c r="A14" s="4" t="inlineStr">
        <is>
          <t>Senior Notes, Interest at 2.60% Payable Semiannually, Principal Due on December 1, 2022 [Member]</t>
        </is>
      </c>
    </row>
    <row r="15">
      <c r="A15" s="3" t="inlineStr">
        <is>
          <t>Debt Instrument [Line Items]</t>
        </is>
      </c>
    </row>
    <row r="16">
      <c r="A16" s="4" t="inlineStr">
        <is>
          <t>Senior Notes</t>
        </is>
      </c>
      <c r="C16" s="7" t="n">
        <v>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Debt (Parenthetical) (Detail) - USD ($)</t>
        </is>
      </c>
      <c r="B1" s="2" t="inlineStr">
        <is>
          <t>12 Months Ended</t>
        </is>
      </c>
    </row>
    <row r="2">
      <c r="B2" s="2" t="inlineStr">
        <is>
          <t>Dec. 31, 2021</t>
        </is>
      </c>
      <c r="C2" s="2" t="inlineStr">
        <is>
          <t>Dec. 31, 2020</t>
        </is>
      </c>
    </row>
    <row r="3">
      <c r="A3" s="4" t="inlineStr">
        <is>
          <t>Senior Notes, Interest at 3.95% Payable Semiannually, Principal Due on December 1, 2042 [Member]</t>
        </is>
      </c>
    </row>
    <row r="4">
      <c r="A4" s="3" t="inlineStr">
        <is>
          <t>Debt Instrument [Line Items]</t>
        </is>
      </c>
    </row>
    <row r="5">
      <c r="A5" s="4" t="inlineStr">
        <is>
          <t>Senior note face amount</t>
        </is>
      </c>
      <c r="B5" s="7" t="n">
        <v>1100000000</v>
      </c>
      <c r="C5" s="7" t="n">
        <v>1100000000</v>
      </c>
    </row>
    <row r="6">
      <c r="A6" s="4" t="inlineStr">
        <is>
          <t>Senior notes interest rate</t>
        </is>
      </c>
      <c r="B6" s="4" t="inlineStr">
        <is>
          <t>3.95%</t>
        </is>
      </c>
      <c r="C6" s="4" t="inlineStr">
        <is>
          <t>3.95%</t>
        </is>
      </c>
    </row>
    <row r="7">
      <c r="A7" s="4" t="inlineStr">
        <is>
          <t>Senior note due date</t>
        </is>
      </c>
      <c r="B7" s="4" t="inlineStr">
        <is>
          <t>Dec. 1,
		2042</t>
        </is>
      </c>
      <c r="C7" s="4" t="inlineStr">
        <is>
          <t>Dec. 1,
		2042</t>
        </is>
      </c>
    </row>
    <row r="8">
      <c r="A8" s="4" t="inlineStr">
        <is>
          <t>Senior Notes, Interest at 3.60% Payable Semiannually, Principal Due on December 1, 2029 [Member]</t>
        </is>
      </c>
    </row>
    <row r="9">
      <c r="A9" s="3" t="inlineStr">
        <is>
          <t>Debt Instrument [Line Items]</t>
        </is>
      </c>
    </row>
    <row r="10">
      <c r="A10" s="4" t="inlineStr">
        <is>
          <t>Senior note face amount</t>
        </is>
      </c>
      <c r="B10" s="7" t="n">
        <v>500000000</v>
      </c>
      <c r="C10" s="7" t="n">
        <v>500000000</v>
      </c>
    </row>
    <row r="11">
      <c r="A11" s="4" t="inlineStr">
        <is>
          <t>Senior notes interest rate</t>
        </is>
      </c>
      <c r="B11" s="4" t="inlineStr">
        <is>
          <t>3.60%</t>
        </is>
      </c>
      <c r="C11" s="4" t="inlineStr">
        <is>
          <t>3.60%</t>
        </is>
      </c>
    </row>
    <row r="12">
      <c r="A12" s="4" t="inlineStr">
        <is>
          <t>Senior note due date</t>
        </is>
      </c>
      <c r="B12" s="4" t="inlineStr">
        <is>
          <t>Dec. 1,
		2029</t>
        </is>
      </c>
      <c r="C12" s="4" t="inlineStr">
        <is>
          <t>Dec. 1,
		2029</t>
        </is>
      </c>
    </row>
    <row r="13">
      <c r="A13" s="4" t="inlineStr">
        <is>
          <t>Senior Notes, Interest at 2.60% Payable Semiannually, Principal Due on December 1, 2022 [Member]</t>
        </is>
      </c>
    </row>
    <row r="14">
      <c r="A14" s="3" t="inlineStr">
        <is>
          <t>Debt Instrument [Line Items]</t>
        </is>
      </c>
    </row>
    <row r="15">
      <c r="A15" s="4" t="inlineStr">
        <is>
          <t>Senior note face amount</t>
        </is>
      </c>
      <c r="B15" s="7" t="n">
        <v>200000000</v>
      </c>
      <c r="C15" s="7" t="n">
        <v>200000000</v>
      </c>
    </row>
    <row r="16">
      <c r="A16" s="4" t="inlineStr">
        <is>
          <t>Senior notes interest rate</t>
        </is>
      </c>
      <c r="B16" s="4" t="inlineStr">
        <is>
          <t>2.60%</t>
        </is>
      </c>
      <c r="C16" s="4" t="inlineStr">
        <is>
          <t>2.60%</t>
        </is>
      </c>
    </row>
    <row r="17">
      <c r="A17" s="4" t="inlineStr">
        <is>
          <t>Senior note due date</t>
        </is>
      </c>
      <c r="B17" s="4" t="inlineStr">
        <is>
          <t>Dec. 1,
		2022</t>
        </is>
      </c>
      <c r="C17" s="4" t="inlineStr">
        <is>
          <t>Dec. 1,
		202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Principal Payments of Debt (Detail) - USD ($) $ in Millions</t>
        </is>
      </c>
      <c r="B1" s="2" t="inlineStr">
        <is>
          <t>Dec. 31, 2021</t>
        </is>
      </c>
      <c r="C1" s="2" t="inlineStr">
        <is>
          <t>Dec. 31, 2020</t>
        </is>
      </c>
    </row>
    <row r="2">
      <c r="A2" s="3" t="inlineStr">
        <is>
          <t>Debt Disclosure [Abstract]</t>
        </is>
      </c>
    </row>
    <row r="3">
      <c r="A3" s="4" t="inlineStr">
        <is>
          <t>2022</t>
        </is>
      </c>
      <c r="B3" s="7" t="n">
        <v>5</v>
      </c>
    </row>
    <row r="4">
      <c r="A4" s="4" t="inlineStr">
        <is>
          <t>2023</t>
        </is>
      </c>
      <c r="B4" s="5" t="n">
        <v>26</v>
      </c>
    </row>
    <row r="5">
      <c r="A5" s="4" t="inlineStr">
        <is>
          <t>2024</t>
        </is>
      </c>
      <c r="B5" s="5" t="n">
        <v>10</v>
      </c>
    </row>
    <row r="6">
      <c r="A6" s="4" t="inlineStr">
        <is>
          <t>2025</t>
        </is>
      </c>
      <c r="B6" s="5" t="n">
        <v>21</v>
      </c>
    </row>
    <row r="7">
      <c r="A7" s="4" t="inlineStr">
        <is>
          <t>2026</t>
        </is>
      </c>
      <c r="B7" s="5" t="n">
        <v>11</v>
      </c>
    </row>
    <row r="8">
      <c r="A8" s="4" t="inlineStr">
        <is>
          <t>Thereafter</t>
        </is>
      </c>
      <c r="B8" s="5" t="n">
        <v>1640</v>
      </c>
    </row>
    <row r="9">
      <c r="A9" s="4" t="inlineStr">
        <is>
          <t>Total Debt</t>
        </is>
      </c>
      <c r="B9" s="7" t="n">
        <v>1713</v>
      </c>
      <c r="C9" s="7" t="n">
        <v>18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7" customWidth="1" min="3" max="3"/>
    <col width="26" customWidth="1" min="4" max="4"/>
    <col width="15" customWidth="1" min="5" max="5"/>
    <col width="14" customWidth="1" min="6" max="6"/>
  </cols>
  <sheetData>
    <row r="1">
      <c r="A1" s="1" t="inlineStr">
        <is>
          <t>Debt - Additional Information (Detail) - USD ($)</t>
        </is>
      </c>
      <c r="B1" s="2" t="inlineStr">
        <is>
          <t>Apr. 09, 2021</t>
        </is>
      </c>
      <c r="C1" s="2" t="inlineStr">
        <is>
          <t>Apr. 08, 2021</t>
        </is>
      </c>
      <c r="D1" s="2" t="inlineStr">
        <is>
          <t>Dec. 31, 2021</t>
        </is>
      </c>
      <c r="E1" s="2" t="inlineStr">
        <is>
          <t>Dec. 31, 2020</t>
        </is>
      </c>
      <c r="F1" s="2" t="inlineStr">
        <is>
          <t>Dec. 31, 2019</t>
        </is>
      </c>
    </row>
    <row r="2">
      <c r="A2" s="3" t="inlineStr">
        <is>
          <t>Debt Instrument [Line Items]</t>
        </is>
      </c>
    </row>
    <row r="3">
      <c r="A3" s="4" t="inlineStr">
        <is>
          <t>Funds available under revolving credit facility</t>
        </is>
      </c>
      <c r="D3" s="7" t="n">
        <v>2000000000</v>
      </c>
    </row>
    <row r="4">
      <c r="A4" s="4" t="inlineStr">
        <is>
          <t>Interest rate under multi currency facility</t>
        </is>
      </c>
      <c r="D4" s="4" t="inlineStr">
        <is>
          <t>LIBOR, NIBOR or CDOR plus</t>
        </is>
      </c>
    </row>
    <row r="5">
      <c r="A5" s="4" t="inlineStr">
        <is>
          <t>Capitalization ratio, Maximum</t>
        </is>
      </c>
      <c r="D5" s="4" t="inlineStr">
        <is>
          <t>60.00%</t>
        </is>
      </c>
    </row>
    <row r="6">
      <c r="A6" s="4" t="inlineStr">
        <is>
          <t>Capitalization ratio, Actual</t>
        </is>
      </c>
      <c r="D6" s="4" t="inlineStr">
        <is>
          <t>27.80%</t>
        </is>
      </c>
    </row>
    <row r="7">
      <c r="A7" s="4" t="inlineStr">
        <is>
          <t>Other debt</t>
        </is>
      </c>
      <c r="D7" s="7" t="n">
        <v>129000000</v>
      </c>
      <c r="E7" s="7" t="n">
        <v>70000000</v>
      </c>
    </row>
    <row r="8">
      <c r="A8" s="4" t="inlineStr">
        <is>
          <t>First payment</t>
        </is>
      </c>
      <c r="D8" s="5" t="n">
        <v>5000000</v>
      </c>
    </row>
    <row r="9">
      <c r="A9" s="4" t="inlineStr">
        <is>
          <t>Redemption of unsecured note</t>
        </is>
      </c>
      <c r="D9" s="5" t="n">
        <v>7000000</v>
      </c>
      <c r="E9" s="5" t="n">
        <v>8000000</v>
      </c>
      <c r="F9" s="7" t="n">
        <v>36000000</v>
      </c>
    </row>
    <row r="10">
      <c r="A10" s="4" t="inlineStr">
        <is>
          <t>Loss on extinguishment of debt</t>
        </is>
      </c>
      <c r="D10" s="5" t="n">
        <v>-7000000</v>
      </c>
      <c r="E10" s="5" t="n">
        <v>-8000000</v>
      </c>
      <c r="F10" s="7" t="n">
        <v>-26000000</v>
      </c>
    </row>
    <row r="11">
      <c r="A11" s="4" t="inlineStr">
        <is>
          <t>Outstanding letters of credit under various bilateral letter of credit facilities</t>
        </is>
      </c>
      <c r="D11" s="5" t="n">
        <v>444000000</v>
      </c>
    </row>
    <row r="12">
      <c r="A12" s="4" t="inlineStr">
        <is>
          <t>Carrying value of Unsecured Senior Notes</t>
        </is>
      </c>
      <c r="D12" s="5" t="n">
        <v>1584000000</v>
      </c>
      <c r="E12" s="5" t="n">
        <v>1764000000</v>
      </c>
    </row>
    <row r="13">
      <c r="A13" s="4" t="inlineStr">
        <is>
          <t>2.60% Unsecured Senior Notes Due December 1, 2022 [Member]</t>
        </is>
      </c>
    </row>
    <row r="14">
      <c r="A14" s="3" t="inlineStr">
        <is>
          <t>Debt Instrument [Line Items]</t>
        </is>
      </c>
    </row>
    <row r="15">
      <c r="A15" s="4" t="inlineStr">
        <is>
          <t>Repayment of unsecured note outstanding balance</t>
        </is>
      </c>
      <c r="B15" s="7" t="n">
        <v>182000000</v>
      </c>
    </row>
    <row r="16">
      <c r="A16" s="4" t="inlineStr">
        <is>
          <t>Senior notes interest rate</t>
        </is>
      </c>
      <c r="B16" s="4" t="inlineStr">
        <is>
          <t>2.60%</t>
        </is>
      </c>
    </row>
    <row r="17">
      <c r="A17" s="4" t="inlineStr">
        <is>
          <t>Redemption of unsecured note</t>
        </is>
      </c>
      <c r="B17" s="7" t="n">
        <v>191000000</v>
      </c>
    </row>
    <row r="18">
      <c r="A18" s="4" t="inlineStr">
        <is>
          <t>Redemption premium</t>
        </is>
      </c>
      <c r="B18" s="5" t="n">
        <v>6800000</v>
      </c>
    </row>
    <row r="19">
      <c r="A19" s="4" t="inlineStr">
        <is>
          <t>Accrued and unpaid interest</t>
        </is>
      </c>
      <c r="B19" s="7" t="n">
        <v>1700000</v>
      </c>
    </row>
    <row r="20">
      <c r="A20" s="4" t="inlineStr">
        <is>
          <t>Loss on extinguishment of debt</t>
        </is>
      </c>
      <c r="D20" s="5" t="n">
        <v>-7100000</v>
      </c>
    </row>
    <row r="21">
      <c r="A21" s="4" t="inlineStr">
        <is>
          <t>Premium on debt</t>
        </is>
      </c>
      <c r="D21" s="5" t="n">
        <v>6800000</v>
      </c>
    </row>
    <row r="22">
      <c r="A22" s="4" t="inlineStr">
        <is>
          <t>Write off of unamortized discount and debt issuance cost</t>
        </is>
      </c>
      <c r="D22" s="5" t="n">
        <v>300000</v>
      </c>
    </row>
    <row r="23">
      <c r="A23" s="4" t="inlineStr">
        <is>
          <t>Unsecured Debt [Member] | Fair Value, Inputs, Level 2 [Member]</t>
        </is>
      </c>
    </row>
    <row r="24">
      <c r="A24" s="3" t="inlineStr">
        <is>
          <t>Debt Instrument [Line Items]</t>
        </is>
      </c>
    </row>
    <row r="25">
      <c r="A25" s="4" t="inlineStr">
        <is>
          <t>Fair value of Unsecured Senior Notes</t>
        </is>
      </c>
      <c r="D25" s="5" t="n">
        <v>1610000000</v>
      </c>
      <c r="E25" s="7" t="n">
        <v>1833000000</v>
      </c>
    </row>
    <row r="26">
      <c r="A26" s="4" t="inlineStr">
        <is>
          <t>Noncontrolling Interests [Member]</t>
        </is>
      </c>
    </row>
    <row r="27">
      <c r="A27" s="3" t="inlineStr">
        <is>
          <t>Debt Instrument [Line Items]</t>
        </is>
      </c>
    </row>
    <row r="28">
      <c r="A28" s="4" t="inlineStr">
        <is>
          <t>Other debt</t>
        </is>
      </c>
      <c r="D28" s="7" t="n">
        <v>27000000</v>
      </c>
    </row>
    <row r="29">
      <c r="A29" s="4" t="inlineStr">
        <is>
          <t>Canadian Dollar Offered Rate (CDOR) [Member]</t>
        </is>
      </c>
    </row>
    <row r="30">
      <c r="A30" s="3" t="inlineStr">
        <is>
          <t>Debt Instrument [Line Items]</t>
        </is>
      </c>
    </row>
    <row r="31">
      <c r="A31" s="4" t="inlineStr">
        <is>
          <t>Variable rate</t>
        </is>
      </c>
      <c r="D31" s="4" t="inlineStr">
        <is>
          <t>1.125%</t>
        </is>
      </c>
    </row>
    <row r="32">
      <c r="A32" s="4" t="inlineStr">
        <is>
          <t>Revolving Credit Facility [Member]</t>
        </is>
      </c>
    </row>
    <row r="33">
      <c r="A33" s="3" t="inlineStr">
        <is>
          <t>Debt Instrument [Line Items]</t>
        </is>
      </c>
    </row>
    <row r="34">
      <c r="A34" s="4" t="inlineStr">
        <is>
          <t>Line of credit facility extended maturity date</t>
        </is>
      </c>
      <c r="C34" s="4" t="inlineStr">
        <is>
          <t>Oct. 30,
		2025</t>
        </is>
      </c>
    </row>
    <row r="35">
      <c r="A35" s="4" t="inlineStr">
        <is>
          <t>Line of credit facility current borrowing capacity</t>
        </is>
      </c>
      <c r="C35" s="7" t="n">
        <v>2000000000</v>
      </c>
    </row>
    <row r="36">
      <c r="A36" s="4" t="inlineStr">
        <is>
          <t>Funds available under revolving credit facility</t>
        </is>
      </c>
      <c r="C36" s="7" t="n">
        <v>1700000000</v>
      </c>
    </row>
    <row r="37">
      <c r="A37" s="4" t="inlineStr">
        <is>
          <t>Credit facility, extendable borrowing capacity</t>
        </is>
      </c>
      <c r="D37" s="7" t="n">
        <v>3000000000</v>
      </c>
    </row>
    <row r="38">
      <c r="A38" s="4" t="inlineStr">
        <is>
          <t>Variable rate basis</t>
        </is>
      </c>
      <c r="D38" s="4" t="inlineStr">
        <is>
          <t>LIBOR, NIBOR or CDOR plus</t>
        </is>
      </c>
    </row>
    <row r="39">
      <c r="A39" s="4" t="inlineStr">
        <is>
          <t>Outstanding letters of credit issued</t>
        </is>
      </c>
      <c r="D39" s="7" t="n">
        <v>0</v>
      </c>
    </row>
    <row r="40">
      <c r="A40" s="4" t="inlineStr">
        <is>
          <t>Foreign Line of Credit [Member]</t>
        </is>
      </c>
    </row>
    <row r="41">
      <c r="A41" s="3" t="inlineStr">
        <is>
          <t>Debt Instrument [Line Items]</t>
        </is>
      </c>
    </row>
    <row r="42">
      <c r="A42" s="4" t="inlineStr">
        <is>
          <t>Variable rate</t>
        </is>
      </c>
      <c r="D42" s="4" t="inlineStr">
        <is>
          <t>1.40%</t>
        </is>
      </c>
    </row>
    <row r="43">
      <c r="A43" s="4" t="inlineStr">
        <is>
          <t>Debt to equity ratio maximum</t>
        </is>
      </c>
      <c r="D43" s="4" t="inlineStr">
        <is>
          <t>75.00%</t>
        </is>
      </c>
    </row>
    <row r="44">
      <c r="A44" s="4" t="inlineStr">
        <is>
          <t>Borrowings</t>
        </is>
      </c>
      <c r="D44" s="7" t="n">
        <v>102000000</v>
      </c>
    </row>
    <row r="45">
      <c r="A45" s="4" t="inlineStr">
        <is>
          <t>First payment</t>
        </is>
      </c>
      <c r="D45" s="7" t="n">
        <v>5000000</v>
      </c>
    </row>
    <row r="46">
      <c r="A46" s="4" t="inlineStr">
        <is>
          <t>Line of credit repayment schedule beginning date</t>
        </is>
      </c>
      <c r="D46" s="4" t="inlineStr">
        <is>
          <t>2022-12</t>
        </is>
      </c>
    </row>
    <row r="47">
      <c r="A47" s="4" t="inlineStr">
        <is>
          <t>Line of credit repayment schedule ending date</t>
        </is>
      </c>
      <c r="D47" s="4" t="inlineStr">
        <is>
          <t>2032-12</t>
        </is>
      </c>
    </row>
    <row r="48">
      <c r="A48" s="4" t="inlineStr">
        <is>
          <t>Foreign Line of Credit [Member] | Aramco [Member]</t>
        </is>
      </c>
    </row>
    <row r="49">
      <c r="A49" s="3" t="inlineStr">
        <is>
          <t>Debt Instrument [Line Items]</t>
        </is>
      </c>
    </row>
    <row r="50">
      <c r="A50" s="4" t="inlineStr">
        <is>
          <t>Additional line of credit facility borrowing capacity</t>
        </is>
      </c>
      <c r="D50" s="7" t="n">
        <v>1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mployee Benefit Plans - Additional Information (Detail) $ in Millions</t>
        </is>
      </c>
      <c r="B1" s="2" t="inlineStr">
        <is>
          <t>12 Months Ended</t>
        </is>
      </c>
    </row>
    <row r="2">
      <c r="B2" s="2" t="inlineStr">
        <is>
          <t>Dec. 31, 2021USD ($)Employee</t>
        </is>
      </c>
      <c r="C2" s="2" t="inlineStr">
        <is>
          <t>Dec. 31, 2020USD ($)</t>
        </is>
      </c>
      <c r="D2" s="2" t="inlineStr">
        <is>
          <t>Dec. 31, 2019USD ($)</t>
        </is>
      </c>
    </row>
    <row r="3">
      <c r="A3" s="3" t="inlineStr">
        <is>
          <t>Compensation Related Costs Disclosure [Line Items]</t>
        </is>
      </c>
    </row>
    <row r="4">
      <c r="A4" s="4" t="inlineStr">
        <is>
          <t>Expenses for defined-contribution plans</t>
        </is>
      </c>
      <c r="B4" s="7" t="n">
        <v>34</v>
      </c>
      <c r="C4" s="7" t="n">
        <v>51</v>
      </c>
      <c r="D4" s="7" t="n">
        <v>70</v>
      </c>
    </row>
    <row r="5">
      <c r="A5" s="4" t="inlineStr">
        <is>
          <t>Net periodic benefit income (cost)</t>
        </is>
      </c>
      <c r="B5" s="5" t="n">
        <v>3</v>
      </c>
      <c r="C5" s="7" t="n">
        <v>3</v>
      </c>
      <c r="D5" s="7" t="n">
        <v>2</v>
      </c>
    </row>
    <row r="6">
      <c r="A6" s="4" t="inlineStr">
        <is>
          <t>Defined benefit plan, expected future benefit payments in year five</t>
        </is>
      </c>
      <c r="B6" s="7" t="n">
        <v>42</v>
      </c>
    </row>
    <row r="7">
      <c r="A7" s="4" t="inlineStr">
        <is>
          <t>Expected years of defined benefit plans</t>
        </is>
      </c>
      <c r="B7" s="4" t="inlineStr">
        <is>
          <t>5 years</t>
        </is>
      </c>
    </row>
    <row r="8">
      <c r="A8" s="4" t="inlineStr">
        <is>
          <t>Expected future benefit amounts to pay, total</t>
        </is>
      </c>
      <c r="B8" s="7" t="n">
        <v>343</v>
      </c>
    </row>
    <row r="9">
      <c r="A9" s="4" t="inlineStr">
        <is>
          <t>United States [Member]</t>
        </is>
      </c>
    </row>
    <row r="10">
      <c r="A10" s="3" t="inlineStr">
        <is>
          <t>Compensation Related Costs Disclosure [Line Items]</t>
        </is>
      </c>
    </row>
    <row r="11">
      <c r="A11" s="4" t="inlineStr">
        <is>
          <t>Number of U.S. employees participate in defined benefit health care plans | Employee</t>
        </is>
      </c>
      <c r="B11" s="5" t="n">
        <v>20</v>
      </c>
    </row>
    <row r="12">
      <c r="A12" s="4" t="inlineStr">
        <is>
          <t>Number of U.S retirees and spouses participate in defined benefit health care plans | Employee</t>
        </is>
      </c>
      <c r="B12" s="5" t="n">
        <v>1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Benefit Obligation, Plan Assets and Funded Status of Defined Benefit Pension Plans (Detail)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Fair value of plan assets at beginning of year</t>
        </is>
      </c>
      <c r="B4" s="7" t="n">
        <v>582</v>
      </c>
    </row>
    <row r="5">
      <c r="A5" s="4" t="inlineStr">
        <is>
          <t>Fair value of plan assets at end of year</t>
        </is>
      </c>
      <c r="B5" s="5" t="n">
        <v>571</v>
      </c>
      <c r="C5" s="7" t="n">
        <v>582</v>
      </c>
    </row>
    <row r="6">
      <c r="A6" s="4" t="inlineStr">
        <is>
          <t>Pension Plan</t>
        </is>
      </c>
    </row>
    <row r="7">
      <c r="A7" s="3" t="inlineStr">
        <is>
          <t>Defined Benefit Plan Disclosure [Line Items]</t>
        </is>
      </c>
    </row>
    <row r="8">
      <c r="A8" s="4" t="inlineStr">
        <is>
          <t>Benefit obligation at beginning of year</t>
        </is>
      </c>
      <c r="B8" s="5" t="n">
        <v>641</v>
      </c>
      <c r="C8" s="5" t="n">
        <v>600</v>
      </c>
    </row>
    <row r="9">
      <c r="A9" s="4" t="inlineStr">
        <is>
          <t>Service cost</t>
        </is>
      </c>
      <c r="B9" s="5" t="n">
        <v>1</v>
      </c>
      <c r="C9" s="5" t="n">
        <v>1</v>
      </c>
    </row>
    <row r="10">
      <c r="A10" s="4" t="inlineStr">
        <is>
          <t>Interest cost</t>
        </is>
      </c>
      <c r="B10" s="5" t="n">
        <v>11</v>
      </c>
      <c r="C10" s="5" t="n">
        <v>14</v>
      </c>
    </row>
    <row r="11">
      <c r="A11" s="4" t="inlineStr">
        <is>
          <t>Actuarial loss (gain)</t>
        </is>
      </c>
      <c r="B11" s="5" t="n">
        <v>-5</v>
      </c>
      <c r="C11" s="5" t="n">
        <v>54</v>
      </c>
    </row>
    <row r="12">
      <c r="A12" s="4" t="inlineStr">
        <is>
          <t>Benefits paid</t>
        </is>
      </c>
      <c r="B12" s="5" t="n">
        <v>-29</v>
      </c>
      <c r="C12" s="5" t="n">
        <v>-29</v>
      </c>
    </row>
    <row r="13">
      <c r="A13" s="4" t="inlineStr">
        <is>
          <t>Exchange rate loss (gain)</t>
        </is>
      </c>
      <c r="B13" s="5" t="n">
        <v>-12</v>
      </c>
      <c r="C13" s="5" t="n">
        <v>17</v>
      </c>
    </row>
    <row r="14">
      <c r="A14" s="4" t="inlineStr">
        <is>
          <t>Settlements</t>
        </is>
      </c>
      <c r="B14" s="5" t="n">
        <v>-13</v>
      </c>
      <c r="C14" s="5" t="n">
        <v>-16</v>
      </c>
    </row>
    <row r="15">
      <c r="A15" s="4" t="inlineStr">
        <is>
          <t>Benefit obligation at end of year</t>
        </is>
      </c>
      <c r="B15" s="5" t="n">
        <v>594</v>
      </c>
      <c r="C15" s="5" t="n">
        <v>641</v>
      </c>
    </row>
    <row r="16">
      <c r="A16" s="4" t="inlineStr">
        <is>
          <t>Fair value of plan assets at beginning of year</t>
        </is>
      </c>
      <c r="B16" s="5" t="n">
        <v>584</v>
      </c>
      <c r="C16" s="5" t="n">
        <v>568</v>
      </c>
    </row>
    <row r="17">
      <c r="A17" s="4" t="inlineStr">
        <is>
          <t>Actual return</t>
        </is>
      </c>
      <c r="B17" s="5" t="n">
        <v>32</v>
      </c>
      <c r="C17" s="5" t="n">
        <v>43</v>
      </c>
    </row>
    <row r="18">
      <c r="A18" s="4" t="inlineStr">
        <is>
          <t>Benefits paid</t>
        </is>
      </c>
      <c r="B18" s="5" t="n">
        <v>-29</v>
      </c>
      <c r="C18" s="5" t="n">
        <v>-29</v>
      </c>
    </row>
    <row r="19">
      <c r="A19" s="4" t="inlineStr">
        <is>
          <t>Company contributions</t>
        </is>
      </c>
      <c r="B19" s="5" t="n">
        <v>4</v>
      </c>
      <c r="C19" s="5" t="n">
        <v>5</v>
      </c>
    </row>
    <row r="20">
      <c r="A20" s="4" t="inlineStr">
        <is>
          <t>Exchange rate gain (loss)</t>
        </is>
      </c>
      <c r="B20" s="5" t="n">
        <v>-7</v>
      </c>
      <c r="C20" s="5" t="n">
        <v>13</v>
      </c>
    </row>
    <row r="21">
      <c r="A21" s="4" t="inlineStr">
        <is>
          <t>Settlements</t>
        </is>
      </c>
      <c r="B21" s="5" t="n">
        <v>-13</v>
      </c>
      <c r="C21" s="5" t="n">
        <v>-16</v>
      </c>
    </row>
    <row r="22">
      <c r="A22" s="4" t="inlineStr">
        <is>
          <t>Fair value of plan assets at end of year</t>
        </is>
      </c>
      <c r="B22" s="5" t="n">
        <v>571</v>
      </c>
      <c r="C22" s="5" t="n">
        <v>584</v>
      </c>
    </row>
    <row r="23">
      <c r="A23" s="4" t="inlineStr">
        <is>
          <t>Funded status</t>
        </is>
      </c>
      <c r="B23" s="5" t="n">
        <v>-23</v>
      </c>
      <c r="C23" s="5" t="n">
        <v>-57</v>
      </c>
    </row>
    <row r="24">
      <c r="A24" s="4" t="inlineStr">
        <is>
          <t>Accumulated benefit obligation at end of year</t>
        </is>
      </c>
      <c r="B24" s="5" t="n">
        <v>592</v>
      </c>
      <c r="C24" s="5" t="n">
        <v>637</v>
      </c>
    </row>
    <row r="25">
      <c r="A25" s="4" t="inlineStr">
        <is>
          <t>Other Postretirement Benefits Plan</t>
        </is>
      </c>
    </row>
    <row r="26">
      <c r="A26" s="3" t="inlineStr">
        <is>
          <t>Defined Benefit Plan Disclosure [Line Items]</t>
        </is>
      </c>
    </row>
    <row r="27">
      <c r="A27" s="4" t="inlineStr">
        <is>
          <t>Benefit obligation at beginning of year</t>
        </is>
      </c>
      <c r="B27" s="5" t="n">
        <v>43</v>
      </c>
      <c r="C27" s="5" t="n">
        <v>53</v>
      </c>
    </row>
    <row r="28">
      <c r="A28" s="4" t="inlineStr">
        <is>
          <t>Interest cost</t>
        </is>
      </c>
      <c r="B28" s="5" t="n">
        <v>1</v>
      </c>
    </row>
    <row r="29">
      <c r="A29" s="4" t="inlineStr">
        <is>
          <t>Actuarial loss (gain)</t>
        </is>
      </c>
      <c r="B29" s="5" t="n">
        <v>4</v>
      </c>
      <c r="C29" s="5" t="n">
        <v>5</v>
      </c>
    </row>
    <row r="30">
      <c r="A30" s="4" t="inlineStr">
        <is>
          <t>Benefits paid</t>
        </is>
      </c>
      <c r="B30" s="5" t="n">
        <v>-14</v>
      </c>
      <c r="C30" s="5" t="n">
        <v>-17</v>
      </c>
    </row>
    <row r="31">
      <c r="A31" s="4" t="inlineStr">
        <is>
          <t>Participants contributions</t>
        </is>
      </c>
      <c r="C31" s="5" t="n">
        <v>2</v>
      </c>
    </row>
    <row r="32">
      <c r="A32" s="4" t="inlineStr">
        <is>
          <t>Benefit obligation at end of year</t>
        </is>
      </c>
      <c r="B32" s="5" t="n">
        <v>34</v>
      </c>
      <c r="C32" s="5" t="n">
        <v>43</v>
      </c>
    </row>
    <row r="33">
      <c r="A33" s="4" t="inlineStr">
        <is>
          <t>Benefits paid</t>
        </is>
      </c>
      <c r="B33" s="5" t="n">
        <v>-15</v>
      </c>
      <c r="C33" s="5" t="n">
        <v>-17</v>
      </c>
    </row>
    <row r="34">
      <c r="A34" s="4" t="inlineStr">
        <is>
          <t>Company contributions</t>
        </is>
      </c>
      <c r="B34" s="5" t="n">
        <v>15</v>
      </c>
      <c r="C34" s="5" t="n">
        <v>15</v>
      </c>
    </row>
    <row r="35">
      <c r="A35" s="4" t="inlineStr">
        <is>
          <t>Participants contributions</t>
        </is>
      </c>
      <c r="C35" s="5" t="n">
        <v>2</v>
      </c>
    </row>
    <row r="36">
      <c r="A36" s="4" t="inlineStr">
        <is>
          <t>Funded status</t>
        </is>
      </c>
      <c r="B36" s="7" t="n">
        <v>-34</v>
      </c>
      <c r="C36" s="7" t="n">
        <v>-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ption Rates Used for Benefit Obligations (Detail)</t>
        </is>
      </c>
      <c r="B1" s="2" t="inlineStr">
        <is>
          <t>12 Months Ended</t>
        </is>
      </c>
    </row>
    <row r="2">
      <c r="B2" s="2" t="inlineStr">
        <is>
          <t>Dec. 31, 2021</t>
        </is>
      </c>
      <c r="C2" s="2" t="inlineStr">
        <is>
          <t>Dec. 31, 2020</t>
        </is>
      </c>
    </row>
    <row r="3">
      <c r="A3" s="4" t="inlineStr">
        <is>
          <t>United States [Member]</t>
        </is>
      </c>
    </row>
    <row r="4">
      <c r="A4" s="3" t="inlineStr">
        <is>
          <t>Defined Benefit Plan Disclosure [Line Items]</t>
        </is>
      </c>
    </row>
    <row r="5">
      <c r="A5" s="4" t="inlineStr">
        <is>
          <t>Discount rate minimum</t>
        </is>
      </c>
      <c r="B5" s="4" t="inlineStr">
        <is>
          <t>1.80%</t>
        </is>
      </c>
      <c r="C5" s="4" t="inlineStr">
        <is>
          <t>1.20%</t>
        </is>
      </c>
    </row>
    <row r="6">
      <c r="A6" s="4" t="inlineStr">
        <is>
          <t>Discount rate maximum</t>
        </is>
      </c>
      <c r="B6" s="4" t="inlineStr">
        <is>
          <t>2.20%</t>
        </is>
      </c>
      <c r="C6" s="4" t="inlineStr">
        <is>
          <t>2.40%</t>
        </is>
      </c>
    </row>
    <row r="7">
      <c r="A7" s="4" t="inlineStr">
        <is>
          <t>Foreign Plan [Member]</t>
        </is>
      </c>
    </row>
    <row r="8">
      <c r="A8" s="3" t="inlineStr">
        <is>
          <t>Defined Benefit Plan Disclosure [Line Items]</t>
        </is>
      </c>
    </row>
    <row r="9">
      <c r="A9" s="4" t="inlineStr">
        <is>
          <t>Discount rate minimum</t>
        </is>
      </c>
      <c r="B9" s="4" t="inlineStr">
        <is>
          <t>1.00%</t>
        </is>
      </c>
      <c r="C9" s="4" t="inlineStr">
        <is>
          <t>0.70%</t>
        </is>
      </c>
    </row>
    <row r="10">
      <c r="A10" s="4" t="inlineStr">
        <is>
          <t>Discount rate maximum</t>
        </is>
      </c>
      <c r="B10" s="4" t="inlineStr">
        <is>
          <t>1.90%</t>
        </is>
      </c>
      <c r="C10" s="4" t="inlineStr">
        <is>
          <t>1.80%</t>
        </is>
      </c>
    </row>
    <row r="11">
      <c r="A11" s="4" t="inlineStr">
        <is>
          <t>Salary increase minimum</t>
        </is>
      </c>
      <c r="B11" s="4" t="inlineStr">
        <is>
          <t>2.50%</t>
        </is>
      </c>
      <c r="C11" s="4" t="inlineStr">
        <is>
          <t>1.75%</t>
        </is>
      </c>
    </row>
    <row r="12">
      <c r="A12" s="4" t="inlineStr">
        <is>
          <t>Salary increase maximum</t>
        </is>
      </c>
      <c r="B12" s="4" t="inlineStr">
        <is>
          <t>3.40%</t>
        </is>
      </c>
      <c r="C12" s="4" t="inlineStr">
        <is>
          <t>2.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 Rates Used for Net Periodic Benefit Costs (Detail)</t>
        </is>
      </c>
      <c r="B1" s="2" t="inlineStr">
        <is>
          <t>12 Months Ended</t>
        </is>
      </c>
    </row>
    <row r="2">
      <c r="B2" s="2" t="inlineStr">
        <is>
          <t>Dec. 31, 2021</t>
        </is>
      </c>
      <c r="C2" s="2" t="inlineStr">
        <is>
          <t>Dec. 31, 2020</t>
        </is>
      </c>
      <c r="D2" s="2" t="inlineStr">
        <is>
          <t>Dec. 31, 2019</t>
        </is>
      </c>
    </row>
    <row r="3">
      <c r="A3" s="4" t="inlineStr">
        <is>
          <t>United States [Member]</t>
        </is>
      </c>
    </row>
    <row r="4">
      <c r="A4" s="3" t="inlineStr">
        <is>
          <t>Defined Benefit Plan Disclosure [Line Items]</t>
        </is>
      </c>
    </row>
    <row r="5">
      <c r="A5" s="4" t="inlineStr">
        <is>
          <t>Discount rate minimum</t>
        </is>
      </c>
      <c r="B5" s="4" t="inlineStr">
        <is>
          <t>1.20%</t>
        </is>
      </c>
      <c r="C5" s="4" t="inlineStr">
        <is>
          <t>2.50%</t>
        </is>
      </c>
      <c r="D5" s="4" t="inlineStr">
        <is>
          <t>3.90%</t>
        </is>
      </c>
    </row>
    <row r="6">
      <c r="A6" s="4" t="inlineStr">
        <is>
          <t>Discount rate maximum</t>
        </is>
      </c>
      <c r="B6" s="4" t="inlineStr">
        <is>
          <t>2.40%</t>
        </is>
      </c>
      <c r="C6" s="4" t="inlineStr">
        <is>
          <t>3.20%</t>
        </is>
      </c>
      <c r="D6" s="4" t="inlineStr">
        <is>
          <t>4.20%</t>
        </is>
      </c>
    </row>
    <row r="7">
      <c r="A7" s="4" t="inlineStr">
        <is>
          <t>Expected return on assets</t>
        </is>
      </c>
      <c r="B7" s="4" t="inlineStr">
        <is>
          <t>3.90%</t>
        </is>
      </c>
      <c r="C7" s="4" t="inlineStr">
        <is>
          <t>4.80%</t>
        </is>
      </c>
      <c r="D7" s="4" t="inlineStr">
        <is>
          <t>5.70%</t>
        </is>
      </c>
    </row>
    <row r="8">
      <c r="A8" s="4" t="inlineStr">
        <is>
          <t>Foreign Plan [Member]</t>
        </is>
      </c>
    </row>
    <row r="9">
      <c r="A9" s="3" t="inlineStr">
        <is>
          <t>Defined Benefit Plan Disclosure [Line Items]</t>
        </is>
      </c>
    </row>
    <row r="10">
      <c r="A10" s="4" t="inlineStr">
        <is>
          <t>Discount rate minimum</t>
        </is>
      </c>
      <c r="B10" s="4" t="inlineStr">
        <is>
          <t>0.70%</t>
        </is>
      </c>
      <c r="C10" s="4" t="inlineStr">
        <is>
          <t>0.00%</t>
        </is>
      </c>
      <c r="D10" s="4" t="inlineStr">
        <is>
          <t>1.80%</t>
        </is>
      </c>
    </row>
    <row r="11">
      <c r="A11" s="4" t="inlineStr">
        <is>
          <t>Discount rate maximum</t>
        </is>
      </c>
      <c r="B11" s="4" t="inlineStr">
        <is>
          <t>1.80%</t>
        </is>
      </c>
      <c r="C11" s="4" t="inlineStr">
        <is>
          <t>2.30%</t>
        </is>
      </c>
      <c r="D11" s="4" t="inlineStr">
        <is>
          <t>2.90%</t>
        </is>
      </c>
    </row>
    <row r="12">
      <c r="A12" s="4" t="inlineStr">
        <is>
          <t>Salary increase minimum</t>
        </is>
      </c>
      <c r="B12" s="4" t="inlineStr">
        <is>
          <t>1.75%</t>
        </is>
      </c>
      <c r="C12" s="4" t="inlineStr">
        <is>
          <t>1.80%</t>
        </is>
      </c>
      <c r="D12" s="4" t="inlineStr">
        <is>
          <t>1.80%</t>
        </is>
      </c>
    </row>
    <row r="13">
      <c r="A13" s="4" t="inlineStr">
        <is>
          <t>Salary increase maximum</t>
        </is>
      </c>
      <c r="B13" s="4" t="inlineStr">
        <is>
          <t>2.90%</t>
        </is>
      </c>
      <c r="C13" s="4" t="inlineStr">
        <is>
          <t>3.10%</t>
        </is>
      </c>
      <c r="D13" s="4" t="inlineStr">
        <is>
          <t>3.40%</t>
        </is>
      </c>
    </row>
    <row r="14">
      <c r="A14" s="4" t="inlineStr">
        <is>
          <t>Expected return on assets, minimum</t>
        </is>
      </c>
      <c r="B14" s="4" t="inlineStr">
        <is>
          <t>0.80%</t>
        </is>
      </c>
      <c r="C14" s="4" t="inlineStr">
        <is>
          <t>0.00%</t>
        </is>
      </c>
      <c r="D14" s="4" t="inlineStr">
        <is>
          <t>1.90%</t>
        </is>
      </c>
    </row>
    <row r="15">
      <c r="A15" s="4" t="inlineStr">
        <is>
          <t>Expected return on assets, maximum</t>
        </is>
      </c>
      <c r="B15" s="4" t="inlineStr">
        <is>
          <t>3.40%</t>
        </is>
      </c>
      <c r="C15" s="4" t="inlineStr">
        <is>
          <t>4.50%</t>
        </is>
      </c>
      <c r="D15" s="4" t="inlineStr">
        <is>
          <t>4.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s Assets Carried at Fair Value (Detail) - USD ($) $ in Millions</t>
        </is>
      </c>
      <c r="B1" s="2" t="inlineStr">
        <is>
          <t>Dec. 31, 2021</t>
        </is>
      </c>
      <c r="C1" s="2" t="inlineStr">
        <is>
          <t>Dec. 31, 2020</t>
        </is>
      </c>
      <c r="D1" s="2" t="inlineStr">
        <is>
          <t>Dec. 31, 2019</t>
        </is>
      </c>
    </row>
    <row r="2">
      <c r="A2" s="3" t="inlineStr">
        <is>
          <t>Defined Benefit Plan Disclosure [Line Items]</t>
        </is>
      </c>
    </row>
    <row r="3">
      <c r="A3" s="4" t="inlineStr">
        <is>
          <t>Total Fair Value Measurements</t>
        </is>
      </c>
      <c r="B3" s="7" t="n">
        <v>571</v>
      </c>
      <c r="C3" s="7" t="n">
        <v>582</v>
      </c>
    </row>
    <row r="4">
      <c r="A4" s="4" t="inlineStr">
        <is>
          <t>Equity Securities [Member]</t>
        </is>
      </c>
    </row>
    <row r="5">
      <c r="A5" s="3" t="inlineStr">
        <is>
          <t>Defined Benefit Plan Disclosure [Line Items]</t>
        </is>
      </c>
    </row>
    <row r="6">
      <c r="A6" s="4" t="inlineStr">
        <is>
          <t>Total Fair Value Measurements</t>
        </is>
      </c>
      <c r="B6" s="5" t="n">
        <v>8</v>
      </c>
      <c r="C6" s="5" t="n">
        <v>108</v>
      </c>
    </row>
    <row r="7">
      <c r="A7" s="4" t="inlineStr">
        <is>
          <t>Bonds [Member]</t>
        </is>
      </c>
    </row>
    <row r="8">
      <c r="A8" s="3" t="inlineStr">
        <is>
          <t>Defined Benefit Plan Disclosure [Line Items]</t>
        </is>
      </c>
    </row>
    <row r="9">
      <c r="A9" s="4" t="inlineStr">
        <is>
          <t>Total Fair Value Measurements</t>
        </is>
      </c>
      <c r="B9" s="5" t="n">
        <v>372</v>
      </c>
      <c r="C9" s="5" t="n">
        <v>253</v>
      </c>
    </row>
    <row r="10">
      <c r="A10" s="4" t="inlineStr">
        <is>
          <t>Other Contract [Member]</t>
        </is>
      </c>
    </row>
    <row r="11">
      <c r="A11" s="3" t="inlineStr">
        <is>
          <t>Defined Benefit Plan Disclosure [Line Items]</t>
        </is>
      </c>
    </row>
    <row r="12">
      <c r="A12" s="4" t="inlineStr">
        <is>
          <t>Total Fair Value Measurements</t>
        </is>
      </c>
      <c r="B12" s="5" t="n">
        <v>191</v>
      </c>
      <c r="C12" s="5" t="n">
        <v>221</v>
      </c>
    </row>
    <row r="13">
      <c r="A13" s="4" t="inlineStr">
        <is>
          <t>Fair Value, Inputs, Level 2 [Member]</t>
        </is>
      </c>
    </row>
    <row r="14">
      <c r="A14" s="3" t="inlineStr">
        <is>
          <t>Defined Benefit Plan Disclosure [Line Items]</t>
        </is>
      </c>
    </row>
    <row r="15">
      <c r="A15" s="4" t="inlineStr">
        <is>
          <t>Total Fair Value Measurements</t>
        </is>
      </c>
      <c r="B15" s="5" t="n">
        <v>512</v>
      </c>
      <c r="C15" s="5" t="n">
        <v>516</v>
      </c>
    </row>
    <row r="16">
      <c r="A16" s="4" t="inlineStr">
        <is>
          <t>Fair Value, Inputs, Level 2 [Member] | Equity Securities [Member]</t>
        </is>
      </c>
    </row>
    <row r="17">
      <c r="A17" s="3" t="inlineStr">
        <is>
          <t>Defined Benefit Plan Disclosure [Line Items]</t>
        </is>
      </c>
    </row>
    <row r="18">
      <c r="A18" s="4" t="inlineStr">
        <is>
          <t>Total Fair Value Measurements</t>
        </is>
      </c>
      <c r="B18" s="5" t="n">
        <v>8</v>
      </c>
      <c r="C18" s="5" t="n">
        <v>108</v>
      </c>
    </row>
    <row r="19">
      <c r="A19" s="4" t="inlineStr">
        <is>
          <t>Fair Value, Inputs, Level 2 [Member] | Bonds [Member]</t>
        </is>
      </c>
    </row>
    <row r="20">
      <c r="A20" s="3" t="inlineStr">
        <is>
          <t>Defined Benefit Plan Disclosure [Line Items]</t>
        </is>
      </c>
    </row>
    <row r="21">
      <c r="A21" s="4" t="inlineStr">
        <is>
          <t>Total Fair Value Measurements</t>
        </is>
      </c>
      <c r="B21" s="5" t="n">
        <v>372</v>
      </c>
      <c r="C21" s="5" t="n">
        <v>253</v>
      </c>
    </row>
    <row r="22">
      <c r="A22" s="4" t="inlineStr">
        <is>
          <t>Fair Value, Inputs, Level 2 [Member] | Other Contract [Member]</t>
        </is>
      </c>
    </row>
    <row r="23">
      <c r="A23" s="3" t="inlineStr">
        <is>
          <t>Defined Benefit Plan Disclosure [Line Items]</t>
        </is>
      </c>
    </row>
    <row r="24">
      <c r="A24" s="4" t="inlineStr">
        <is>
          <t>Total Fair Value Measurements</t>
        </is>
      </c>
      <c r="B24" s="5" t="n">
        <v>132</v>
      </c>
      <c r="C24" s="5" t="n">
        <v>155</v>
      </c>
    </row>
    <row r="25">
      <c r="A25" s="4" t="inlineStr">
        <is>
          <t>Fair Value, Inputs, Level 3 [Member]</t>
        </is>
      </c>
    </row>
    <row r="26">
      <c r="A26" s="3" t="inlineStr">
        <is>
          <t>Defined Benefit Plan Disclosure [Line Items]</t>
        </is>
      </c>
    </row>
    <row r="27">
      <c r="A27" s="4" t="inlineStr">
        <is>
          <t>Total Fair Value Measurements</t>
        </is>
      </c>
      <c r="B27" s="5" t="n">
        <v>59</v>
      </c>
      <c r="C27" s="5" t="n">
        <v>66</v>
      </c>
      <c r="D27" s="7" t="n">
        <v>63</v>
      </c>
    </row>
    <row r="28">
      <c r="A28" s="4" t="inlineStr">
        <is>
          <t>Fair Value, Inputs, Level 3 [Member] | Other Contract [Member]</t>
        </is>
      </c>
    </row>
    <row r="29">
      <c r="A29" s="3" t="inlineStr">
        <is>
          <t>Defined Benefit Plan Disclosure [Line Items]</t>
        </is>
      </c>
    </row>
    <row r="30">
      <c r="A30" s="4" t="inlineStr">
        <is>
          <t>Total Fair Value Measurements</t>
        </is>
      </c>
      <c r="B30" s="7" t="n">
        <v>59</v>
      </c>
      <c r="C30" s="7" t="n">
        <v>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6" customWidth="1" min="2" max="2"/>
    <col width="73" customWidth="1" min="3" max="3"/>
    <col width="22" customWidth="1" min="4" max="4"/>
    <col width="36" customWidth="1" min="5" max="5"/>
    <col width="55" customWidth="1" min="6" max="6"/>
    <col width="46" customWidth="1" min="7" max="7"/>
    <col width="80" customWidth="1" min="8" max="8"/>
    <col width="46" customWidth="1" min="9" max="9"/>
    <col width="80" customWidth="1" min="10" max="10"/>
    <col width="34" customWidth="1" min="11" max="11"/>
  </cols>
  <sheetData>
    <row r="1">
      <c r="A1" s="1" t="inlineStr">
        <is>
          <t>Consolidated Statements of Stockholders' Equity - USD ($) shares in Millions, $ in Millions</t>
        </is>
      </c>
      <c r="B1" s="2" t="inlineStr">
        <is>
          <t>Total</t>
        </is>
      </c>
      <c r="C1" s="2" t="inlineStr">
        <is>
          <t>Revision of Prior Period Accounting Standards Update Adjustment [Member]</t>
        </is>
      </c>
      <c r="D1" s="2" t="inlineStr">
        <is>
          <t>Common Stock [Member]</t>
        </is>
      </c>
      <c r="E1" s="2" t="inlineStr">
        <is>
          <t>Additional Paid in Capital [Member]</t>
        </is>
      </c>
      <c r="F1" s="2" t="inlineStr">
        <is>
          <t>Accumulated Other Comprehensive Income (Loss) [Member]</t>
        </is>
      </c>
      <c r="G1" s="2" t="inlineStr">
        <is>
          <t>Retained Earnings (Loss) [Member]</t>
        </is>
      </c>
      <c r="H1" s="2" t="inlineStr">
        <is>
          <t>Retained Earnings (Loss) [Member]Revision of Prior Period Accounting Standards Update Adjustment [Member]</t>
        </is>
      </c>
      <c r="I1" s="2" t="inlineStr">
        <is>
          <t>Total Company Stockholders' Equity [Member]</t>
        </is>
      </c>
      <c r="J1" s="2" t="inlineStr">
        <is>
          <t>Total Company Stockholders' Equity [Member]Revision of Prior Period Accounting Standards Update Adjustment [Member]</t>
        </is>
      </c>
      <c r="K1" s="2" t="inlineStr">
        <is>
          <t>Noncontrolling Interests [Member]</t>
        </is>
      </c>
    </row>
    <row r="2">
      <c r="A2" s="4" t="inlineStr">
        <is>
          <t>Beginning Balance at Dec. 31, 2018</t>
        </is>
      </c>
      <c r="B2" s="7" t="n">
        <v>13889</v>
      </c>
      <c r="D2" s="7" t="n">
        <v>4</v>
      </c>
      <c r="E2" s="7" t="n">
        <v>8390</v>
      </c>
      <c r="F2" s="7" t="n">
        <v>-1437</v>
      </c>
      <c r="G2" s="7" t="n">
        <v>6862</v>
      </c>
      <c r="I2" s="7" t="n">
        <v>13819</v>
      </c>
      <c r="K2" s="7" t="n">
        <v>70</v>
      </c>
    </row>
    <row r="3">
      <c r="A3" s="4" t="inlineStr">
        <is>
          <t>Begining Balance, shares at Dec. 31, 2018</t>
        </is>
      </c>
      <c r="D3" s="5" t="n">
        <v>383</v>
      </c>
    </row>
    <row r="4">
      <c r="A4" s="4" t="inlineStr">
        <is>
          <t>Net loss</t>
        </is>
      </c>
      <c r="B4" s="5" t="n">
        <v>-6093</v>
      </c>
      <c r="G4" s="5" t="n">
        <v>-6095</v>
      </c>
      <c r="I4" s="5" t="n">
        <v>-6095</v>
      </c>
      <c r="K4" s="5" t="n">
        <v>2</v>
      </c>
    </row>
    <row r="5">
      <c r="A5" s="4" t="inlineStr">
        <is>
          <t>Other comprehensive income (loss)</t>
        </is>
      </c>
      <c r="B5" s="5" t="n">
        <v>14</v>
      </c>
      <c r="F5" s="5" t="n">
        <v>14</v>
      </c>
      <c r="I5" s="5" t="n">
        <v>14</v>
      </c>
    </row>
    <row r="6">
      <c r="A6" s="4" t="inlineStr">
        <is>
          <t>Cash dividends, per common share</t>
        </is>
      </c>
      <c r="B6" s="7" t="n">
        <v>-77</v>
      </c>
      <c r="G6" s="7" t="n">
        <v>-77</v>
      </c>
      <c r="I6" s="7" t="n">
        <v>-77</v>
      </c>
    </row>
    <row r="7">
      <c r="A7" s="4" t="inlineStr">
        <is>
          <t>Accounting Standards Update [Extensible List]</t>
        </is>
      </c>
      <c r="B7" s="4" t="inlineStr">
        <is>
          <t>us-gaap:AccountingStandardsUpdate201802Member</t>
        </is>
      </c>
      <c r="G7" s="4" t="inlineStr">
        <is>
          <t>us-gaap:AccountingStandardsUpdate201802Member</t>
        </is>
      </c>
      <c r="I7" s="4" t="inlineStr">
        <is>
          <t>us-gaap:AccountingStandardsUpdate201802Member</t>
        </is>
      </c>
    </row>
    <row r="8">
      <c r="A8" s="4" t="inlineStr">
        <is>
          <t>Stock-based compensation</t>
        </is>
      </c>
      <c r="B8" s="7" t="n">
        <v>137</v>
      </c>
      <c r="E8" s="5" t="n">
        <v>137</v>
      </c>
      <c r="I8" s="7" t="n">
        <v>137</v>
      </c>
    </row>
    <row r="9">
      <c r="A9" s="4" t="inlineStr">
        <is>
          <t>Stock-based compensation, shares</t>
        </is>
      </c>
      <c r="D9" s="5" t="n">
        <v>3</v>
      </c>
    </row>
    <row r="10">
      <c r="A10" s="4" t="inlineStr">
        <is>
          <t>Withholding taxes</t>
        </is>
      </c>
      <c r="B10" s="5" t="n">
        <v>-20</v>
      </c>
      <c r="E10" s="5" t="n">
        <v>-20</v>
      </c>
      <c r="I10" s="5" t="n">
        <v>-20</v>
      </c>
    </row>
    <row r="11">
      <c r="A11" s="4" t="inlineStr">
        <is>
          <t>Other</t>
        </is>
      </c>
      <c r="B11" s="5" t="n">
        <v>-4</v>
      </c>
      <c r="K11" s="5" t="n">
        <v>-4</v>
      </c>
    </row>
    <row r="12">
      <c r="A12" s="4" t="inlineStr">
        <is>
          <t>Ending Balance at Dec. 31, 2019</t>
        </is>
      </c>
      <c r="B12" s="5" t="n">
        <v>7846</v>
      </c>
      <c r="C12" s="7" t="n">
        <v>-5</v>
      </c>
      <c r="D12" s="7" t="n">
        <v>4</v>
      </c>
      <c r="E12" s="5" t="n">
        <v>8507</v>
      </c>
      <c r="F12" s="5" t="n">
        <v>-1423</v>
      </c>
      <c r="G12" s="7" t="n">
        <v>690</v>
      </c>
      <c r="H12" s="7" t="n">
        <v>-5</v>
      </c>
      <c r="I12" s="5" t="n">
        <v>7778</v>
      </c>
      <c r="J12" s="7" t="n">
        <v>-5</v>
      </c>
      <c r="K12" s="5" t="n">
        <v>68</v>
      </c>
    </row>
    <row r="13">
      <c r="A13" s="4" t="inlineStr">
        <is>
          <t>Ending Balance, shares at Dec. 31, 2019</t>
        </is>
      </c>
      <c r="D13" s="5" t="n">
        <v>386</v>
      </c>
    </row>
    <row r="14">
      <c r="A14" s="4" t="inlineStr">
        <is>
          <t>Net loss</t>
        </is>
      </c>
      <c r="B14" s="5" t="n">
        <v>-2537</v>
      </c>
      <c r="G14" s="5" t="n">
        <v>-2542</v>
      </c>
      <c r="I14" s="5" t="n">
        <v>-2542</v>
      </c>
      <c r="K14" s="5" t="n">
        <v>5</v>
      </c>
    </row>
    <row r="15">
      <c r="A15" s="4" t="inlineStr">
        <is>
          <t>Other comprehensive income (loss)</t>
        </is>
      </c>
      <c r="B15" s="5" t="n">
        <v>-86</v>
      </c>
      <c r="F15" s="5" t="n">
        <v>-86</v>
      </c>
      <c r="I15" s="5" t="n">
        <v>-86</v>
      </c>
    </row>
    <row r="16">
      <c r="A16" s="4" t="inlineStr">
        <is>
          <t>Cash dividends, per common share</t>
        </is>
      </c>
      <c r="B16" s="7" t="n">
        <v>-19</v>
      </c>
      <c r="G16" s="7" t="n">
        <v>-19</v>
      </c>
      <c r="I16" s="7" t="n">
        <v>-19</v>
      </c>
    </row>
    <row r="17">
      <c r="A17" s="4" t="inlineStr">
        <is>
          <t>Accounting Standards Update [Extensible List]</t>
        </is>
      </c>
      <c r="B17" s="4" t="inlineStr">
        <is>
          <t>us-gaap:AccountingStandardsUpdate201802Member</t>
        </is>
      </c>
      <c r="G17" s="4" t="inlineStr">
        <is>
          <t>us-gaap:AccountingStandardsUpdate201802Member</t>
        </is>
      </c>
      <c r="I17" s="4" t="inlineStr">
        <is>
          <t>us-gaap:AccountingStandardsUpdate201802Member</t>
        </is>
      </c>
    </row>
    <row r="18">
      <c r="A18" s="4" t="inlineStr">
        <is>
          <t>Stock-based compensation</t>
        </is>
      </c>
      <c r="B18" s="7" t="n">
        <v>104</v>
      </c>
      <c r="E18" s="5" t="n">
        <v>104</v>
      </c>
      <c r="I18" s="7" t="n">
        <v>104</v>
      </c>
    </row>
    <row r="19">
      <c r="A19" s="4" t="inlineStr">
        <is>
          <t>Stock-based compensation, shares</t>
        </is>
      </c>
      <c r="D19" s="5" t="n">
        <v>2</v>
      </c>
    </row>
    <row r="20">
      <c r="A20" s="4" t="inlineStr">
        <is>
          <t>Withholding taxes</t>
        </is>
      </c>
      <c r="B20" s="5" t="n">
        <v>-20</v>
      </c>
      <c r="E20" s="5" t="n">
        <v>-20</v>
      </c>
      <c r="I20" s="5" t="n">
        <v>-20</v>
      </c>
    </row>
    <row r="21">
      <c r="A21" s="4" t="inlineStr">
        <is>
          <t>Other</t>
        </is>
      </c>
      <c r="B21" s="5" t="n">
        <v>-4</v>
      </c>
      <c r="K21" s="5" t="n">
        <v>-4</v>
      </c>
    </row>
    <row r="22">
      <c r="A22" s="4" t="inlineStr">
        <is>
          <t>Ending Balance at Dec. 31, 2020</t>
        </is>
      </c>
      <c r="B22" s="5" t="n">
        <v>5279</v>
      </c>
      <c r="D22" s="7" t="n">
        <v>4</v>
      </c>
      <c r="E22" s="5" t="n">
        <v>8591</v>
      </c>
      <c r="F22" s="5" t="n">
        <v>-1509</v>
      </c>
      <c r="G22" s="7" t="n">
        <v>-1876</v>
      </c>
      <c r="I22" s="5" t="n">
        <v>5210</v>
      </c>
      <c r="K22" s="5" t="n">
        <v>69</v>
      </c>
    </row>
    <row r="23">
      <c r="A23" s="4" t="inlineStr">
        <is>
          <t>Ending Balance, shares at Dec. 31, 2020</t>
        </is>
      </c>
      <c r="D23" s="5" t="n">
        <v>388</v>
      </c>
    </row>
    <row r="24">
      <c r="A24" s="4" t="inlineStr">
        <is>
          <t>Net loss</t>
        </is>
      </c>
      <c r="B24" s="5" t="n">
        <v>-245</v>
      </c>
      <c r="G24" s="5" t="n">
        <v>-250</v>
      </c>
      <c r="I24" s="5" t="n">
        <v>-250</v>
      </c>
      <c r="K24" s="5" t="n">
        <v>5</v>
      </c>
    </row>
    <row r="25">
      <c r="A25" s="4" t="inlineStr">
        <is>
          <t>Other comprehensive income (loss)</t>
        </is>
      </c>
      <c r="B25" s="5" t="n">
        <v>-37</v>
      </c>
      <c r="F25" s="5" t="n">
        <v>-37</v>
      </c>
      <c r="I25" s="5" t="n">
        <v>-37</v>
      </c>
    </row>
    <row r="26">
      <c r="A26" s="4" t="inlineStr">
        <is>
          <t>Cash dividends, per common share</t>
        </is>
      </c>
      <c r="B26" s="7" t="n">
        <v>-20</v>
      </c>
      <c r="G26" s="7" t="n">
        <v>-20</v>
      </c>
      <c r="I26" s="7" t="n">
        <v>-20</v>
      </c>
    </row>
    <row r="27">
      <c r="A27" s="4" t="inlineStr">
        <is>
          <t>Accounting Standards Update [Extensible List]</t>
        </is>
      </c>
      <c r="B27" s="4" t="inlineStr">
        <is>
          <t>us-gaap:AccountingStandardsUpdate201802Member</t>
        </is>
      </c>
      <c r="G27" s="4" t="inlineStr">
        <is>
          <t>us-gaap:AccountingStandardsUpdate201802Member</t>
        </is>
      </c>
      <c r="I27" s="4" t="inlineStr">
        <is>
          <t>us-gaap:AccountingStandardsUpdate201802Member</t>
        </is>
      </c>
    </row>
    <row r="28">
      <c r="A28" s="4" t="inlineStr">
        <is>
          <t>Stock-based compensation</t>
        </is>
      </c>
      <c r="B28" s="7" t="n">
        <v>78</v>
      </c>
      <c r="E28" s="5" t="n">
        <v>78</v>
      </c>
      <c r="I28" s="7" t="n">
        <v>78</v>
      </c>
    </row>
    <row r="29">
      <c r="A29" s="4" t="inlineStr">
        <is>
          <t>Stock-based compensation, shares</t>
        </is>
      </c>
      <c r="D29" s="5" t="n">
        <v>3</v>
      </c>
    </row>
    <row r="30">
      <c r="A30" s="4" t="inlineStr">
        <is>
          <t>Stock issued in acquisition</t>
        </is>
      </c>
      <c r="B30" s="5" t="n">
        <v>29</v>
      </c>
      <c r="E30" s="5" t="n">
        <v>29</v>
      </c>
      <c r="I30" s="5" t="n">
        <v>29</v>
      </c>
    </row>
    <row r="31">
      <c r="A31" s="4" t="inlineStr">
        <is>
          <t>Stock issued in acquisition, shares</t>
        </is>
      </c>
      <c r="D31" s="5" t="n">
        <v>2</v>
      </c>
    </row>
    <row r="32">
      <c r="A32" s="4" t="inlineStr">
        <is>
          <t>Withholding taxes</t>
        </is>
      </c>
      <c r="B32" s="5" t="n">
        <v>-13</v>
      </c>
      <c r="E32" s="5" t="n">
        <v>-13</v>
      </c>
      <c r="I32" s="5" t="n">
        <v>-13</v>
      </c>
    </row>
    <row r="33">
      <c r="A33" s="4" t="inlineStr">
        <is>
          <t>Other</t>
        </is>
      </c>
      <c r="B33" s="5" t="n">
        <v>-7</v>
      </c>
      <c r="K33" s="5" t="n">
        <v>-7</v>
      </c>
    </row>
    <row r="34">
      <c r="A34" s="4" t="inlineStr">
        <is>
          <t>Ending Balance at Dec. 31, 2021</t>
        </is>
      </c>
      <c r="B34" s="7" t="n">
        <v>5064</v>
      </c>
      <c r="D34" s="7" t="n">
        <v>4</v>
      </c>
      <c r="E34" s="7" t="n">
        <v>8685</v>
      </c>
      <c r="F34" s="7" t="n">
        <v>-1546</v>
      </c>
      <c r="G34" s="7" t="n">
        <v>-2146</v>
      </c>
      <c r="I34" s="7" t="n">
        <v>4997</v>
      </c>
      <c r="K34" s="7" t="n">
        <v>67</v>
      </c>
    </row>
    <row r="35">
      <c r="A35" s="4" t="inlineStr">
        <is>
          <t>Ending Balance, shares at Dec. 31, 2021</t>
        </is>
      </c>
      <c r="D35" s="5" t="n">
        <v>3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Fair Value of Plan's Level Three Assets (Detail)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Fair value of plan assets at beginning of year</t>
        </is>
      </c>
      <c r="B4" s="7" t="n">
        <v>582</v>
      </c>
    </row>
    <row r="5">
      <c r="A5" s="4" t="inlineStr">
        <is>
          <t>Fair value of plan assets at end of year</t>
        </is>
      </c>
      <c r="B5" s="5" t="n">
        <v>571</v>
      </c>
      <c r="C5" s="7" t="n">
        <v>582</v>
      </c>
    </row>
    <row r="6">
      <c r="A6" s="4" t="inlineStr">
        <is>
          <t>Fair Value, Inputs, Level 3 [Member]</t>
        </is>
      </c>
    </row>
    <row r="7">
      <c r="A7" s="3" t="inlineStr">
        <is>
          <t>Defined Benefit Plan Disclosure [Line Items]</t>
        </is>
      </c>
    </row>
    <row r="8">
      <c r="A8" s="4" t="inlineStr">
        <is>
          <t>Fair value of plan assets at beginning of year</t>
        </is>
      </c>
      <c r="B8" s="5" t="n">
        <v>66</v>
      </c>
      <c r="C8" s="5" t="n">
        <v>63</v>
      </c>
    </row>
    <row r="9">
      <c r="A9" s="4" t="inlineStr">
        <is>
          <t>Actual return on plan assets still held at reporting date</t>
        </is>
      </c>
      <c r="B9" s="5" t="n">
        <v>-2</v>
      </c>
    </row>
    <row r="10">
      <c r="A10" s="4" t="inlineStr">
        <is>
          <t>Purchases, sales and settlements</t>
        </is>
      </c>
      <c r="B10" s="5" t="n">
        <v>-1</v>
      </c>
      <c r="C10" s="5" t="n">
        <v>-3</v>
      </c>
    </row>
    <row r="11">
      <c r="A11" s="4" t="inlineStr">
        <is>
          <t>Currency translation adjustments</t>
        </is>
      </c>
      <c r="B11" s="5" t="n">
        <v>-4</v>
      </c>
      <c r="C11" s="5" t="n">
        <v>6</v>
      </c>
    </row>
    <row r="12">
      <c r="A12" s="4" t="inlineStr">
        <is>
          <t>Fair value of plan assets at end of year</t>
        </is>
      </c>
      <c r="B12" s="7" t="n">
        <v>59</v>
      </c>
      <c r="C12" s="7" t="n">
        <v>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5279</v>
      </c>
      <c r="C4" s="7" t="n">
        <v>7846</v>
      </c>
      <c r="D4" s="7" t="n">
        <v>13889</v>
      </c>
    </row>
    <row r="5">
      <c r="A5" s="4" t="inlineStr">
        <is>
          <t>Ending Balance</t>
        </is>
      </c>
      <c r="B5" s="5" t="n">
        <v>5064</v>
      </c>
      <c r="C5" s="5" t="n">
        <v>5279</v>
      </c>
      <c r="D5" s="5" t="n">
        <v>7846</v>
      </c>
    </row>
    <row r="6">
      <c r="A6" s="4" t="inlineStr">
        <is>
          <t>Currency Translation Adjustments [Member]</t>
        </is>
      </c>
    </row>
    <row r="7">
      <c r="A7" s="3" t="inlineStr">
        <is>
          <t>Accumulated Other Comprehensive Income (Loss) [Line Items]</t>
        </is>
      </c>
    </row>
    <row r="8">
      <c r="A8" s="4" t="inlineStr">
        <is>
          <t>Beginning Balance</t>
        </is>
      </c>
      <c r="B8" s="5" t="n">
        <v>-1481</v>
      </c>
      <c r="C8" s="5" t="n">
        <v>-1403</v>
      </c>
      <c r="D8" s="5" t="n">
        <v>-1396</v>
      </c>
    </row>
    <row r="9">
      <c r="A9" s="4" t="inlineStr">
        <is>
          <t>Accumulated other comprehensive income (loss) before reclassifications</t>
        </is>
      </c>
      <c r="B9" s="5" t="n">
        <v>-34</v>
      </c>
      <c r="C9" s="5" t="n">
        <v>-78</v>
      </c>
      <c r="D9" s="5" t="n">
        <v>-7</v>
      </c>
    </row>
    <row r="10">
      <c r="A10" s="4" t="inlineStr">
        <is>
          <t>Ending Balance</t>
        </is>
      </c>
      <c r="B10" s="5" t="n">
        <v>-1515</v>
      </c>
      <c r="C10" s="5" t="n">
        <v>-1481</v>
      </c>
      <c r="D10" s="5" t="n">
        <v>-1403</v>
      </c>
    </row>
    <row r="11">
      <c r="A11" s="4" t="inlineStr">
        <is>
          <t>Derivative Financial Instruments, Net of Tax [Member]</t>
        </is>
      </c>
    </row>
    <row r="12">
      <c r="A12" s="3" t="inlineStr">
        <is>
          <t>Accumulated Other Comprehensive Income (Loss) [Line Items]</t>
        </is>
      </c>
    </row>
    <row r="13">
      <c r="A13" s="4" t="inlineStr">
        <is>
          <t>Beginning Balance</t>
        </is>
      </c>
      <c r="B13" s="5" t="n">
        <v>19</v>
      </c>
      <c r="C13" s="5" t="n">
        <v>-4</v>
      </c>
      <c r="D13" s="5" t="n">
        <v>-14</v>
      </c>
    </row>
    <row r="14">
      <c r="A14" s="4" t="inlineStr">
        <is>
          <t>Accumulated other comprehensive income (loss) before reclassifications</t>
        </is>
      </c>
      <c r="B14" s="5" t="n">
        <v>-5</v>
      </c>
      <c r="C14" s="5" t="n">
        <v>4</v>
      </c>
      <c r="D14" s="5" t="n">
        <v>-2</v>
      </c>
    </row>
    <row r="15">
      <c r="A15" s="4" t="inlineStr">
        <is>
          <t>Amounts reclassified from accumulated other comprehensive income (loss)</t>
        </is>
      </c>
      <c r="B15" s="5" t="n">
        <v>-7</v>
      </c>
      <c r="C15" s="5" t="n">
        <v>19</v>
      </c>
      <c r="D15" s="5" t="n">
        <v>12</v>
      </c>
    </row>
    <row r="16">
      <c r="A16" s="4" t="inlineStr">
        <is>
          <t>Ending Balance</t>
        </is>
      </c>
      <c r="B16" s="5" t="n">
        <v>7</v>
      </c>
      <c r="C16" s="5" t="n">
        <v>19</v>
      </c>
      <c r="D16" s="5" t="n">
        <v>-4</v>
      </c>
    </row>
    <row r="17">
      <c r="A17" s="4" t="inlineStr">
        <is>
          <t>Defined Benefit Plans, Net of Tax [Member]</t>
        </is>
      </c>
    </row>
    <row r="18">
      <c r="A18" s="3" t="inlineStr">
        <is>
          <t>Accumulated Other Comprehensive Income (Loss) [Line Items]</t>
        </is>
      </c>
    </row>
    <row r="19">
      <c r="A19" s="4" t="inlineStr">
        <is>
          <t>Beginning Balance</t>
        </is>
      </c>
      <c r="B19" s="5" t="n">
        <v>-47</v>
      </c>
      <c r="C19" s="5" t="n">
        <v>-16</v>
      </c>
      <c r="D19" s="5" t="n">
        <v>-27</v>
      </c>
    </row>
    <row r="20">
      <c r="A20" s="4" t="inlineStr">
        <is>
          <t>Accumulated other comprehensive income (loss) before reclassifications</t>
        </is>
      </c>
      <c r="B20" s="5" t="n">
        <v>10</v>
      </c>
      <c r="C20" s="5" t="n">
        <v>-30</v>
      </c>
      <c r="D20" s="5" t="n">
        <v>12</v>
      </c>
    </row>
    <row r="21">
      <c r="A21" s="4" t="inlineStr">
        <is>
          <t>Amounts reclassified from accumulated other comprehensive income (loss)</t>
        </is>
      </c>
      <c r="B21" s="5" t="n">
        <v>-1</v>
      </c>
      <c r="C21" s="5" t="n">
        <v>-1</v>
      </c>
      <c r="D21" s="5" t="n">
        <v>-1</v>
      </c>
    </row>
    <row r="22">
      <c r="A22" s="4" t="inlineStr">
        <is>
          <t>Ending Balance</t>
        </is>
      </c>
      <c r="B22" s="5" t="n">
        <v>-38</v>
      </c>
      <c r="C22" s="5" t="n">
        <v>-47</v>
      </c>
      <c r="D22" s="5" t="n">
        <v>-16</v>
      </c>
    </row>
    <row r="23">
      <c r="A23" s="4" t="inlineStr">
        <is>
          <t>Accumulated Other Comprehensive Income (Loss) [Member]</t>
        </is>
      </c>
    </row>
    <row r="24">
      <c r="A24" s="3" t="inlineStr">
        <is>
          <t>Accumulated Other Comprehensive Income (Loss) [Line Items]</t>
        </is>
      </c>
    </row>
    <row r="25">
      <c r="A25" s="4" t="inlineStr">
        <is>
          <t>Beginning Balance</t>
        </is>
      </c>
      <c r="B25" s="5" t="n">
        <v>-1509</v>
      </c>
      <c r="C25" s="5" t="n">
        <v>-1423</v>
      </c>
      <c r="D25" s="5" t="n">
        <v>-1437</v>
      </c>
    </row>
    <row r="26">
      <c r="A26" s="4" t="inlineStr">
        <is>
          <t>Accumulated other comprehensive income (loss) before reclassifications</t>
        </is>
      </c>
      <c r="B26" s="5" t="n">
        <v>-29</v>
      </c>
      <c r="C26" s="5" t="n">
        <v>-104</v>
      </c>
      <c r="D26" s="5" t="n">
        <v>3</v>
      </c>
    </row>
    <row r="27">
      <c r="A27" s="4" t="inlineStr">
        <is>
          <t>Amounts reclassified from accumulated other comprehensive income (loss)</t>
        </is>
      </c>
      <c r="B27" s="5" t="n">
        <v>-8</v>
      </c>
      <c r="C27" s="5" t="n">
        <v>18</v>
      </c>
      <c r="D27" s="5" t="n">
        <v>11</v>
      </c>
    </row>
    <row r="28">
      <c r="A28" s="4" t="inlineStr">
        <is>
          <t>Ending Balance</t>
        </is>
      </c>
      <c r="B28" s="7" t="n">
        <v>-1546</v>
      </c>
      <c r="C28" s="7" t="n">
        <v>-1509</v>
      </c>
      <c r="D28" s="7" t="n">
        <v>-14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mounts Reclassified from Accumulated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Revenue</t>
        </is>
      </c>
      <c r="B4" s="7" t="n">
        <v>5524</v>
      </c>
      <c r="C4" s="7" t="n">
        <v>6090</v>
      </c>
      <c r="D4" s="7" t="n">
        <v>8479</v>
      </c>
    </row>
    <row r="5">
      <c r="A5" s="4" t="inlineStr">
        <is>
          <t>Selling, general, and administrative</t>
        </is>
      </c>
      <c r="B5" s="5" t="n">
        <v>-908</v>
      </c>
      <c r="C5" s="5" t="n">
        <v>-968</v>
      </c>
      <c r="D5" s="5" t="n">
        <v>-1303</v>
      </c>
    </row>
    <row r="6">
      <c r="A6" s="4" t="inlineStr">
        <is>
          <t>Tax effect</t>
        </is>
      </c>
      <c r="B6" s="5" t="n">
        <v>-15</v>
      </c>
      <c r="C6" s="5" t="n">
        <v>242</v>
      </c>
      <c r="D6" s="5" t="n">
        <v>369</v>
      </c>
    </row>
    <row r="7">
      <c r="A7" s="4" t="inlineStr">
        <is>
          <t>Net loss attributable to Company</t>
        </is>
      </c>
      <c r="B7" s="5" t="n">
        <v>-250</v>
      </c>
      <c r="C7" s="5" t="n">
        <v>-2542</v>
      </c>
      <c r="D7" s="5" t="n">
        <v>-6095</v>
      </c>
    </row>
    <row r="8">
      <c r="A8" s="4" t="inlineStr">
        <is>
          <t>Reclassification out of Accumulated Other Comprehensive Income [Member]</t>
        </is>
      </c>
    </row>
    <row r="9">
      <c r="A9" s="3" t="inlineStr">
        <is>
          <t>Reclassification Adjustment out of Accumulated Other Comprehensive Income on Derivatives [Line Items]</t>
        </is>
      </c>
    </row>
    <row r="10">
      <c r="A10" s="4" t="inlineStr">
        <is>
          <t>Revenue</t>
        </is>
      </c>
      <c r="B10" s="5" t="n">
        <v>-1</v>
      </c>
      <c r="C10" s="5" t="n">
        <v>17</v>
      </c>
      <c r="D10" s="5" t="n">
        <v>1</v>
      </c>
    </row>
    <row r="11">
      <c r="A11" s="4" t="inlineStr">
        <is>
          <t>Cost of revenue</t>
        </is>
      </c>
      <c r="B11" s="5" t="n">
        <v>-8</v>
      </c>
      <c r="C11" s="5" t="n">
        <v>6</v>
      </c>
      <c r="D11" s="5" t="n">
        <v>14</v>
      </c>
    </row>
    <row r="12">
      <c r="A12" s="4" t="inlineStr">
        <is>
          <t>Selling, general, and administrative</t>
        </is>
      </c>
      <c r="B12" s="5" t="n">
        <v>-1</v>
      </c>
      <c r="C12" s="5" t="n">
        <v>-1</v>
      </c>
      <c r="D12" s="5" t="n">
        <v>-1</v>
      </c>
    </row>
    <row r="13">
      <c r="A13" s="4" t="inlineStr">
        <is>
          <t>Tax effect</t>
        </is>
      </c>
      <c r="B13" s="5" t="n">
        <v>2</v>
      </c>
      <c r="C13" s="5" t="n">
        <v>-4</v>
      </c>
      <c r="D13" s="5" t="n">
        <v>-3</v>
      </c>
    </row>
    <row r="14">
      <c r="A14" s="4" t="inlineStr">
        <is>
          <t>Net loss attributable to Company</t>
        </is>
      </c>
      <c r="B14" s="5" t="n">
        <v>-8</v>
      </c>
      <c r="C14" s="5" t="n">
        <v>18</v>
      </c>
      <c r="D14" s="5" t="n">
        <v>11</v>
      </c>
    </row>
    <row r="15">
      <c r="A15" s="4" t="inlineStr">
        <is>
          <t>Derivative Financial Instruments, Net of Tax [Member] | Reclassification out of Accumulated Other Comprehensive Income [Member]</t>
        </is>
      </c>
    </row>
    <row r="16">
      <c r="A16" s="3" t="inlineStr">
        <is>
          <t>Reclassification Adjustment out of Accumulated Other Comprehensive Income on Derivatives [Line Items]</t>
        </is>
      </c>
    </row>
    <row r="17">
      <c r="A17" s="4" t="inlineStr">
        <is>
          <t>Revenue</t>
        </is>
      </c>
      <c r="B17" s="5" t="n">
        <v>-1</v>
      </c>
      <c r="C17" s="5" t="n">
        <v>17</v>
      </c>
      <c r="D17" s="5" t="n">
        <v>1</v>
      </c>
    </row>
    <row r="18">
      <c r="A18" s="4" t="inlineStr">
        <is>
          <t>Cost of revenue</t>
        </is>
      </c>
      <c r="B18" s="5" t="n">
        <v>-8</v>
      </c>
      <c r="C18" s="5" t="n">
        <v>6</v>
      </c>
      <c r="D18" s="5" t="n">
        <v>14</v>
      </c>
    </row>
    <row r="19">
      <c r="A19" s="4" t="inlineStr">
        <is>
          <t>Tax effect</t>
        </is>
      </c>
      <c r="B19" s="5" t="n">
        <v>2</v>
      </c>
      <c r="C19" s="5" t="n">
        <v>-4</v>
      </c>
      <c r="D19" s="5" t="n">
        <v>-3</v>
      </c>
    </row>
    <row r="20">
      <c r="A20" s="4" t="inlineStr">
        <is>
          <t>Net loss attributable to Company</t>
        </is>
      </c>
      <c r="B20" s="5" t="n">
        <v>-7</v>
      </c>
      <c r="C20" s="5" t="n">
        <v>19</v>
      </c>
      <c r="D20" s="5" t="n">
        <v>12</v>
      </c>
    </row>
    <row r="21">
      <c r="A21" s="4" t="inlineStr">
        <is>
          <t>Defined Benefit Plans, Net of Tax [Member] | Reclassification out of Accumulated Other Comprehensive Income [Member]</t>
        </is>
      </c>
    </row>
    <row r="22">
      <c r="A22" s="3" t="inlineStr">
        <is>
          <t>Reclassification Adjustment out of Accumulated Other Comprehensive Income on Derivatives [Line Items]</t>
        </is>
      </c>
    </row>
    <row r="23">
      <c r="A23" s="4" t="inlineStr">
        <is>
          <t>Selling, general, and administrative</t>
        </is>
      </c>
      <c r="B23" s="5" t="n">
        <v>-1</v>
      </c>
      <c r="C23" s="5" t="n">
        <v>-1</v>
      </c>
      <c r="D23" s="5" t="n">
        <v>-1</v>
      </c>
    </row>
    <row r="24">
      <c r="A24" s="4" t="inlineStr">
        <is>
          <t>Net loss attributable to Company</t>
        </is>
      </c>
      <c r="B24" s="7" t="n">
        <v>-1</v>
      </c>
      <c r="C24" s="7" t="n">
        <v>-1</v>
      </c>
      <c r="D24" s="7"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Other comprehensive income (loss) before reclassifications</t>
        </is>
      </c>
      <c r="B4" s="7" t="n">
        <v>-34</v>
      </c>
      <c r="C4" s="7" t="n">
        <v>-78</v>
      </c>
      <c r="D4" s="7" t="n">
        <v>-7</v>
      </c>
    </row>
    <row r="5">
      <c r="A5" s="4" t="inlineStr">
        <is>
          <t>Changes in derivative financial instruments, net of tax</t>
        </is>
      </c>
      <c r="B5" s="5" t="n">
        <v>-12</v>
      </c>
      <c r="C5" s="5" t="n">
        <v>23</v>
      </c>
      <c r="D5" s="5" t="n">
        <v>10</v>
      </c>
    </row>
    <row r="6">
      <c r="A6" s="4" t="inlineStr">
        <is>
          <t>Changes in derivative financial instruments, tax</t>
        </is>
      </c>
      <c r="B6" s="7" t="n">
        <v>2</v>
      </c>
      <c r="C6" s="7" t="n">
        <v>5</v>
      </c>
      <c r="D6" s="7" t="n">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9" customWidth="1" min="2" max="2"/>
    <col width="30" customWidth="1" min="3" max="3"/>
    <col width="37" customWidth="1" min="4" max="4"/>
    <col width="80" customWidth="1" min="5" max="5"/>
    <col width="37" customWidth="1" min="6" max="6"/>
    <col width="37" customWidth="1" min="7" max="7"/>
  </cols>
  <sheetData>
    <row r="1">
      <c r="A1" s="1" t="inlineStr">
        <is>
          <t>Common Stock - Additional Information (Detail) $ / shares in Units, $ in Millions</t>
        </is>
      </c>
      <c r="B1" s="2" t="inlineStr">
        <is>
          <t>May 19, 2021$ / sharesshares</t>
        </is>
      </c>
      <c r="C1" s="2" t="inlineStr">
        <is>
          <t>Feb. 22, 2021$ / sharesshares</t>
        </is>
      </c>
      <c r="D1" s="2" t="inlineStr">
        <is>
          <t>Dec. 20, 2017USD ($)$ / sharesshares</t>
        </is>
      </c>
      <c r="E1" s="2" t="inlineStr">
        <is>
          <t>Dec. 31, 2021USD ($)Installment$ / sharesshares</t>
        </is>
      </c>
      <c r="F1" s="2" t="inlineStr">
        <is>
          <t>Dec. 31, 2020USD ($)$ / sharesshares</t>
        </is>
      </c>
      <c r="G1" s="2" t="inlineStr">
        <is>
          <t>Dec. 31, 2019USD ($)$ / sharesshares</t>
        </is>
      </c>
    </row>
    <row r="2">
      <c r="A2" s="3" t="inlineStr">
        <is>
          <t>Share-based Compensation Arrangement by Share-based Payment Award [Line Items]</t>
        </is>
      </c>
    </row>
    <row r="3">
      <c r="A3" s="4" t="inlineStr">
        <is>
          <t>Number of common stock, authorized</t>
        </is>
      </c>
      <c r="E3" s="5" t="n">
        <v>1000000000</v>
      </c>
      <c r="F3" s="5" t="n">
        <v>1000000000</v>
      </c>
    </row>
    <row r="4">
      <c r="A4" s="4" t="inlineStr">
        <is>
          <t>Number of preferred stock, authorized</t>
        </is>
      </c>
      <c r="E4" s="5" t="n">
        <v>10000000</v>
      </c>
    </row>
    <row r="5">
      <c r="A5" s="4" t="inlineStr">
        <is>
          <t>Common stock, par value | $ / shares</t>
        </is>
      </c>
      <c r="E5" s="8" t="n">
        <v>0.01</v>
      </c>
      <c r="F5" s="8" t="n">
        <v>0.01</v>
      </c>
    </row>
    <row r="6">
      <c r="A6" s="4" t="inlineStr">
        <is>
          <t>Preferred stock, par value | $ / shares</t>
        </is>
      </c>
      <c r="E6" s="8" t="n">
        <v>0.01</v>
      </c>
    </row>
    <row r="7">
      <c r="A7" s="4" t="inlineStr">
        <is>
          <t>Preferred stock, shares issued</t>
        </is>
      </c>
      <c r="E7" s="5" t="n">
        <v>0</v>
      </c>
    </row>
    <row r="8">
      <c r="A8" s="4" t="inlineStr">
        <is>
          <t>Preferred stock, shares outstanding</t>
        </is>
      </c>
      <c r="E8" s="5" t="n">
        <v>0</v>
      </c>
    </row>
    <row r="9">
      <c r="A9" s="4" t="inlineStr">
        <is>
          <t>Aggregated cash dividends paid | $</t>
        </is>
      </c>
      <c r="E9" s="7" t="n">
        <v>20</v>
      </c>
      <c r="F9" s="7" t="n">
        <v>19</v>
      </c>
      <c r="G9" s="7" t="n">
        <v>77</v>
      </c>
    </row>
    <row r="10">
      <c r="A10" s="4" t="inlineStr">
        <is>
          <t>Stock-based compensation expense | $</t>
        </is>
      </c>
      <c r="E10" s="5" t="n">
        <v>78</v>
      </c>
      <c r="F10" s="5" t="n">
        <v>105</v>
      </c>
      <c r="G10" s="5" t="n">
        <v>130</v>
      </c>
    </row>
    <row r="11">
      <c r="A11" s="4" t="inlineStr">
        <is>
          <t>Income tax provision recognized | $</t>
        </is>
      </c>
      <c r="E11" s="7" t="n">
        <v>2</v>
      </c>
      <c r="F11" s="7" t="n">
        <v>3</v>
      </c>
      <c r="G11" s="7" t="n">
        <v>14</v>
      </c>
    </row>
    <row r="12">
      <c r="A12" s="4" t="inlineStr">
        <is>
          <t>Earlier authorized shares under stock based compensation | shares</t>
        </is>
      </c>
      <c r="E12" s="5" t="n">
        <v>69400000</v>
      </c>
    </row>
    <row r="13">
      <c r="A13" s="4" t="inlineStr">
        <is>
          <t>Duration of performance-based restricted stock awards, vested</t>
        </is>
      </c>
      <c r="E13" s="4" t="inlineStr">
        <is>
          <t>Options granted under our stock-based compensation plans generally vest over a three-year period starting one year from the date of grant and expire ten years from the date of grant.</t>
        </is>
      </c>
    </row>
    <row r="14">
      <c r="A14" s="4" t="inlineStr">
        <is>
          <t>Weighted average grant-date fair value of options | $ / shares</t>
        </is>
      </c>
      <c r="E14" s="8" t="n">
        <v>5.75</v>
      </c>
      <c r="F14" s="8" t="n">
        <v>5.83</v>
      </c>
      <c r="G14" s="8" t="n">
        <v>9.06</v>
      </c>
    </row>
    <row r="15">
      <c r="A15" s="4" t="inlineStr">
        <is>
          <t>Total intrinsic value of options exercised | $</t>
        </is>
      </c>
      <c r="E15" s="7" t="n">
        <v>0</v>
      </c>
      <c r="F15" s="7" t="n">
        <v>0</v>
      </c>
    </row>
    <row r="16">
      <c r="A16" s="4" t="inlineStr">
        <is>
          <t>Stock option, Minimum Range | $ / shares</t>
        </is>
      </c>
      <c r="E16" s="7" t="n">
        <v>15</v>
      </c>
    </row>
    <row r="17">
      <c r="A17" s="4" t="inlineStr">
        <is>
          <t>Stock option, Maximum Range | $ / shares</t>
        </is>
      </c>
      <c r="E17" s="8" t="n">
        <v>77.98999999999999</v>
      </c>
    </row>
    <row r="18">
      <c r="A18" s="4" t="inlineStr">
        <is>
          <t>Total unrecognized compensation cost related to nonvested stock options | $</t>
        </is>
      </c>
      <c r="E18" s="7" t="n">
        <v>11</v>
      </c>
    </row>
    <row r="19">
      <c r="A19" s="4" t="inlineStr">
        <is>
          <t>Compensation cost not yet recognized, period for recognition</t>
        </is>
      </c>
      <c r="E19" s="4" t="inlineStr">
        <is>
          <t>3 years</t>
        </is>
      </c>
    </row>
    <row r="20">
      <c r="A20" s="4" t="inlineStr">
        <is>
          <t>Total fair value of stock options vested | $</t>
        </is>
      </c>
      <c r="E20" s="7" t="n">
        <v>12</v>
      </c>
      <c r="F20" s="5" t="n">
        <v>18</v>
      </c>
      <c r="G20" s="7" t="n">
        <v>32</v>
      </c>
    </row>
    <row r="21">
      <c r="A21" s="4" t="inlineStr">
        <is>
          <t>Cash received from option exercises | $</t>
        </is>
      </c>
      <c r="E21" s="5" t="n">
        <v>0</v>
      </c>
      <c r="F21" s="5" t="n">
        <v>0</v>
      </c>
      <c r="G21" s="5" t="n">
        <v>7</v>
      </c>
    </row>
    <row r="22">
      <c r="A22" s="4" t="inlineStr">
        <is>
          <t>Tax benefit (expense) realized for the tax deductions from option exercises | $</t>
        </is>
      </c>
      <c r="E22" s="7" t="n">
        <v>0</v>
      </c>
      <c r="F22" s="7" t="n">
        <v>0</v>
      </c>
      <c r="G22" s="7" t="n">
        <v>-2</v>
      </c>
    </row>
    <row r="23">
      <c r="A23" s="4" t="inlineStr">
        <is>
          <t>Stock options granted</t>
        </is>
      </c>
      <c r="E23" s="5" t="n">
        <v>1669511</v>
      </c>
      <c r="F23" s="5" t="n">
        <v>1650262</v>
      </c>
      <c r="G23" s="5" t="n">
        <v>1493576</v>
      </c>
    </row>
    <row r="24">
      <c r="A24" s="4" t="inlineStr">
        <is>
          <t>Weighted average exercise price per share of options | $ / shares</t>
        </is>
      </c>
      <c r="E24" s="7" t="n">
        <v>15</v>
      </c>
      <c r="F24" s="8" t="n">
        <v>20.23</v>
      </c>
      <c r="G24" s="8" t="n">
        <v>28.72</v>
      </c>
    </row>
    <row r="25">
      <c r="A25" s="4" t="inlineStr">
        <is>
          <t>Stock Appreciation Rights (SARs) [Member]</t>
        </is>
      </c>
    </row>
    <row r="26">
      <c r="A26" s="3" t="inlineStr">
        <is>
          <t>Share-based Compensation Arrangement by Share-based Payment Award [Line Items]</t>
        </is>
      </c>
    </row>
    <row r="27">
      <c r="A27" s="4" t="inlineStr">
        <is>
          <t>Stock appreciation rights exchange percentage</t>
        </is>
      </c>
      <c r="D27" s="4" t="inlineStr">
        <is>
          <t>94.75%</t>
        </is>
      </c>
    </row>
    <row r="28">
      <c r="A28" s="4" t="inlineStr">
        <is>
          <t>Cash payment of stock appreciation rights | $</t>
        </is>
      </c>
      <c r="D28" s="7" t="n">
        <v>14</v>
      </c>
    </row>
    <row r="29">
      <c r="A29" s="4" t="inlineStr">
        <is>
          <t>Cash paid to settle SARs | $</t>
        </is>
      </c>
      <c r="E29" s="7" t="n">
        <v>0</v>
      </c>
    </row>
    <row r="30">
      <c r="A30" s="4" t="inlineStr">
        <is>
          <t>Compensation cost recognized | $</t>
        </is>
      </c>
      <c r="E30" s="7" t="n">
        <v>0</v>
      </c>
      <c r="F30" s="7" t="n">
        <v>0</v>
      </c>
      <c r="G30" s="7" t="n">
        <v>0</v>
      </c>
    </row>
    <row r="31">
      <c r="A31" s="4" t="inlineStr">
        <is>
          <t>Shares granted</t>
        </is>
      </c>
      <c r="F31" s="5" t="n">
        <v>7912</v>
      </c>
    </row>
    <row r="32">
      <c r="A32" s="4" t="inlineStr">
        <is>
          <t>Restricted stock granted fair value | $ / shares</t>
        </is>
      </c>
      <c r="F32" s="8" t="n">
        <v>20.23</v>
      </c>
    </row>
    <row r="33">
      <c r="A33" s="4" t="inlineStr">
        <is>
          <t>Stock Options [Member]</t>
        </is>
      </c>
    </row>
    <row r="34">
      <c r="A34" s="3" t="inlineStr">
        <is>
          <t>Share-based Compensation Arrangement by Share-based Payment Award [Line Items]</t>
        </is>
      </c>
    </row>
    <row r="35">
      <c r="A35" s="4" t="inlineStr">
        <is>
          <t>Weighted average grant-date fair value of options | $ / shares</t>
        </is>
      </c>
      <c r="D35" s="8" t="n">
        <v>8.470000000000001</v>
      </c>
    </row>
    <row r="36">
      <c r="A36" s="4" t="inlineStr">
        <is>
          <t>Stock options granted</t>
        </is>
      </c>
      <c r="D36" s="5" t="n">
        <v>3613707</v>
      </c>
    </row>
    <row r="37">
      <c r="A37" s="4" t="inlineStr">
        <is>
          <t>Weighted average exercise price per share of options | $ / shares</t>
        </is>
      </c>
      <c r="D37" s="8" t="n">
        <v>34.32</v>
      </c>
    </row>
    <row r="38">
      <c r="A38" s="4" t="inlineStr">
        <is>
          <t>Restricted Stock and Restricted Stock Units [Member]</t>
        </is>
      </c>
    </row>
    <row r="39">
      <c r="A39" s="3" t="inlineStr">
        <is>
          <t>Share-based Compensation Arrangement by Share-based Payment Award [Line Items]</t>
        </is>
      </c>
    </row>
    <row r="40">
      <c r="A40" s="4" t="inlineStr">
        <is>
          <t>Duration of performance-based restricted stock awards, vested</t>
        </is>
      </c>
      <c r="E40" s="4" t="inlineStr">
        <is>
          <t>The restricted stock and restricted stock units vest in three equal annual installments commencing on the first anniversary of the date of grant.</t>
        </is>
      </c>
    </row>
    <row r="41">
      <c r="A41" s="4" t="inlineStr">
        <is>
          <t>Shares granted</t>
        </is>
      </c>
      <c r="C41" s="5" t="n">
        <v>2977290</v>
      </c>
      <c r="E41" s="5" t="n">
        <v>3772842</v>
      </c>
      <c r="F41" s="5" t="n">
        <v>3166402</v>
      </c>
      <c r="G41" s="5" t="n">
        <v>3335315</v>
      </c>
    </row>
    <row r="42">
      <c r="A42" s="4" t="inlineStr">
        <is>
          <t>Restricted stock granted fair value | $ / shares</t>
        </is>
      </c>
      <c r="C42" s="7" t="n">
        <v>15</v>
      </c>
      <c r="E42" s="8" t="n">
        <v>15.03</v>
      </c>
      <c r="F42" s="8" t="n">
        <v>19.98</v>
      </c>
      <c r="G42" s="8" t="n">
        <v>28.52</v>
      </c>
    </row>
    <row r="43">
      <c r="A43" s="4" t="inlineStr">
        <is>
          <t>Number of equal annual vesting installments | Installment</t>
        </is>
      </c>
      <c r="E43" s="5" t="n">
        <v>3</v>
      </c>
    </row>
    <row r="44">
      <c r="A44" s="4" t="inlineStr">
        <is>
          <t>Performance-base restricted stock [Member]</t>
        </is>
      </c>
    </row>
    <row r="45">
      <c r="A45" s="3" t="inlineStr">
        <is>
          <t>Share-based Compensation Arrangement by Share-based Payment Award [Line Items]</t>
        </is>
      </c>
    </row>
    <row r="46">
      <c r="A46" s="4" t="inlineStr">
        <is>
          <t>Description of performance goal</t>
        </is>
      </c>
      <c r="E46" s="4" t="inlineStr">
        <is>
          <t>The performance share awards can be earned based on performance against established goals over a three-year performance period.</t>
        </is>
      </c>
    </row>
    <row r="47">
      <c r="A47" s="4" t="inlineStr">
        <is>
          <t>Performance-base restricted stock [Member] | Senior Management Employees [Member] | Minimum [Member]</t>
        </is>
      </c>
    </row>
    <row r="48">
      <c r="A48" s="3" t="inlineStr">
        <is>
          <t>Share-based Compensation Arrangement by Share-based Payment Award [Line Items]</t>
        </is>
      </c>
    </row>
    <row r="49">
      <c r="A49" s="4" t="inlineStr">
        <is>
          <t>Shares granted</t>
        </is>
      </c>
      <c r="C49" s="5" t="n">
        <v>0</v>
      </c>
    </row>
    <row r="50">
      <c r="A50" s="4" t="inlineStr">
        <is>
          <t>Performance-base restricted stock [Member] | Senior Management Employees [Member] | Maximum [Member]</t>
        </is>
      </c>
    </row>
    <row r="51">
      <c r="A51" s="3" t="inlineStr">
        <is>
          <t>Share-based Compensation Arrangement by Share-based Payment Award [Line Items]</t>
        </is>
      </c>
    </row>
    <row r="52">
      <c r="A52" s="4" t="inlineStr">
        <is>
          <t>Shares granted</t>
        </is>
      </c>
      <c r="C52" s="5" t="n">
        <v>1434000</v>
      </c>
    </row>
    <row r="53">
      <c r="A53" s="4" t="inlineStr">
        <is>
          <t>TSR Award [Member]</t>
        </is>
      </c>
    </row>
    <row r="54">
      <c r="A54" s="3" t="inlineStr">
        <is>
          <t>Share-based Compensation Arrangement by Share-based Payment Award [Line Items]</t>
        </is>
      </c>
    </row>
    <row r="55">
      <c r="A55" s="4" t="inlineStr">
        <is>
          <t>Description of performance goal</t>
        </is>
      </c>
      <c r="E55" s="4" t="inlineStr">
        <is>
          <t>The 2019, 2020 and 2021 performance share awards are divided into two independent parts that are subject to two separate performance metrics: 85% with a TSR (total shareholder return) goal and 15% with an internal NVA  (“National Oilwell Varco Value Added”) (return on capital metric) goal. Performance against the TSR goal is determined by comparing the performance of the Company’s TSR with the TSR performance of the members of the OSX inde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shall be calculated as an amount equal to the Company’s (a) gross cash earnings less (b) average gross operating assets times an amount equal to a required return on assets.</t>
        </is>
      </c>
    </row>
    <row r="56">
      <c r="A56" s="4" t="inlineStr">
        <is>
          <t>Restricted Stock Awards [Member]</t>
        </is>
      </c>
    </row>
    <row r="57">
      <c r="A57" s="3" t="inlineStr">
        <is>
          <t>Share-based Compensation Arrangement by Share-based Payment Award [Line Items]</t>
        </is>
      </c>
    </row>
    <row r="58">
      <c r="A58" s="4" t="inlineStr">
        <is>
          <t>Total unrecognized compensation cost related to nonvested stock options | $</t>
        </is>
      </c>
      <c r="E58" s="7" t="n">
        <v>70</v>
      </c>
    </row>
    <row r="59">
      <c r="A59" s="4" t="inlineStr">
        <is>
          <t>Compensation cost not yet recognized, period for recognition</t>
        </is>
      </c>
      <c r="E59" s="4" t="inlineStr">
        <is>
          <t>2 years</t>
        </is>
      </c>
    </row>
    <row r="60">
      <c r="A60" s="4" t="inlineStr">
        <is>
          <t>TSR [Member]</t>
        </is>
      </c>
    </row>
    <row r="61">
      <c r="A61" s="3" t="inlineStr">
        <is>
          <t>Share-based Compensation Arrangement by Share-based Payment Award [Line Items]</t>
        </is>
      </c>
    </row>
    <row r="62">
      <c r="A62" s="4" t="inlineStr">
        <is>
          <t>Percentage of performance shares awarded</t>
        </is>
      </c>
      <c r="E62" s="4" t="inlineStr">
        <is>
          <t>85.00%</t>
        </is>
      </c>
    </row>
    <row r="63">
      <c r="A63" s="4" t="inlineStr">
        <is>
          <t>NVA [Member]</t>
        </is>
      </c>
    </row>
    <row r="64">
      <c r="A64" s="3" t="inlineStr">
        <is>
          <t>Share-based Compensation Arrangement by Share-based Payment Award [Line Items]</t>
        </is>
      </c>
    </row>
    <row r="65">
      <c r="A65" s="4" t="inlineStr">
        <is>
          <t>Percentage of performance shares awarded</t>
        </is>
      </c>
      <c r="E65" s="4" t="inlineStr">
        <is>
          <t>15.00%</t>
        </is>
      </c>
    </row>
    <row r="66">
      <c r="A66" s="4" t="inlineStr">
        <is>
          <t>2018 Plan [Member]</t>
        </is>
      </c>
    </row>
    <row r="67">
      <c r="A67" s="3" t="inlineStr">
        <is>
          <t>Share-based Compensation Arrangement by Share-based Payment Award [Line Items]</t>
        </is>
      </c>
    </row>
    <row r="68">
      <c r="A68" s="4" t="inlineStr">
        <is>
          <t>Authorized shares under stock based compensation</t>
        </is>
      </c>
      <c r="E68" s="5" t="n">
        <v>42700000</v>
      </c>
    </row>
    <row r="69">
      <c r="A69" s="4" t="inlineStr">
        <is>
          <t>Remaining shares available for future grants under the Plan</t>
        </is>
      </c>
      <c r="E69" s="5" t="n">
        <v>13500000</v>
      </c>
    </row>
    <row r="70">
      <c r="A70" s="4" t="inlineStr">
        <is>
          <t>2018 Plan [Member] | Restricted Stock Awards [Member]</t>
        </is>
      </c>
    </row>
    <row r="71">
      <c r="A71" s="3" t="inlineStr">
        <is>
          <t>Share-based Compensation Arrangement by Share-based Payment Award [Line Items]</t>
        </is>
      </c>
    </row>
    <row r="72">
      <c r="A72" s="4" t="inlineStr">
        <is>
          <t>Shares granted</t>
        </is>
      </c>
      <c r="B72" s="5" t="n">
        <v>78552</v>
      </c>
    </row>
    <row r="73">
      <c r="A73" s="4" t="inlineStr">
        <is>
          <t>Restricted stock granted fair value | $ / shares</t>
        </is>
      </c>
      <c r="B73" s="8" t="n">
        <v>1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on Stock - Summary of Stock Options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shares under stock option, Beginning of the year</t>
        </is>
      </c>
      <c r="B4" s="5" t="n">
        <v>21005502</v>
      </c>
      <c r="C4" s="5" t="n">
        <v>21310099</v>
      </c>
      <c r="D4" s="5" t="n">
        <v>21009508</v>
      </c>
    </row>
    <row r="5">
      <c r="A5" s="4" t="inlineStr">
        <is>
          <t>Number of Shares Granted</t>
        </is>
      </c>
      <c r="B5" s="5" t="n">
        <v>1669511</v>
      </c>
      <c r="C5" s="5" t="n">
        <v>1650262</v>
      </c>
      <c r="D5" s="5" t="n">
        <v>1493576</v>
      </c>
    </row>
    <row r="6">
      <c r="A6" s="4" t="inlineStr">
        <is>
          <t>Number of Shares Forfeited</t>
        </is>
      </c>
      <c r="B6" s="5" t="n">
        <v>-1398052</v>
      </c>
      <c r="C6" s="5" t="n">
        <v>-1954859</v>
      </c>
      <c r="D6" s="5" t="n">
        <v>-944917</v>
      </c>
    </row>
    <row r="7">
      <c r="A7" s="4" t="inlineStr">
        <is>
          <t>Number of Shares Exercised</t>
        </is>
      </c>
      <c r="D7" s="5" t="n">
        <v>-248068</v>
      </c>
    </row>
    <row r="8">
      <c r="A8" s="4" t="inlineStr">
        <is>
          <t>Number of shares under stock option, End of the year</t>
        </is>
      </c>
      <c r="B8" s="5" t="n">
        <v>21276961</v>
      </c>
      <c r="C8" s="5" t="n">
        <v>21005502</v>
      </c>
      <c r="D8" s="5" t="n">
        <v>21310099</v>
      </c>
    </row>
    <row r="9">
      <c r="A9" s="4" t="inlineStr">
        <is>
          <t>Number of stock options vested and expected to be vest, exercisable</t>
        </is>
      </c>
      <c r="B9" s="5" t="n">
        <v>18039330</v>
      </c>
      <c r="C9" s="5" t="n">
        <v>17893434</v>
      </c>
      <c r="D9" s="5" t="n">
        <v>17796607</v>
      </c>
    </row>
    <row r="10">
      <c r="A10" s="4" t="inlineStr">
        <is>
          <t>Weighted Average Exercise Price, Beginning of year</t>
        </is>
      </c>
      <c r="B10" s="8" t="n">
        <v>45.7</v>
      </c>
      <c r="C10" s="8" t="n">
        <v>47.68</v>
      </c>
      <c r="D10" s="8" t="n">
        <v>48.88</v>
      </c>
    </row>
    <row r="11">
      <c r="A11" s="4" t="inlineStr">
        <is>
          <t>Weighted Average Exercise Price, Stock Options Granted</t>
        </is>
      </c>
      <c r="B11" s="5" t="n">
        <v>15</v>
      </c>
      <c r="C11" s="9" t="n">
        <v>20.23</v>
      </c>
      <c r="D11" s="9" t="n">
        <v>28.72</v>
      </c>
    </row>
    <row r="12">
      <c r="A12" s="4" t="inlineStr">
        <is>
          <t>Weighted Average Exercise Price, Stock Options Forfeited</t>
        </is>
      </c>
      <c r="B12" s="9" t="n">
        <v>63.65</v>
      </c>
      <c r="C12" s="9" t="n">
        <v>45.75</v>
      </c>
      <c r="D12" s="9" t="n">
        <v>50.57</v>
      </c>
    </row>
    <row r="13">
      <c r="A13" s="4" t="inlineStr">
        <is>
          <t>Weighted Average Exercise Price, Stock Options Exercised</t>
        </is>
      </c>
      <c r="D13" s="9" t="n">
        <v>29.7</v>
      </c>
    </row>
    <row r="14">
      <c r="A14" s="4" t="inlineStr">
        <is>
          <t>Weighted Average Exercise Price, End of the year</t>
        </is>
      </c>
      <c r="B14" s="9" t="n">
        <v>42.09</v>
      </c>
      <c r="C14" s="9" t="n">
        <v>45.7</v>
      </c>
      <c r="D14" s="9" t="n">
        <v>47.68</v>
      </c>
    </row>
    <row r="15">
      <c r="A15" s="4" t="inlineStr">
        <is>
          <t>Weighted Average Exercise Price, Stock Options Exercisable</t>
        </is>
      </c>
      <c r="B15" s="8" t="n">
        <v>46.27</v>
      </c>
      <c r="C15" s="8" t="n">
        <v>49.25</v>
      </c>
      <c r="D15" s="8" t="n">
        <v>50.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Stock Option Outstanding Information (Detail)</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Weighted-Avg Remaining Contractual Life</t>
        </is>
      </c>
      <c r="B4" s="4" t="inlineStr">
        <is>
          <t>4 years 5 months 26 days</t>
        </is>
      </c>
    </row>
    <row r="5">
      <c r="A5" s="4" t="inlineStr">
        <is>
          <t>Stock Options Outstanding, Shares | shares</t>
        </is>
      </c>
      <c r="B5" s="5" t="n">
        <v>21276961</v>
      </c>
    </row>
    <row r="6">
      <c r="A6" s="4" t="inlineStr">
        <is>
          <t>Stock Options Outstanding, Weighted - Average Exercise Price</t>
        </is>
      </c>
      <c r="B6" s="8" t="n">
        <v>42.09</v>
      </c>
    </row>
    <row r="7">
      <c r="A7" s="4" t="inlineStr">
        <is>
          <t>Stock Options Exercisable, Shares | shares</t>
        </is>
      </c>
      <c r="B7" s="5" t="n">
        <v>18039330</v>
      </c>
    </row>
    <row r="8">
      <c r="A8" s="4" t="inlineStr">
        <is>
          <t>Stock Options Exercisable, Weighted - Average Exercise Price</t>
        </is>
      </c>
      <c r="B8" s="8" t="n">
        <v>46.27</v>
      </c>
    </row>
    <row r="9">
      <c r="A9" s="4" t="inlineStr">
        <is>
          <t>Stock option, Minimum Range</t>
        </is>
      </c>
      <c r="B9" s="5" t="n">
        <v>15</v>
      </c>
    </row>
    <row r="10">
      <c r="A10" s="4" t="inlineStr">
        <is>
          <t>Stock option, Maximum Range</t>
        </is>
      </c>
      <c r="B10" s="8" t="n">
        <v>77.98999999999999</v>
      </c>
    </row>
    <row r="11">
      <c r="A11" s="4" t="inlineStr">
        <is>
          <t>$15.00 - $55.00</t>
        </is>
      </c>
    </row>
    <row r="12">
      <c r="A12" s="3" t="inlineStr">
        <is>
          <t>Share-based Compensation, Shares Authorized under Stock Option Plans, Exercise Price Range [Line Items]</t>
        </is>
      </c>
    </row>
    <row r="13">
      <c r="A13" s="4" t="inlineStr">
        <is>
          <t>Weighted-Avg Remaining Contractual Life</t>
        </is>
      </c>
      <c r="B13" s="4" t="inlineStr">
        <is>
          <t>5 years 3 months 3 days</t>
        </is>
      </c>
    </row>
    <row r="14">
      <c r="A14" s="4" t="inlineStr">
        <is>
          <t>Stock Options Outstanding, Shares | shares</t>
        </is>
      </c>
      <c r="B14" s="5" t="n">
        <v>17108202</v>
      </c>
    </row>
    <row r="15">
      <c r="A15" s="4" t="inlineStr">
        <is>
          <t>Stock Options Outstanding, Weighted - Average Exercise Price</t>
        </is>
      </c>
      <c r="B15" s="8" t="n">
        <v>35.39</v>
      </c>
    </row>
    <row r="16">
      <c r="A16" s="4" t="inlineStr">
        <is>
          <t>Stock Options Exercisable, Shares | shares</t>
        </is>
      </c>
      <c r="B16" s="5" t="n">
        <v>13870571</v>
      </c>
    </row>
    <row r="17">
      <c r="A17" s="4" t="inlineStr">
        <is>
          <t>Stock Options Exercisable, Weighted - Average Exercise Price</t>
        </is>
      </c>
      <c r="B17" s="8" t="n">
        <v>39.26</v>
      </c>
    </row>
    <row r="18">
      <c r="A18" s="4" t="inlineStr">
        <is>
          <t>Stock option, Minimum Range</t>
        </is>
      </c>
      <c r="B18" s="5" t="n">
        <v>15</v>
      </c>
    </row>
    <row r="19">
      <c r="A19" s="4" t="inlineStr">
        <is>
          <t>Stock option, Maximum Range</t>
        </is>
      </c>
      <c r="B19" s="7" t="n">
        <v>55</v>
      </c>
    </row>
    <row r="20">
      <c r="A20" s="4" t="inlineStr">
        <is>
          <t>$55.01 - $70.00</t>
        </is>
      </c>
    </row>
    <row r="21">
      <c r="A21" s="3" t="inlineStr">
        <is>
          <t>Share-based Compensation, Shares Authorized under Stock Option Plans, Exercise Price Range [Line Items]</t>
        </is>
      </c>
    </row>
    <row r="22">
      <c r="A22" s="4" t="inlineStr">
        <is>
          <t>Weighted-Avg Remaining Contractual Life</t>
        </is>
      </c>
      <c r="B22" s="4" t="inlineStr">
        <is>
          <t>1 year 8 months 19 days</t>
        </is>
      </c>
    </row>
    <row r="23">
      <c r="A23" s="4" t="inlineStr">
        <is>
          <t>Stock Options Outstanding, Shares | shares</t>
        </is>
      </c>
      <c r="B23" s="5" t="n">
        <v>3135924</v>
      </c>
    </row>
    <row r="24">
      <c r="A24" s="4" t="inlineStr">
        <is>
          <t>Stock Options Outstanding, Weighted - Average Exercise Price</t>
        </is>
      </c>
      <c r="B24" s="8" t="n">
        <v>66.84999999999999</v>
      </c>
    </row>
    <row r="25">
      <c r="A25" s="4" t="inlineStr">
        <is>
          <t>Stock Options Exercisable, Shares | shares</t>
        </is>
      </c>
      <c r="B25" s="5" t="n">
        <v>3135924</v>
      </c>
    </row>
    <row r="26">
      <c r="A26" s="4" t="inlineStr">
        <is>
          <t>Stock Options Exercisable, Weighted - Average Exercise Price</t>
        </is>
      </c>
      <c r="B26" s="8" t="n">
        <v>66.84999999999999</v>
      </c>
    </row>
    <row r="27">
      <c r="A27" s="4" t="inlineStr">
        <is>
          <t>Stock option, Minimum Range</t>
        </is>
      </c>
      <c r="B27" s="9" t="n">
        <v>55.01</v>
      </c>
    </row>
    <row r="28">
      <c r="A28" s="4" t="inlineStr">
        <is>
          <t>Stock option, Maximum Range</t>
        </is>
      </c>
      <c r="B28" s="7" t="n">
        <v>70</v>
      </c>
    </row>
    <row r="29">
      <c r="A29" s="4" t="inlineStr">
        <is>
          <t>$70.01 - $77.99</t>
        </is>
      </c>
    </row>
    <row r="30">
      <c r="A30" s="3" t="inlineStr">
        <is>
          <t>Share-based Compensation, Shares Authorized under Stock Option Plans, Exercise Price Range [Line Items]</t>
        </is>
      </c>
    </row>
    <row r="31">
      <c r="A31" s="4" t="inlineStr">
        <is>
          <t>Weighted-Avg Remaining Contractual Life</t>
        </is>
      </c>
      <c r="B31" s="4" t="inlineStr">
        <is>
          <t>2 months 1 day</t>
        </is>
      </c>
    </row>
    <row r="32">
      <c r="A32" s="4" t="inlineStr">
        <is>
          <t>Stock Options Outstanding, Shares | shares</t>
        </is>
      </c>
      <c r="B32" s="5" t="n">
        <v>1032835</v>
      </c>
    </row>
    <row r="33">
      <c r="A33" s="4" t="inlineStr">
        <is>
          <t>Stock Options Outstanding, Weighted - Average Exercise Price</t>
        </is>
      </c>
      <c r="B33" s="8" t="n">
        <v>77.92</v>
      </c>
    </row>
    <row r="34">
      <c r="A34" s="4" t="inlineStr">
        <is>
          <t>Stock Options Exercisable, Shares | shares</t>
        </is>
      </c>
      <c r="B34" s="5" t="n">
        <v>1032835</v>
      </c>
    </row>
    <row r="35">
      <c r="A35" s="4" t="inlineStr">
        <is>
          <t>Stock Options Exercisable, Weighted - Average Exercise Price</t>
        </is>
      </c>
      <c r="B35" s="8" t="n">
        <v>77.92</v>
      </c>
    </row>
    <row r="36">
      <c r="A36" s="4" t="inlineStr">
        <is>
          <t>Stock option, Minimum Range</t>
        </is>
      </c>
      <c r="B36" s="9" t="n">
        <v>70.01000000000001</v>
      </c>
    </row>
    <row r="37">
      <c r="A37" s="4" t="inlineStr">
        <is>
          <t>Stock option, Maximum Range</t>
        </is>
      </c>
      <c r="B37" s="8" t="n">
        <v>77.989999999999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Common Stock - Assumption Used in Determination of Fair Value of Share Based Payment Awards (Detail)</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Expected volatility</t>
        </is>
      </c>
      <c r="B4" s="4" t="inlineStr">
        <is>
          <t>43.40%</t>
        </is>
      </c>
      <c r="C4" s="4" t="inlineStr">
        <is>
          <t>35.00%</t>
        </is>
      </c>
      <c r="D4" s="4" t="inlineStr">
        <is>
          <t>35.90%</t>
        </is>
      </c>
    </row>
    <row r="5">
      <c r="A5" s="4" t="inlineStr">
        <is>
          <t>Risk-free interest rate</t>
        </is>
      </c>
      <c r="B5" s="4" t="inlineStr">
        <is>
          <t>0.60%</t>
        </is>
      </c>
      <c r="C5" s="4" t="inlineStr">
        <is>
          <t>1.20%</t>
        </is>
      </c>
      <c r="D5" s="4" t="inlineStr">
        <is>
          <t>2.50%</t>
        </is>
      </c>
    </row>
    <row r="6">
      <c r="A6" s="4" t="inlineStr">
        <is>
          <t>Expected dividend yield</t>
        </is>
      </c>
      <c r="B6" s="4" t="inlineStr">
        <is>
          <t>0.00%</t>
        </is>
      </c>
      <c r="C6" s="4" t="inlineStr">
        <is>
          <t>1.00%</t>
        </is>
      </c>
      <c r="D6" s="4" t="inlineStr">
        <is>
          <t>0.70%</t>
        </is>
      </c>
    </row>
    <row r="7">
      <c r="A7" s="4" t="inlineStr">
        <is>
          <t>Expected term (in years)</t>
        </is>
      </c>
      <c r="B7" s="4" t="inlineStr">
        <is>
          <t>5 years 1 month 6 days</t>
        </is>
      </c>
      <c r="C7" s="4" t="inlineStr">
        <is>
          <t>4 years 9 months 18 days</t>
        </is>
      </c>
      <c r="D7" s="4" t="inlineStr">
        <is>
          <t>4 years 6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Common Stock - Summary of Information and Changes in Stock Options with Regard to Stock Option Plans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shares under stock option, Beginning of the year</t>
        </is>
      </c>
      <c r="B4" s="5" t="n">
        <v>21005502</v>
      </c>
      <c r="C4" s="5" t="n">
        <v>21310099</v>
      </c>
      <c r="D4" s="5" t="n">
        <v>21009508</v>
      </c>
    </row>
    <row r="5">
      <c r="A5" s="4" t="inlineStr">
        <is>
          <t>Number of Shares Granted</t>
        </is>
      </c>
      <c r="B5" s="5" t="n">
        <v>1669511</v>
      </c>
      <c r="C5" s="5" t="n">
        <v>1650262</v>
      </c>
      <c r="D5" s="5" t="n">
        <v>1493576</v>
      </c>
    </row>
    <row r="6">
      <c r="A6" s="4" t="inlineStr">
        <is>
          <t>Number of Shares Forfeited</t>
        </is>
      </c>
      <c r="B6" s="5" t="n">
        <v>-1398052</v>
      </c>
      <c r="C6" s="5" t="n">
        <v>-1954859</v>
      </c>
      <c r="D6" s="5" t="n">
        <v>-944917</v>
      </c>
    </row>
    <row r="7">
      <c r="A7" s="4" t="inlineStr">
        <is>
          <t>Number of Shares Exercised</t>
        </is>
      </c>
      <c r="D7" s="5" t="n">
        <v>-248068</v>
      </c>
    </row>
    <row r="8">
      <c r="A8" s="4" t="inlineStr">
        <is>
          <t>Number of shares under stock option, End of the year</t>
        </is>
      </c>
      <c r="B8" s="5" t="n">
        <v>21276961</v>
      </c>
      <c r="C8" s="5" t="n">
        <v>21005502</v>
      </c>
      <c r="D8" s="5" t="n">
        <v>21310099</v>
      </c>
    </row>
    <row r="9">
      <c r="A9" s="4" t="inlineStr">
        <is>
          <t>Number of stock options, Exercisable</t>
        </is>
      </c>
      <c r="B9" s="5" t="n">
        <v>18039330</v>
      </c>
      <c r="C9" s="5" t="n">
        <v>17893434</v>
      </c>
      <c r="D9" s="5" t="n">
        <v>17796607</v>
      </c>
    </row>
    <row r="10">
      <c r="A10" s="4" t="inlineStr">
        <is>
          <t>Weighted Average Exercise Price, Beginning of year</t>
        </is>
      </c>
      <c r="B10" s="8" t="n">
        <v>45.7</v>
      </c>
      <c r="C10" s="8" t="n">
        <v>47.68</v>
      </c>
      <c r="D10" s="8" t="n">
        <v>48.88</v>
      </c>
    </row>
    <row r="11">
      <c r="A11" s="4" t="inlineStr">
        <is>
          <t>Weighted Average Exercise Price, Stock Options Granted</t>
        </is>
      </c>
      <c r="B11" s="5" t="n">
        <v>15</v>
      </c>
      <c r="C11" s="9" t="n">
        <v>20.23</v>
      </c>
      <c r="D11" s="9" t="n">
        <v>28.72</v>
      </c>
    </row>
    <row r="12">
      <c r="A12" s="4" t="inlineStr">
        <is>
          <t>Weighted Average Exercise Price, Stock Options Forfeited</t>
        </is>
      </c>
      <c r="B12" s="9" t="n">
        <v>63.65</v>
      </c>
      <c r="C12" s="9" t="n">
        <v>45.75</v>
      </c>
      <c r="D12" s="9" t="n">
        <v>50.57</v>
      </c>
    </row>
    <row r="13">
      <c r="A13" s="4" t="inlineStr">
        <is>
          <t>Weighted Average Exercise Price, Stock Options Exercised</t>
        </is>
      </c>
      <c r="D13" s="9" t="n">
        <v>29.7</v>
      </c>
    </row>
    <row r="14">
      <c r="A14" s="4" t="inlineStr">
        <is>
          <t>Weighted Average Exercise Price, End of the year</t>
        </is>
      </c>
      <c r="B14" s="9" t="n">
        <v>42.09</v>
      </c>
      <c r="C14" s="9" t="n">
        <v>45.7</v>
      </c>
      <c r="D14" s="9" t="n">
        <v>47.68</v>
      </c>
    </row>
    <row r="15">
      <c r="A15" s="4" t="inlineStr">
        <is>
          <t>Weighted Average Exercise Price, Stock Options, Exercisable</t>
        </is>
      </c>
      <c r="B15" s="8" t="n">
        <v>46.27</v>
      </c>
      <c r="C15" s="8" t="n">
        <v>49.25</v>
      </c>
      <c r="D15" s="8" t="n">
        <v>50.49</v>
      </c>
    </row>
    <row r="16">
      <c r="A16" s="4" t="inlineStr">
        <is>
          <t>Weighted Average Remaining Contractual Term, Outstanding</t>
        </is>
      </c>
      <c r="B16" s="4" t="inlineStr">
        <is>
          <t>4 years 5 months 26 days</t>
        </is>
      </c>
      <c r="C16" s="4" t="inlineStr">
        <is>
          <t>4 years 10 months 20 days</t>
        </is>
      </c>
    </row>
    <row r="17">
      <c r="A17" s="4" t="inlineStr">
        <is>
          <t>Weighted Average Remaining Contractual Term, Exercisable</t>
        </is>
      </c>
      <c r="B17" s="4" t="inlineStr">
        <is>
          <t>3 years 9 months 14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Information Regarding Outstanding SARs (Detail) - Stock Appreciation Rights (SAR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Shares Outstanding, Beginning balance</t>
        </is>
      </c>
      <c r="B4" s="5" t="n">
        <v>1234565</v>
      </c>
      <c r="C4" s="5" t="n">
        <v>1330257</v>
      </c>
    </row>
    <row r="5">
      <c r="A5" s="4" t="inlineStr">
        <is>
          <t>Granted</t>
        </is>
      </c>
      <c r="C5" s="5" t="n">
        <v>7912</v>
      </c>
    </row>
    <row r="6">
      <c r="A6" s="4" t="inlineStr">
        <is>
          <t>Forfeited</t>
        </is>
      </c>
      <c r="B6" s="5" t="n">
        <v>-40631</v>
      </c>
      <c r="C6" s="5" t="n">
        <v>-103604</v>
      </c>
    </row>
    <row r="7">
      <c r="A7" s="4" t="inlineStr">
        <is>
          <t>Restricted Shares Outstanding, Ending balance</t>
        </is>
      </c>
      <c r="B7" s="5" t="n">
        <v>1193934</v>
      </c>
      <c r="C7" s="5" t="n">
        <v>1234565</v>
      </c>
    </row>
    <row r="8">
      <c r="A8" s="4" t="inlineStr">
        <is>
          <t>Exercisable at end of year</t>
        </is>
      </c>
      <c r="B8" s="5" t="n">
        <v>1186296</v>
      </c>
      <c r="C8" s="5" t="n">
        <v>1219555</v>
      </c>
    </row>
    <row r="9">
      <c r="A9" s="4" t="inlineStr">
        <is>
          <t>Weighted-Average Grant Date Fair Value of Restricted Stock, Beginning Balance</t>
        </is>
      </c>
      <c r="B9" s="8" t="n">
        <v>28.4</v>
      </c>
      <c r="C9" s="8" t="n">
        <v>28.45</v>
      </c>
    </row>
    <row r="10">
      <c r="A10" s="4" t="inlineStr">
        <is>
          <t>Granted</t>
        </is>
      </c>
      <c r="C10" s="9" t="n">
        <v>20.23</v>
      </c>
    </row>
    <row r="11">
      <c r="A11" s="4" t="inlineStr">
        <is>
          <t>Forfeited</t>
        </is>
      </c>
      <c r="B11" s="9" t="n">
        <v>28.32</v>
      </c>
      <c r="C11" s="9" t="n">
        <v>28.38</v>
      </c>
    </row>
    <row r="12">
      <c r="A12" s="4" t="inlineStr">
        <is>
          <t>Weighted-Average Grant Date Fair Value of Restricted Stock, Ending Balance</t>
        </is>
      </c>
      <c r="B12" s="9" t="n">
        <v>28.4</v>
      </c>
      <c r="C12" s="9" t="n">
        <v>28.4</v>
      </c>
    </row>
    <row r="13">
      <c r="A13" s="4" t="inlineStr">
        <is>
          <t>Average Exercise Price, Exercisable at end of year</t>
        </is>
      </c>
      <c r="B13" s="8" t="n">
        <v>28.44</v>
      </c>
      <c r="C13" s="8" t="n">
        <v>28.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4" t="inlineStr">
        <is>
          <t>Retained Earnings (Loss) [Member]</t>
        </is>
      </c>
    </row>
    <row r="4">
      <c r="A4" s="4" t="inlineStr">
        <is>
          <t>Cash dividends, per common share</t>
        </is>
      </c>
      <c r="B4" s="8" t="n">
        <v>0.05</v>
      </c>
      <c r="C4" s="8" t="n">
        <v>0.05</v>
      </c>
      <c r="D4" s="8"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Summary of Information Regarding Outstanding Restricted Shares (Detail) - Restricted Stock and Restricted Stock Units [Member] - $ / shares</t>
        </is>
      </c>
      <c r="B1" s="2" t="inlineStr">
        <is>
          <t>Feb. 22,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Restricted Shares Outstanding, Beginning balance</t>
        </is>
      </c>
      <c r="C3" s="5" t="n">
        <v>6073963</v>
      </c>
      <c r="D3" s="5" t="n">
        <v>6274308</v>
      </c>
      <c r="E3" s="5" t="n">
        <v>5914860</v>
      </c>
    </row>
    <row r="4">
      <c r="A4" s="4" t="inlineStr">
        <is>
          <t>Restricted Stock Granted, Shares</t>
        </is>
      </c>
      <c r="B4" s="5" t="n">
        <v>2977290</v>
      </c>
      <c r="C4" s="5" t="n">
        <v>3772842</v>
      </c>
      <c r="D4" s="5" t="n">
        <v>3166402</v>
      </c>
      <c r="E4" s="5" t="n">
        <v>3335315</v>
      </c>
    </row>
    <row r="5">
      <c r="A5" s="4" t="inlineStr">
        <is>
          <t>Restricted Stock Vested, Shares</t>
        </is>
      </c>
      <c r="C5" s="5" t="n">
        <v>-2672507</v>
      </c>
      <c r="D5" s="5" t="n">
        <v>-3229624</v>
      </c>
      <c r="E5" s="5" t="n">
        <v>-2901945</v>
      </c>
    </row>
    <row r="6">
      <c r="A6" s="4" t="inlineStr">
        <is>
          <t>Restricted Stock Forfeited, Shares</t>
        </is>
      </c>
      <c r="C6" s="5" t="n">
        <v>-237724</v>
      </c>
      <c r="D6" s="5" t="n">
        <v>-137123</v>
      </c>
      <c r="E6" s="5" t="n">
        <v>-73922</v>
      </c>
    </row>
    <row r="7">
      <c r="A7" s="4" t="inlineStr">
        <is>
          <t>Restricted Shares Outstanding, Ending balance</t>
        </is>
      </c>
      <c r="C7" s="5" t="n">
        <v>6936574</v>
      </c>
      <c r="D7" s="5" t="n">
        <v>6073963</v>
      </c>
      <c r="E7" s="5" t="n">
        <v>6274308</v>
      </c>
    </row>
    <row r="8">
      <c r="A8" s="4" t="inlineStr">
        <is>
          <t>Weighted-Average Grant Date Fair Value of Restricted Stock, Beginning Balance</t>
        </is>
      </c>
      <c r="C8" s="8" t="n">
        <v>31.85</v>
      </c>
      <c r="D8" s="8" t="n">
        <v>33.1</v>
      </c>
      <c r="E8" s="8" t="n">
        <v>34.41</v>
      </c>
    </row>
    <row r="9">
      <c r="A9" s="4" t="inlineStr">
        <is>
          <t>Restricted Stock Granted, Weighted-Average Grant Date Fair Value</t>
        </is>
      </c>
      <c r="B9" s="7" t="n">
        <v>15</v>
      </c>
      <c r="C9" s="9" t="n">
        <v>15.03</v>
      </c>
      <c r="D9" s="9" t="n">
        <v>19.98</v>
      </c>
      <c r="E9" s="9" t="n">
        <v>28.52</v>
      </c>
    </row>
    <row r="10">
      <c r="A10" s="4" t="inlineStr">
        <is>
          <t>Restricted Stock Vested, Weighted-Average Grant Date Fair Value</t>
        </is>
      </c>
      <c r="C10" s="9" t="n">
        <v>15.38</v>
      </c>
      <c r="D10" s="9" t="n">
        <v>20.09</v>
      </c>
      <c r="E10" s="9" t="n">
        <v>25.67</v>
      </c>
    </row>
    <row r="11">
      <c r="A11" s="4" t="inlineStr">
        <is>
          <t>Restricted Stock Forfeited, Weighted-Average Grant Date Fair Value</t>
        </is>
      </c>
      <c r="C11" s="9" t="n">
        <v>63.65</v>
      </c>
      <c r="D11" s="9" t="n">
        <v>45.75</v>
      </c>
      <c r="E11" s="9" t="n">
        <v>50.57</v>
      </c>
    </row>
    <row r="12">
      <c r="A12" s="4" t="inlineStr">
        <is>
          <t>Weighted-Average Grant Date Fair Value of Restricted Stock, Ending Balance</t>
        </is>
      </c>
      <c r="C12" s="8" t="n">
        <v>21.32</v>
      </c>
      <c r="D12" s="8" t="n">
        <v>31.85</v>
      </c>
      <c r="E12" s="8" t="n">
        <v>3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 Revenue by Destinations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isaggregate revenue</t>
        </is>
      </c>
      <c r="B4" s="7" t="n">
        <v>5524</v>
      </c>
      <c r="C4" s="7" t="n">
        <v>6090</v>
      </c>
      <c r="D4" s="7" t="n">
        <v>8479</v>
      </c>
    </row>
    <row r="5">
      <c r="A5" s="4" t="inlineStr">
        <is>
          <t>Operating Segments [Member] | Wellbore Technologies [Member]</t>
        </is>
      </c>
    </row>
    <row r="6">
      <c r="A6" s="3" t="inlineStr">
        <is>
          <t>Disaggregation of Revenue [Line Items]</t>
        </is>
      </c>
    </row>
    <row r="7">
      <c r="A7" s="4" t="inlineStr">
        <is>
          <t>Disaggregate revenue</t>
        </is>
      </c>
      <c r="B7" s="5" t="n">
        <v>1959</v>
      </c>
      <c r="C7" s="5" t="n">
        <v>1867</v>
      </c>
      <c r="D7" s="5" t="n">
        <v>3214</v>
      </c>
    </row>
    <row r="8">
      <c r="A8" s="4" t="inlineStr">
        <is>
          <t>Operating Segments [Member] | Completion &amp; Production Solutions [Member]</t>
        </is>
      </c>
    </row>
    <row r="9">
      <c r="A9" s="3" t="inlineStr">
        <is>
          <t>Disaggregation of Revenue [Line Items]</t>
        </is>
      </c>
    </row>
    <row r="10">
      <c r="A10" s="4" t="inlineStr">
        <is>
          <t>Disaggregate revenue</t>
        </is>
      </c>
      <c r="B10" s="5" t="n">
        <v>1963</v>
      </c>
      <c r="C10" s="5" t="n">
        <v>2433</v>
      </c>
      <c r="D10" s="5" t="n">
        <v>2771</v>
      </c>
    </row>
    <row r="11">
      <c r="A11" s="4" t="inlineStr">
        <is>
          <t>Operating Segments [Member] | Rig Technologies [Member]</t>
        </is>
      </c>
    </row>
    <row r="12">
      <c r="A12" s="3" t="inlineStr">
        <is>
          <t>Disaggregation of Revenue [Line Items]</t>
        </is>
      </c>
    </row>
    <row r="13">
      <c r="A13" s="4" t="inlineStr">
        <is>
          <t>Disaggregate revenue</t>
        </is>
      </c>
      <c r="B13" s="5" t="n">
        <v>1739</v>
      </c>
      <c r="C13" s="5" t="n">
        <v>1919</v>
      </c>
      <c r="D13" s="5" t="n">
        <v>2682</v>
      </c>
    </row>
    <row r="14">
      <c r="A14" s="4" t="inlineStr">
        <is>
          <t>Intersegment Eliminations [Member]</t>
        </is>
      </c>
    </row>
    <row r="15">
      <c r="A15" s="3" t="inlineStr">
        <is>
          <t>Disaggregation of Revenue [Line Items]</t>
        </is>
      </c>
    </row>
    <row r="16">
      <c r="A16" s="4" t="inlineStr">
        <is>
          <t>Disaggregate revenue</t>
        </is>
      </c>
      <c r="B16" s="5" t="n">
        <v>-137</v>
      </c>
      <c r="C16" s="5" t="n">
        <v>-129</v>
      </c>
      <c r="D16" s="5" t="n">
        <v>-188</v>
      </c>
    </row>
    <row r="17">
      <c r="A17" s="4" t="inlineStr">
        <is>
          <t>Continental [Member] | Operating Segments [Member] | Intersubsegment Eliminations [Member] | Wellbore Technologies [Member]</t>
        </is>
      </c>
    </row>
    <row r="18">
      <c r="A18" s="3" t="inlineStr">
        <is>
          <t>Disaggregation of Revenue [Line Items]</t>
        </is>
      </c>
    </row>
    <row r="19">
      <c r="A19" s="4" t="inlineStr">
        <is>
          <t>Disaggregate revenue</t>
        </is>
      </c>
      <c r="B19" s="5" t="n">
        <v>64</v>
      </c>
      <c r="C19" s="5" t="n">
        <v>55</v>
      </c>
      <c r="D19" s="5" t="n">
        <v>63</v>
      </c>
    </row>
    <row r="20">
      <c r="A20" s="4" t="inlineStr">
        <is>
          <t>Continental [Member] | Operating Segments [Member] | Intersubsegment Eliminations [Member] | Completion &amp; Production Solutions [Member]</t>
        </is>
      </c>
    </row>
    <row r="21">
      <c r="A21" s="3" t="inlineStr">
        <is>
          <t>Disaggregation of Revenue [Line Items]</t>
        </is>
      </c>
    </row>
    <row r="22">
      <c r="A22" s="4" t="inlineStr">
        <is>
          <t>Disaggregate revenue</t>
        </is>
      </c>
      <c r="B22" s="5" t="n">
        <v>43</v>
      </c>
      <c r="C22" s="5" t="n">
        <v>43</v>
      </c>
      <c r="D22" s="5" t="n">
        <v>59</v>
      </c>
    </row>
    <row r="23">
      <c r="A23" s="4" t="inlineStr">
        <is>
          <t>Continental [Member] | Operating Segments [Member] | Intersubsegment Eliminations [Member] | Rig Technologies [Member]</t>
        </is>
      </c>
    </row>
    <row r="24">
      <c r="A24" s="3" t="inlineStr">
        <is>
          <t>Disaggregation of Revenue [Line Items]</t>
        </is>
      </c>
    </row>
    <row r="25">
      <c r="A25" s="4" t="inlineStr">
        <is>
          <t>Disaggregate revenue</t>
        </is>
      </c>
      <c r="B25" s="5" t="n">
        <v>30</v>
      </c>
      <c r="C25" s="5" t="n">
        <v>31</v>
      </c>
      <c r="D25" s="5" t="n">
        <v>66</v>
      </c>
    </row>
    <row r="26">
      <c r="A26" s="4" t="inlineStr">
        <is>
          <t>Continental [Member] | Intersegment Eliminations [Member] | Intersubsegment Eliminations [Member]</t>
        </is>
      </c>
    </row>
    <row r="27">
      <c r="A27" s="3" t="inlineStr">
        <is>
          <t>Disaggregation of Revenue [Line Items]</t>
        </is>
      </c>
    </row>
    <row r="28">
      <c r="A28" s="4" t="inlineStr">
        <is>
          <t>Disaggregate revenue</t>
        </is>
      </c>
      <c r="B28" s="5" t="n">
        <v>-137</v>
      </c>
      <c r="C28" s="5" t="n">
        <v>-129</v>
      </c>
      <c r="D28" s="5" t="n">
        <v>-188</v>
      </c>
    </row>
    <row r="29">
      <c r="A29" s="4" t="inlineStr">
        <is>
          <t>Continental [Member] | North America [Member]</t>
        </is>
      </c>
    </row>
    <row r="30">
      <c r="A30" s="3" t="inlineStr">
        <is>
          <t>Disaggregation of Revenue [Line Items]</t>
        </is>
      </c>
    </row>
    <row r="31">
      <c r="A31" s="4" t="inlineStr">
        <is>
          <t>Disaggregate revenue</t>
        </is>
      </c>
      <c r="B31" s="5" t="n">
        <v>1968</v>
      </c>
      <c r="C31" s="5" t="n">
        <v>1802</v>
      </c>
      <c r="D31" s="5" t="n">
        <v>3361</v>
      </c>
    </row>
    <row r="32">
      <c r="A32" s="4" t="inlineStr">
        <is>
          <t>Continental [Member] | North America [Member] | Operating Segments [Member] | Wellbore Technologies [Member]</t>
        </is>
      </c>
    </row>
    <row r="33">
      <c r="A33" s="3" t="inlineStr">
        <is>
          <t>Disaggregation of Revenue [Line Items]</t>
        </is>
      </c>
    </row>
    <row r="34">
      <c r="A34" s="4" t="inlineStr">
        <is>
          <t>Disaggregate revenue</t>
        </is>
      </c>
      <c r="B34" s="5" t="n">
        <v>904</v>
      </c>
      <c r="C34" s="5" t="n">
        <v>824</v>
      </c>
      <c r="D34" s="5" t="n">
        <v>1710</v>
      </c>
    </row>
    <row r="35">
      <c r="A35" s="4" t="inlineStr">
        <is>
          <t>Continental [Member] | North America [Member] | Operating Segments [Member] | Completion &amp; Production Solutions [Member]</t>
        </is>
      </c>
    </row>
    <row r="36">
      <c r="A36" s="3" t="inlineStr">
        <is>
          <t>Disaggregation of Revenue [Line Items]</t>
        </is>
      </c>
    </row>
    <row r="37">
      <c r="A37" s="4" t="inlineStr">
        <is>
          <t>Disaggregate revenue</t>
        </is>
      </c>
      <c r="B37" s="5" t="n">
        <v>789</v>
      </c>
      <c r="C37" s="5" t="n">
        <v>751</v>
      </c>
      <c r="D37" s="5" t="n">
        <v>1122</v>
      </c>
    </row>
    <row r="38">
      <c r="A38" s="4" t="inlineStr">
        <is>
          <t>Continental [Member] | North America [Member] | Operating Segments [Member] | Rig Technologies [Member]</t>
        </is>
      </c>
    </row>
    <row r="39">
      <c r="A39" s="3" t="inlineStr">
        <is>
          <t>Disaggregation of Revenue [Line Items]</t>
        </is>
      </c>
    </row>
    <row r="40">
      <c r="A40" s="4" t="inlineStr">
        <is>
          <t>Disaggregate revenue</t>
        </is>
      </c>
      <c r="B40" s="5" t="n">
        <v>275</v>
      </c>
      <c r="C40" s="5" t="n">
        <v>227</v>
      </c>
      <c r="D40" s="5" t="n">
        <v>529</v>
      </c>
    </row>
    <row r="41">
      <c r="A41" s="4" t="inlineStr">
        <is>
          <t>Continental [Member] | International [Member]</t>
        </is>
      </c>
    </row>
    <row r="42">
      <c r="A42" s="3" t="inlineStr">
        <is>
          <t>Disaggregation of Revenue [Line Items]</t>
        </is>
      </c>
    </row>
    <row r="43">
      <c r="A43" s="4" t="inlineStr">
        <is>
          <t>Disaggregate revenue</t>
        </is>
      </c>
      <c r="B43" s="5" t="n">
        <v>3556</v>
      </c>
      <c r="C43" s="5" t="n">
        <v>4288</v>
      </c>
      <c r="D43" s="5" t="n">
        <v>5118</v>
      </c>
    </row>
    <row r="44">
      <c r="A44" s="4" t="inlineStr">
        <is>
          <t>Continental [Member] | International [Member] | Operating Segments [Member] | Wellbore Technologies [Member]</t>
        </is>
      </c>
    </row>
    <row r="45">
      <c r="A45" s="3" t="inlineStr">
        <is>
          <t>Disaggregation of Revenue [Line Items]</t>
        </is>
      </c>
    </row>
    <row r="46">
      <c r="A46" s="4" t="inlineStr">
        <is>
          <t>Disaggregate revenue</t>
        </is>
      </c>
      <c r="B46" s="5" t="n">
        <v>991</v>
      </c>
      <c r="C46" s="5" t="n">
        <v>988</v>
      </c>
      <c r="D46" s="5" t="n">
        <v>1441</v>
      </c>
    </row>
    <row r="47">
      <c r="A47" s="4" t="inlineStr">
        <is>
          <t>Continental [Member] | International [Member] | Operating Segments [Member] | Completion &amp; Production Solutions [Member]</t>
        </is>
      </c>
    </row>
    <row r="48">
      <c r="A48" s="3" t="inlineStr">
        <is>
          <t>Disaggregation of Revenue [Line Items]</t>
        </is>
      </c>
    </row>
    <row r="49">
      <c r="A49" s="4" t="inlineStr">
        <is>
          <t>Disaggregate revenue</t>
        </is>
      </c>
      <c r="B49" s="5" t="n">
        <v>1131</v>
      </c>
      <c r="C49" s="5" t="n">
        <v>1639</v>
      </c>
      <c r="D49" s="5" t="n">
        <v>1590</v>
      </c>
    </row>
    <row r="50">
      <c r="A50" s="4" t="inlineStr">
        <is>
          <t>Continental [Member] | International [Member] | Operating Segments [Member] | Rig Technologies [Member]</t>
        </is>
      </c>
    </row>
    <row r="51">
      <c r="A51" s="3" t="inlineStr">
        <is>
          <t>Disaggregation of Revenue [Line Items]</t>
        </is>
      </c>
    </row>
    <row r="52">
      <c r="A52" s="4" t="inlineStr">
        <is>
          <t>Disaggregate revenue</t>
        </is>
      </c>
      <c r="B52" s="5" t="n">
        <v>1434</v>
      </c>
      <c r="C52" s="5" t="n">
        <v>1661</v>
      </c>
      <c r="D52" s="5" t="n">
        <v>2087</v>
      </c>
    </row>
    <row r="53">
      <c r="A53" s="4" t="inlineStr">
        <is>
          <t>Land and Offshore [Member] | Operating Segments [Member] | Intersubsegment Eliminations [Member] | Wellbore Technologies [Member]</t>
        </is>
      </c>
    </row>
    <row r="54">
      <c r="A54" s="3" t="inlineStr">
        <is>
          <t>Disaggregation of Revenue [Line Items]</t>
        </is>
      </c>
    </row>
    <row r="55">
      <c r="A55" s="4" t="inlineStr">
        <is>
          <t>Disaggregate revenue</t>
        </is>
      </c>
      <c r="B55" s="5" t="n">
        <v>64</v>
      </c>
      <c r="C55" s="5" t="n">
        <v>55</v>
      </c>
      <c r="D55" s="5" t="n">
        <v>63</v>
      </c>
    </row>
    <row r="56">
      <c r="A56" s="4" t="inlineStr">
        <is>
          <t>Land and Offshore [Member] | Operating Segments [Member] | Intersubsegment Eliminations [Member] | Completion &amp; Production Solutions [Member]</t>
        </is>
      </c>
    </row>
    <row r="57">
      <c r="A57" s="3" t="inlineStr">
        <is>
          <t>Disaggregation of Revenue [Line Items]</t>
        </is>
      </c>
    </row>
    <row r="58">
      <c r="A58" s="4" t="inlineStr">
        <is>
          <t>Disaggregate revenue</t>
        </is>
      </c>
      <c r="B58" s="5" t="n">
        <v>43</v>
      </c>
      <c r="C58" s="5" t="n">
        <v>43</v>
      </c>
      <c r="D58" s="5" t="n">
        <v>59</v>
      </c>
    </row>
    <row r="59">
      <c r="A59" s="4" t="inlineStr">
        <is>
          <t>Land and Offshore [Member] | Operating Segments [Member] | Intersubsegment Eliminations [Member] | Rig Technologies [Member]</t>
        </is>
      </c>
    </row>
    <row r="60">
      <c r="A60" s="3" t="inlineStr">
        <is>
          <t>Disaggregation of Revenue [Line Items]</t>
        </is>
      </c>
    </row>
    <row r="61">
      <c r="A61" s="4" t="inlineStr">
        <is>
          <t>Disaggregate revenue</t>
        </is>
      </c>
      <c r="B61" s="5" t="n">
        <v>30</v>
      </c>
      <c r="C61" s="5" t="n">
        <v>31</v>
      </c>
      <c r="D61" s="5" t="n">
        <v>66</v>
      </c>
    </row>
    <row r="62">
      <c r="A62" s="4" t="inlineStr">
        <is>
          <t>Land and Offshore [Member] | Intersegment Eliminations [Member] | Intersubsegment Eliminations [Member]</t>
        </is>
      </c>
    </row>
    <row r="63">
      <c r="A63" s="3" t="inlineStr">
        <is>
          <t>Disaggregation of Revenue [Line Items]</t>
        </is>
      </c>
    </row>
    <row r="64">
      <c r="A64" s="4" t="inlineStr">
        <is>
          <t>Disaggregate revenue</t>
        </is>
      </c>
      <c r="B64" s="5" t="n">
        <v>-137</v>
      </c>
      <c r="C64" s="5" t="n">
        <v>-129</v>
      </c>
      <c r="D64" s="5" t="n">
        <v>-188</v>
      </c>
    </row>
    <row r="65">
      <c r="A65" s="4" t="inlineStr">
        <is>
          <t>Land and Offshore [Member] | Land Destination [Member]</t>
        </is>
      </c>
    </row>
    <row r="66">
      <c r="A66" s="3" t="inlineStr">
        <is>
          <t>Disaggregation of Revenue [Line Items]</t>
        </is>
      </c>
    </row>
    <row r="67">
      <c r="A67" s="4" t="inlineStr">
        <is>
          <t>Disaggregate revenue</t>
        </is>
      </c>
      <c r="B67" s="5" t="n">
        <v>3063</v>
      </c>
      <c r="C67" s="5" t="n">
        <v>3207</v>
      </c>
      <c r="D67" s="5" t="n">
        <v>5097</v>
      </c>
    </row>
    <row r="68">
      <c r="A68" s="4" t="inlineStr">
        <is>
          <t>Land and Offshore [Member] | Land Destination [Member] | Operating Segments [Member] | Wellbore Technologies [Member]</t>
        </is>
      </c>
    </row>
    <row r="69">
      <c r="A69" s="3" t="inlineStr">
        <is>
          <t>Disaggregation of Revenue [Line Items]</t>
        </is>
      </c>
    </row>
    <row r="70">
      <c r="A70" s="4" t="inlineStr">
        <is>
          <t>Disaggregate revenue</t>
        </is>
      </c>
      <c r="B70" s="5" t="n">
        <v>1423</v>
      </c>
      <c r="C70" s="5" t="n">
        <v>1308</v>
      </c>
      <c r="D70" s="5" t="n">
        <v>2531</v>
      </c>
    </row>
    <row r="71">
      <c r="A71" s="4" t="inlineStr">
        <is>
          <t>Land and Offshore [Member] | Land Destination [Member] | Operating Segments [Member] | Completion &amp; Production Solutions [Member]</t>
        </is>
      </c>
    </row>
    <row r="72">
      <c r="A72" s="3" t="inlineStr">
        <is>
          <t>Disaggregation of Revenue [Line Items]</t>
        </is>
      </c>
    </row>
    <row r="73">
      <c r="A73" s="4" t="inlineStr">
        <is>
          <t>Disaggregate revenue</t>
        </is>
      </c>
      <c r="B73" s="5" t="n">
        <v>1250</v>
      </c>
      <c r="C73" s="5" t="n">
        <v>1426</v>
      </c>
      <c r="D73" s="5" t="n">
        <v>1808</v>
      </c>
    </row>
    <row r="74">
      <c r="A74" s="4" t="inlineStr">
        <is>
          <t>Land and Offshore [Member] | Land Destination [Member] | Operating Segments [Member] | Rig Technologies [Member]</t>
        </is>
      </c>
    </row>
    <row r="75">
      <c r="A75" s="3" t="inlineStr">
        <is>
          <t>Disaggregation of Revenue [Line Items]</t>
        </is>
      </c>
    </row>
    <row r="76">
      <c r="A76" s="4" t="inlineStr">
        <is>
          <t>Disaggregate revenue</t>
        </is>
      </c>
      <c r="B76" s="5" t="n">
        <v>390</v>
      </c>
      <c r="C76" s="5" t="n">
        <v>473</v>
      </c>
      <c r="D76" s="5" t="n">
        <v>758</v>
      </c>
    </row>
    <row r="77">
      <c r="A77" s="4" t="inlineStr">
        <is>
          <t>Land and Offshore [Member] | Offshore Destination [Member]</t>
        </is>
      </c>
    </row>
    <row r="78">
      <c r="A78" s="3" t="inlineStr">
        <is>
          <t>Disaggregation of Revenue [Line Items]</t>
        </is>
      </c>
    </row>
    <row r="79">
      <c r="A79" s="4" t="inlineStr">
        <is>
          <t>Disaggregate revenue</t>
        </is>
      </c>
      <c r="B79" s="5" t="n">
        <v>2461</v>
      </c>
      <c r="C79" s="5" t="n">
        <v>2883</v>
      </c>
      <c r="D79" s="5" t="n">
        <v>3382</v>
      </c>
    </row>
    <row r="80">
      <c r="A80" s="4" t="inlineStr">
        <is>
          <t>Land and Offshore [Member] | Offshore Destination [Member] | Operating Segments [Member] | Wellbore Technologies [Member]</t>
        </is>
      </c>
    </row>
    <row r="81">
      <c r="A81" s="3" t="inlineStr">
        <is>
          <t>Disaggregation of Revenue [Line Items]</t>
        </is>
      </c>
    </row>
    <row r="82">
      <c r="A82" s="4" t="inlineStr">
        <is>
          <t>Disaggregate revenue</t>
        </is>
      </c>
      <c r="B82" s="5" t="n">
        <v>472</v>
      </c>
      <c r="C82" s="5" t="n">
        <v>504</v>
      </c>
      <c r="D82" s="5" t="n">
        <v>620</v>
      </c>
    </row>
    <row r="83">
      <c r="A83" s="4" t="inlineStr">
        <is>
          <t>Land and Offshore [Member] | Offshore Destination [Member] | Operating Segments [Member] | Completion &amp; Production Solutions [Member]</t>
        </is>
      </c>
    </row>
    <row r="84">
      <c r="A84" s="3" t="inlineStr">
        <is>
          <t>Disaggregation of Revenue [Line Items]</t>
        </is>
      </c>
    </row>
    <row r="85">
      <c r="A85" s="4" t="inlineStr">
        <is>
          <t>Disaggregate revenue</t>
        </is>
      </c>
      <c r="B85" s="5" t="n">
        <v>670</v>
      </c>
      <c r="C85" s="5" t="n">
        <v>964</v>
      </c>
      <c r="D85" s="5" t="n">
        <v>904</v>
      </c>
    </row>
    <row r="86">
      <c r="A86" s="4" t="inlineStr">
        <is>
          <t>Land and Offshore [Member] | Offshore Destination [Member] | Operating Segments [Member] | Rig Technologies [Member]</t>
        </is>
      </c>
    </row>
    <row r="87">
      <c r="A87" s="3" t="inlineStr">
        <is>
          <t>Disaggregation of Revenue [Line Items]</t>
        </is>
      </c>
    </row>
    <row r="88">
      <c r="A88" s="4" t="inlineStr">
        <is>
          <t>Disaggregate revenue</t>
        </is>
      </c>
      <c r="B88" s="7" t="n">
        <v>1319</v>
      </c>
      <c r="C88" s="7" t="n">
        <v>1415</v>
      </c>
      <c r="D88" s="7" t="n">
        <v>18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venue - Additional Information (Detail)</t>
        </is>
      </c>
      <c r="B1" s="2" t="inlineStr">
        <is>
          <t>12 Months Ended</t>
        </is>
      </c>
    </row>
    <row r="2">
      <c r="B2" s="2" t="inlineStr">
        <is>
          <t>Dec. 31, 2021USD ($)Customer</t>
        </is>
      </c>
      <c r="C2" s="2" t="inlineStr">
        <is>
          <t>Dec. 31, 2020USD ($)Customer</t>
        </is>
      </c>
      <c r="D2" s="2" t="inlineStr">
        <is>
          <t>Dec. 31, 2019USD ($)Customer</t>
        </is>
      </c>
    </row>
    <row r="3">
      <c r="A3" s="3" t="inlineStr">
        <is>
          <t>Revenue Remaining Performance Obligation Expected Timing Of Satisfaction [Line Items]</t>
        </is>
      </c>
    </row>
    <row r="4">
      <c r="A4" s="4" t="inlineStr">
        <is>
          <t>Impairment losses on contract assets</t>
        </is>
      </c>
      <c r="B4" s="7" t="n">
        <v>0</v>
      </c>
      <c r="C4" s="7" t="n">
        <v>0</v>
      </c>
      <c r="D4" s="7" t="n">
        <v>0</v>
      </c>
    </row>
    <row r="5">
      <c r="A5" s="4" t="inlineStr">
        <is>
          <t>Allowance for credit losses</t>
        </is>
      </c>
      <c r="B5" s="7" t="n">
        <v>89000000</v>
      </c>
      <c r="C5" s="7" t="n">
        <v>102000000</v>
      </c>
    </row>
    <row r="6">
      <c r="A6" s="4" t="inlineStr">
        <is>
          <t>Customers [Member] | Customer Concentration Risk [Member] | Revenue [Member]</t>
        </is>
      </c>
    </row>
    <row r="7">
      <c r="A7" s="3" t="inlineStr">
        <is>
          <t>Revenue Remaining Performance Obligation Expected Timing Of Satisfaction [Line Items]</t>
        </is>
      </c>
    </row>
    <row r="8">
      <c r="A8" s="4" t="inlineStr">
        <is>
          <t>Concentration risk, number of customers | Customer</t>
        </is>
      </c>
      <c r="B8" s="5" t="n">
        <v>0</v>
      </c>
      <c r="C8" s="5" t="n">
        <v>0</v>
      </c>
      <c r="D8" s="5" t="n">
        <v>0</v>
      </c>
    </row>
    <row r="9">
      <c r="A9" s="4" t="inlineStr">
        <is>
          <t>Concentration risk, percentage</t>
        </is>
      </c>
      <c r="B9" s="4" t="inlineStr">
        <is>
          <t>10.00%</t>
        </is>
      </c>
      <c r="C9" s="4" t="inlineStr">
        <is>
          <t>10.00%</t>
        </is>
      </c>
      <c r="D9" s="4" t="inlineStr">
        <is>
          <t>1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Summary of Changes in Carrying Amount of Contract Assets and Contract Liabilities (Detail) $ in Millions</t>
        </is>
      </c>
      <c r="B1" s="2" t="inlineStr">
        <is>
          <t>12 Months Ended</t>
        </is>
      </c>
    </row>
    <row r="2">
      <c r="B2" s="2" t="inlineStr">
        <is>
          <t>Dec. 31, 2021USD ($)</t>
        </is>
      </c>
    </row>
    <row r="3">
      <c r="A3" s="3" t="inlineStr">
        <is>
          <t>Revenue From Contract With Customer [Abstract]</t>
        </is>
      </c>
    </row>
    <row r="4">
      <c r="A4" s="4" t="inlineStr">
        <is>
          <t>Balance at December 31, 2020</t>
        </is>
      </c>
      <c r="B4" s="7" t="n">
        <v>611</v>
      </c>
    </row>
    <row r="5">
      <c r="A5" s="4" t="inlineStr">
        <is>
          <t>Provision, net</t>
        </is>
      </c>
      <c r="B5" s="5" t="n">
        <v>1</v>
      </c>
    </row>
    <row r="6">
      <c r="A6" s="4" t="inlineStr">
        <is>
          <t>Billings</t>
        </is>
      </c>
      <c r="B6" s="5" t="n">
        <v>-866</v>
      </c>
    </row>
    <row r="7">
      <c r="A7" s="4" t="inlineStr">
        <is>
          <t>Revenue recognized</t>
        </is>
      </c>
      <c r="B7" s="5" t="n">
        <v>806</v>
      </c>
    </row>
    <row r="8">
      <c r="A8" s="4" t="inlineStr">
        <is>
          <t>Currency translation adjustments and other</t>
        </is>
      </c>
      <c r="B8" s="5" t="n">
        <v>-91</v>
      </c>
    </row>
    <row r="9">
      <c r="A9" s="4" t="inlineStr">
        <is>
          <t>Balance at December 31, 2021</t>
        </is>
      </c>
      <c r="B9" s="5" t="n">
        <v>461</v>
      </c>
    </row>
    <row r="10">
      <c r="A10" s="4" t="inlineStr">
        <is>
          <t>Balance at December 31, 2020</t>
        </is>
      </c>
      <c r="B10" s="5" t="n">
        <v>354</v>
      </c>
    </row>
    <row r="11">
      <c r="A11" s="4" t="inlineStr">
        <is>
          <t>Billings</t>
        </is>
      </c>
      <c r="B11" s="5" t="n">
        <v>933</v>
      </c>
    </row>
    <row r="12">
      <c r="A12" s="4" t="inlineStr">
        <is>
          <t>Revenue recognized</t>
        </is>
      </c>
      <c r="B12" s="5" t="n">
        <v>-818</v>
      </c>
    </row>
    <row r="13">
      <c r="A13" s="4" t="inlineStr">
        <is>
          <t>Currency translation adjustments and other</t>
        </is>
      </c>
      <c r="B13" s="5" t="n">
        <v>-77</v>
      </c>
    </row>
    <row r="14">
      <c r="A14" s="4" t="inlineStr">
        <is>
          <t>Balance at December 31, 2021</t>
        </is>
      </c>
      <c r="B14" s="7" t="n">
        <v>39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 Domestic</t>
        </is>
      </c>
      <c r="B4" s="7" t="n">
        <v>-257</v>
      </c>
      <c r="C4" s="7" t="n">
        <v>-2169</v>
      </c>
      <c r="D4" s="7" t="n">
        <v>-4501</v>
      </c>
    </row>
    <row r="5">
      <c r="A5" s="4" t="inlineStr">
        <is>
          <t>Income before income taxes, Foreign</t>
        </is>
      </c>
      <c r="B5" s="5" t="n">
        <v>27</v>
      </c>
      <c r="C5" s="5" t="n">
        <v>-610</v>
      </c>
      <c r="D5" s="5" t="n">
        <v>-1961</v>
      </c>
    </row>
    <row r="6">
      <c r="A6" s="4" t="inlineStr">
        <is>
          <t>Income before income taxes</t>
        </is>
      </c>
      <c r="B6" s="7" t="n">
        <v>-230</v>
      </c>
      <c r="C6" s="7" t="n">
        <v>-2779</v>
      </c>
      <c r="D6" s="7" t="n">
        <v>-64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v>
      </c>
      <c r="C4" s="7" t="n">
        <v>-279</v>
      </c>
      <c r="D4" s="7" t="n">
        <v>-7</v>
      </c>
    </row>
    <row r="5">
      <c r="A5" s="4" t="inlineStr">
        <is>
          <t>State</t>
        </is>
      </c>
      <c r="B5" s="5" t="n">
        <v>-1</v>
      </c>
      <c r="C5" s="5" t="n">
        <v>-4</v>
      </c>
      <c r="D5" s="5" t="n">
        <v>4</v>
      </c>
    </row>
    <row r="6">
      <c r="A6" s="4" t="inlineStr">
        <is>
          <t>Foreign</t>
        </is>
      </c>
      <c r="B6" s="5" t="n">
        <v>23</v>
      </c>
      <c r="C6" s="5" t="n">
        <v>106</v>
      </c>
      <c r="D6" s="5" t="n">
        <v>60</v>
      </c>
    </row>
    <row r="7">
      <c r="A7" s="4" t="inlineStr">
        <is>
          <t>Total current income tax provision</t>
        </is>
      </c>
      <c r="B7" s="5" t="n">
        <v>26</v>
      </c>
      <c r="C7" s="5" t="n">
        <v>-177</v>
      </c>
      <c r="D7" s="5" t="n">
        <v>57</v>
      </c>
    </row>
    <row r="8">
      <c r="A8" s="3" t="inlineStr">
        <is>
          <t>Deferred:</t>
        </is>
      </c>
    </row>
    <row r="9">
      <c r="A9" s="4" t="inlineStr">
        <is>
          <t>Federal</t>
        </is>
      </c>
      <c r="B9" s="5" t="n">
        <v>-1</v>
      </c>
      <c r="C9" s="5" t="n">
        <v>7</v>
      </c>
      <c r="D9" s="5" t="n">
        <v>-344</v>
      </c>
    </row>
    <row r="10">
      <c r="A10" s="4" t="inlineStr">
        <is>
          <t>State</t>
        </is>
      </c>
      <c r="D10" s="5" t="n">
        <v>-18</v>
      </c>
    </row>
    <row r="11">
      <c r="A11" s="4" t="inlineStr">
        <is>
          <t>Foreign</t>
        </is>
      </c>
      <c r="B11" s="5" t="n">
        <v>-10</v>
      </c>
      <c r="C11" s="5" t="n">
        <v>-72</v>
      </c>
      <c r="D11" s="5" t="n">
        <v>-64</v>
      </c>
    </row>
    <row r="12">
      <c r="A12" s="4" t="inlineStr">
        <is>
          <t>Total deferred income tax provision</t>
        </is>
      </c>
      <c r="B12" s="5" t="n">
        <v>-11</v>
      </c>
      <c r="C12" s="5" t="n">
        <v>-65</v>
      </c>
      <c r="D12" s="5" t="n">
        <v>-426</v>
      </c>
    </row>
    <row r="13">
      <c r="A13" s="4" t="inlineStr">
        <is>
          <t>Total income tax provision</t>
        </is>
      </c>
      <c r="B13" s="7" t="n">
        <v>15</v>
      </c>
      <c r="C13" s="7" t="n">
        <v>-242</v>
      </c>
      <c r="D13" s="7" t="n">
        <v>-3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Effective Tax Rat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U.S. statutory rate</t>
        </is>
      </c>
      <c r="B4" s="7" t="n">
        <v>-48</v>
      </c>
      <c r="C4" s="7" t="n">
        <v>-584</v>
      </c>
      <c r="D4" s="7" t="n">
        <v>-1357</v>
      </c>
    </row>
    <row r="5">
      <c r="A5" s="4" t="inlineStr">
        <is>
          <t>Foreign income tax rate differential</t>
        </is>
      </c>
      <c r="B5" s="5" t="n">
        <v>-9</v>
      </c>
      <c r="C5" s="5" t="n">
        <v>-30</v>
      </c>
      <c r="D5" s="5" t="n">
        <v>-40</v>
      </c>
    </row>
    <row r="6">
      <c r="A6" s="4" t="inlineStr">
        <is>
          <t>Goodwill impairment</t>
        </is>
      </c>
      <c r="C6" s="5" t="n">
        <v>271</v>
      </c>
      <c r="D6" s="5" t="n">
        <v>666</v>
      </c>
    </row>
    <row r="7">
      <c r="A7" s="4" t="inlineStr">
        <is>
          <t>Reduction of FTC carryforwards</t>
        </is>
      </c>
      <c r="C7" s="5" t="n">
        <v>184</v>
      </c>
    </row>
    <row r="8">
      <c r="A8" s="4" t="inlineStr">
        <is>
          <t>Tax Benefit from CARES Act</t>
        </is>
      </c>
      <c r="C8" s="5" t="n">
        <v>-83</v>
      </c>
    </row>
    <row r="9">
      <c r="A9" s="4" t="inlineStr">
        <is>
          <t>Change in deferred tax valuation allowance</t>
        </is>
      </c>
      <c r="B9" s="5" t="n">
        <v>31</v>
      </c>
      <c r="C9" s="5" t="n">
        <v>-83</v>
      </c>
      <c r="D9" s="5" t="n">
        <v>218</v>
      </c>
    </row>
    <row r="10">
      <c r="A10" s="4" t="inlineStr">
        <is>
          <t>Nondeductible expenses</t>
        </is>
      </c>
      <c r="B10" s="5" t="n">
        <v>17</v>
      </c>
      <c r="C10" s="5" t="n">
        <v>44</v>
      </c>
      <c r="D10" s="5" t="n">
        <v>61</v>
      </c>
    </row>
    <row r="11">
      <c r="A11" s="4" t="inlineStr">
        <is>
          <t>Foreign dividends, net of foreign tax credits</t>
        </is>
      </c>
      <c r="B11" s="5" t="n">
        <v>54</v>
      </c>
      <c r="C11" s="5" t="n">
        <v>28</v>
      </c>
      <c r="D11" s="5" t="n">
        <v>163</v>
      </c>
    </row>
    <row r="12">
      <c r="A12" s="4" t="inlineStr">
        <is>
          <t>Change in uncertain tax positions</t>
        </is>
      </c>
      <c r="B12" s="5" t="n">
        <v>13</v>
      </c>
      <c r="C12" s="5" t="n">
        <v>20</v>
      </c>
      <c r="D12" s="5" t="n">
        <v>-60</v>
      </c>
    </row>
    <row r="13">
      <c r="A13" s="4" t="inlineStr">
        <is>
          <t>State income taxes - net of federal benefit</t>
        </is>
      </c>
      <c r="B13" s="5" t="n">
        <v>-1</v>
      </c>
      <c r="C13" s="5" t="n">
        <v>-4</v>
      </c>
      <c r="D13" s="5" t="n">
        <v>-16</v>
      </c>
    </row>
    <row r="14">
      <c r="A14" s="4" t="inlineStr">
        <is>
          <t>Income tax credits</t>
        </is>
      </c>
      <c r="B14" s="5" t="n">
        <v>-11</v>
      </c>
    </row>
    <row r="15">
      <c r="A15" s="4" t="inlineStr">
        <is>
          <t>Other</t>
        </is>
      </c>
      <c r="B15" s="5" t="n">
        <v>-31</v>
      </c>
      <c r="C15" s="5" t="n">
        <v>-5</v>
      </c>
      <c r="D15" s="5" t="n">
        <v>-4</v>
      </c>
    </row>
    <row r="16">
      <c r="A16" s="4" t="inlineStr">
        <is>
          <t>Total income tax provision</t>
        </is>
      </c>
      <c r="B16" s="7" t="n">
        <v>15</v>
      </c>
      <c r="C16" s="7" t="n">
        <v>-242</v>
      </c>
      <c r="D16" s="7" t="n">
        <v>-3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Effective income tax rate</t>
        </is>
      </c>
      <c r="B4" s="4" t="inlineStr">
        <is>
          <t>(6.50%)</t>
        </is>
      </c>
      <c r="C4" s="4" t="inlineStr">
        <is>
          <t>8.70%</t>
        </is>
      </c>
    </row>
    <row r="5">
      <c r="A5" s="4" t="inlineStr">
        <is>
          <t>Tax adjustments, Settlements, and unusual provisions</t>
        </is>
      </c>
      <c r="C5" s="7" t="n">
        <v>287</v>
      </c>
    </row>
    <row r="6">
      <c r="A6" s="4" t="inlineStr">
        <is>
          <t>Unrecognized tax benefit</t>
        </is>
      </c>
      <c r="B6" s="7" t="n">
        <v>60</v>
      </c>
      <c r="C6" s="5" t="n">
        <v>57</v>
      </c>
      <c r="D6" s="7" t="n">
        <v>38</v>
      </c>
      <c r="E6" s="7" t="n">
        <v>98</v>
      </c>
    </row>
    <row r="7">
      <c r="A7" s="4" t="inlineStr">
        <is>
          <t>Decrease in unrecognized tax benefits from resolutions of domestic foreign jurisdiction audit</t>
        </is>
      </c>
      <c r="B7" s="5" t="n">
        <v>1</v>
      </c>
      <c r="C7" s="5" t="n">
        <v>4</v>
      </c>
    </row>
    <row r="8">
      <c r="A8" s="4" t="inlineStr">
        <is>
          <t>Increase in unrecognized tax position from completion of audits of domestic and foreign jurisdictions from prior years</t>
        </is>
      </c>
      <c r="B8" s="5" t="n">
        <v>8</v>
      </c>
      <c r="C8" s="5" t="n">
        <v>25</v>
      </c>
      <c r="D8" s="5" t="n">
        <v>10</v>
      </c>
    </row>
    <row r="9">
      <c r="A9" s="4" t="inlineStr">
        <is>
          <t>Income tax interest and penalties related to unrecognized tax benefit</t>
        </is>
      </c>
      <c r="B9" s="5" t="n">
        <v>8</v>
      </c>
      <c r="C9" s="5" t="n">
        <v>2</v>
      </c>
      <c r="D9" s="7" t="n">
        <v>0</v>
      </c>
    </row>
    <row r="10">
      <c r="A10" s="4" t="inlineStr">
        <is>
          <t>Accrued income tax interest and penalties related to unrecognized tax benefit</t>
        </is>
      </c>
      <c r="B10" s="5" t="n">
        <v>20</v>
      </c>
      <c r="C10" s="5" t="n">
        <v>11</v>
      </c>
    </row>
    <row r="11">
      <c r="A11" s="4" t="inlineStr">
        <is>
          <t>Foreign tax credit</t>
        </is>
      </c>
      <c r="B11" s="5" t="n">
        <v>387</v>
      </c>
    </row>
    <row r="12">
      <c r="A12" s="4" t="inlineStr">
        <is>
          <t>Net operating loss carry forward</t>
        </is>
      </c>
      <c r="B12" s="5" t="n">
        <v>2213</v>
      </c>
    </row>
    <row r="13">
      <c r="A13" s="4" t="inlineStr">
        <is>
          <t>Tax-deductible goodwill</t>
        </is>
      </c>
      <c r="B13" s="7" t="n">
        <v>93</v>
      </c>
    </row>
    <row r="14">
      <c r="A14" s="4" t="inlineStr">
        <is>
          <t>Maximum [Member]</t>
        </is>
      </c>
    </row>
    <row r="15">
      <c r="A15" s="3" t="inlineStr">
        <is>
          <t>Tax Credit Carryforward [Line Items]</t>
        </is>
      </c>
    </row>
    <row r="16">
      <c r="A16" s="4" t="inlineStr">
        <is>
          <t>Period of amortization of goodwill</t>
        </is>
      </c>
      <c r="B16" s="4" t="inlineStr">
        <is>
          <t>10 years</t>
        </is>
      </c>
    </row>
    <row r="17">
      <c r="A17" s="4" t="inlineStr">
        <is>
          <t>Carry Forward Expiration Year 2022 [Member]</t>
        </is>
      </c>
    </row>
    <row r="18">
      <c r="A18" s="3" t="inlineStr">
        <is>
          <t>Tax Credit Carryforward [Line Items]</t>
        </is>
      </c>
    </row>
    <row r="19">
      <c r="A19" s="4" t="inlineStr">
        <is>
          <t>Net operating loss carry forward</t>
        </is>
      </c>
      <c r="B19" s="7" t="n">
        <v>128</v>
      </c>
    </row>
    <row r="20">
      <c r="A20" s="4" t="inlineStr">
        <is>
          <t>Carry Forward Expiration Year 2027 [Member]</t>
        </is>
      </c>
    </row>
    <row r="21">
      <c r="A21" s="3" t="inlineStr">
        <is>
          <t>Tax Credit Carryforward [Line Items]</t>
        </is>
      </c>
    </row>
    <row r="22">
      <c r="A22" s="4" t="inlineStr">
        <is>
          <t>Net operating loss carry forward</t>
        </is>
      </c>
      <c r="B22" s="5" t="n">
        <v>144</v>
      </c>
    </row>
    <row r="23">
      <c r="A23" s="4" t="inlineStr">
        <is>
          <t>Carry Forward Expiration Year 2028 [Member]</t>
        </is>
      </c>
    </row>
    <row r="24">
      <c r="A24" s="3" t="inlineStr">
        <is>
          <t>Tax Credit Carryforward [Line Items]</t>
        </is>
      </c>
    </row>
    <row r="25">
      <c r="A25" s="4" t="inlineStr">
        <is>
          <t>Net operating loss carry forward</t>
        </is>
      </c>
      <c r="B25" s="5" t="n">
        <v>96</v>
      </c>
    </row>
    <row r="26">
      <c r="A26" s="4" t="inlineStr">
        <is>
          <t>Carry Forward Expiration Year 2030 [Member]</t>
        </is>
      </c>
    </row>
    <row r="27">
      <c r="A27" s="3" t="inlineStr">
        <is>
          <t>Tax Credit Carryforward [Line Items]</t>
        </is>
      </c>
    </row>
    <row r="28">
      <c r="A28" s="4" t="inlineStr">
        <is>
          <t>Net operating loss carry forward</t>
        </is>
      </c>
      <c r="B28" s="5" t="n">
        <v>12</v>
      </c>
    </row>
    <row r="29">
      <c r="A29" s="4" t="inlineStr">
        <is>
          <t>Carry Forward Expiration Year 2031 [Member]</t>
        </is>
      </c>
    </row>
    <row r="30">
      <c r="A30" s="3" t="inlineStr">
        <is>
          <t>Tax Credit Carryforward [Line Items]</t>
        </is>
      </c>
    </row>
    <row r="31">
      <c r="A31" s="4" t="inlineStr">
        <is>
          <t>Net operating loss carry forward</t>
        </is>
      </c>
      <c r="B31" s="7" t="n">
        <v>7</v>
      </c>
    </row>
    <row r="32">
      <c r="A32" s="4" t="inlineStr">
        <is>
          <t>Cares Act [Member]</t>
        </is>
      </c>
    </row>
    <row r="33">
      <c r="A33" s="3" t="inlineStr">
        <is>
          <t>Tax Credit Carryforward [Line Items]</t>
        </is>
      </c>
    </row>
    <row r="34">
      <c r="A34" s="4" t="inlineStr">
        <is>
          <t>Tax adjustments, Settlements, and unusual provisions</t>
        </is>
      </c>
      <c r="C34" s="7" t="n">
        <v>5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y (Detail) - USD ($) $ in Millions</t>
        </is>
      </c>
      <c r="B1" s="2" t="inlineStr">
        <is>
          <t>Dec. 31, 2021</t>
        </is>
      </c>
      <c r="C1" s="2" t="inlineStr">
        <is>
          <t>Dec. 31, 2020</t>
        </is>
      </c>
    </row>
    <row r="2">
      <c r="A2" s="3" t="inlineStr">
        <is>
          <t>Deferred tax assets:</t>
        </is>
      </c>
    </row>
    <row r="3">
      <c r="A3" s="4" t="inlineStr">
        <is>
          <t>Allowances and operating liabilities</t>
        </is>
      </c>
      <c r="B3" s="7" t="n">
        <v>297</v>
      </c>
      <c r="C3" s="7" t="n">
        <v>318</v>
      </c>
    </row>
    <row r="4">
      <c r="A4" s="4" t="inlineStr">
        <is>
          <t>Net operating loss carryforwards</t>
        </is>
      </c>
      <c r="B4" s="5" t="n">
        <v>446</v>
      </c>
      <c r="C4" s="5" t="n">
        <v>387</v>
      </c>
    </row>
    <row r="5">
      <c r="A5" s="4" t="inlineStr">
        <is>
          <t>Stock Compensation</t>
        </is>
      </c>
      <c r="B5" s="5" t="n">
        <v>56</v>
      </c>
      <c r="C5" s="5" t="n">
        <v>61</v>
      </c>
    </row>
    <row r="6">
      <c r="A6" s="4" t="inlineStr">
        <is>
          <t>Tax credit carryforwards</t>
        </is>
      </c>
      <c r="B6" s="5" t="n">
        <v>398</v>
      </c>
      <c r="C6" s="5" t="n">
        <v>411</v>
      </c>
    </row>
    <row r="7">
      <c r="A7" s="4" t="inlineStr">
        <is>
          <t>Other</t>
        </is>
      </c>
      <c r="B7" s="5" t="n">
        <v>135</v>
      </c>
      <c r="C7" s="5" t="n">
        <v>122</v>
      </c>
    </row>
    <row r="8">
      <c r="A8" s="4" t="inlineStr">
        <is>
          <t>Valuation allowance</t>
        </is>
      </c>
      <c r="B8" s="5" t="n">
        <v>-1127</v>
      </c>
      <c r="C8" s="5" t="n">
        <v>-1093</v>
      </c>
    </row>
    <row r="9">
      <c r="A9" s="4" t="inlineStr">
        <is>
          <t>Total deferred tax assets</t>
        </is>
      </c>
      <c r="B9" s="5" t="n">
        <v>205</v>
      </c>
      <c r="C9" s="5" t="n">
        <v>206</v>
      </c>
    </row>
    <row r="10">
      <c r="A10" s="3" t="inlineStr">
        <is>
          <t>Deferred tax liabilities:</t>
        </is>
      </c>
    </row>
    <row r="11">
      <c r="A11" s="4" t="inlineStr">
        <is>
          <t>Tax over book depreciation</t>
        </is>
      </c>
      <c r="B11" s="5" t="n">
        <v>56</v>
      </c>
      <c r="C11" s="5" t="n">
        <v>60</v>
      </c>
    </row>
    <row r="12">
      <c r="A12" s="4" t="inlineStr">
        <is>
          <t>Capital leases</t>
        </is>
      </c>
      <c r="B12" s="5" t="n">
        <v>76</v>
      </c>
      <c r="C12" s="5" t="n">
        <v>80</v>
      </c>
    </row>
    <row r="13">
      <c r="A13" s="4" t="inlineStr">
        <is>
          <t>Intangible assets</t>
        </is>
      </c>
      <c r="B13" s="5" t="n">
        <v>52</v>
      </c>
      <c r="C13" s="5" t="n">
        <v>49</v>
      </c>
    </row>
    <row r="14">
      <c r="A14" s="4" t="inlineStr">
        <is>
          <t>Deferred income</t>
        </is>
      </c>
      <c r="B14" s="5" t="n">
        <v>51</v>
      </c>
      <c r="C14" s="5" t="n">
        <v>47</v>
      </c>
    </row>
    <row r="15">
      <c r="A15" s="4" t="inlineStr">
        <is>
          <t>Accrued tax on unremitted earnings</t>
        </is>
      </c>
      <c r="B15" s="5" t="n">
        <v>33</v>
      </c>
      <c r="C15" s="5" t="n">
        <v>33</v>
      </c>
    </row>
    <row r="16">
      <c r="A16" s="4" t="inlineStr">
        <is>
          <t>Other</t>
        </is>
      </c>
      <c r="B16" s="5" t="n">
        <v>3</v>
      </c>
      <c r="C16" s="5" t="n">
        <v>15</v>
      </c>
    </row>
    <row r="17">
      <c r="A17" s="4" t="inlineStr">
        <is>
          <t>Total deferred tax liabilities</t>
        </is>
      </c>
      <c r="B17" s="5" t="n">
        <v>271</v>
      </c>
      <c r="C17" s="5" t="n">
        <v>284</v>
      </c>
    </row>
    <row r="18">
      <c r="A18" s="4" t="inlineStr">
        <is>
          <t>Net deferred tax liability</t>
        </is>
      </c>
      <c r="B18" s="7" t="n">
        <v>66</v>
      </c>
      <c r="C18" s="7" t="n">
        <v>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 at beginning of year</t>
        </is>
      </c>
      <c r="B4" s="7" t="n">
        <v>57</v>
      </c>
      <c r="C4" s="7" t="n">
        <v>38</v>
      </c>
      <c r="D4" s="7" t="n">
        <v>98</v>
      </c>
    </row>
    <row r="5">
      <c r="A5" s="4" t="inlineStr">
        <is>
          <t>Gross increase for tax positions in prior years</t>
        </is>
      </c>
      <c r="B5" s="5" t="n">
        <v>8</v>
      </c>
      <c r="C5" s="5" t="n">
        <v>25</v>
      </c>
      <c r="D5" s="5" t="n">
        <v>10</v>
      </c>
    </row>
    <row r="6">
      <c r="A6" s="4" t="inlineStr">
        <is>
          <t>Gross decrease for tax positions in prior years</t>
        </is>
      </c>
      <c r="B6" s="5" t="n">
        <v>-1</v>
      </c>
      <c r="C6" s="5" t="n">
        <v>-2</v>
      </c>
      <c r="D6" s="5" t="n">
        <v>-60</v>
      </c>
    </row>
    <row r="7">
      <c r="A7" s="4" t="inlineStr">
        <is>
          <t>Cash Settlements</t>
        </is>
      </c>
      <c r="B7" s="5" t="n">
        <v>-1</v>
      </c>
      <c r="C7" s="5" t="n">
        <v>-1</v>
      </c>
      <c r="D7" s="5" t="n">
        <v>-3</v>
      </c>
    </row>
    <row r="8">
      <c r="A8" s="4" t="inlineStr">
        <is>
          <t>Lapse of statute of limitations</t>
        </is>
      </c>
      <c r="B8" s="5" t="n">
        <v>-3</v>
      </c>
      <c r="C8" s="5" t="n">
        <v>-3</v>
      </c>
      <c r="D8" s="5" t="n">
        <v>-7</v>
      </c>
    </row>
    <row r="9">
      <c r="A9" s="4" t="inlineStr">
        <is>
          <t>Unrecognized tax benefit at end of year</t>
        </is>
      </c>
      <c r="B9" s="7" t="n">
        <v>60</v>
      </c>
      <c r="C9" s="7" t="n">
        <v>57</v>
      </c>
      <c r="D9" s="7" t="n">
        <v>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Nature of Business We design, construct, manufacture and sell comprehensive systems, components, and products used in oil and gas drilling and production and certain industrial and renewable energy sectors. We also provide technology and oilfield services and supplies, distribute products and provide supply chain integration services to the upstream oil and gas industry. Our revenues and operating results are directly related to the level of worldwide oil and gas drilling and production activities and the profitability and cash flow of oil and gas companies, drilling contractors and oilfield service companies, which in turn are affected by current and anticipated prices of oil and gas. Oil and gas prices have been, and are likely to continue to be, volatile. Basis of Consolidation The accompanying Consolidated Financial Statements include the accounts of NOV Inc. and its consolidated subsidiaries. Certain reclassifications have been made to the prior year financial statements for them to conform with the 2021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 $ in Millions</t>
        </is>
      </c>
      <c r="B1" s="2" t="inlineStr">
        <is>
          <t>Dec. 31, 2021USD ($)</t>
        </is>
      </c>
    </row>
    <row r="2">
      <c r="A2" s="3" t="inlineStr">
        <is>
          <t>Operating Loss Carryforwards [Line Items]</t>
        </is>
      </c>
    </row>
    <row r="3">
      <c r="A3" s="4" t="inlineStr">
        <is>
          <t>Total Net Operating Loss (NOL)</t>
        </is>
      </c>
      <c r="B3" s="7" t="n">
        <v>2213</v>
      </c>
    </row>
    <row r="4">
      <c r="A4" s="4" t="inlineStr">
        <is>
          <t>Tax Effected NOL</t>
        </is>
      </c>
      <c r="B4" s="5" t="n">
        <v>446</v>
      </c>
    </row>
    <row r="5">
      <c r="A5" s="4" t="inlineStr">
        <is>
          <t>Federal [Member]</t>
        </is>
      </c>
    </row>
    <row r="6">
      <c r="A6" s="3" t="inlineStr">
        <is>
          <t>Operating Loss Carryforwards [Line Items]</t>
        </is>
      </c>
    </row>
    <row r="7">
      <c r="A7" s="4" t="inlineStr">
        <is>
          <t>Total Net Operating Loss (NOL)</t>
        </is>
      </c>
      <c r="B7" s="5" t="n">
        <v>555</v>
      </c>
    </row>
    <row r="8">
      <c r="A8" s="4" t="inlineStr">
        <is>
          <t>Tax Effected NOL</t>
        </is>
      </c>
      <c r="B8" s="5" t="n">
        <v>117</v>
      </c>
    </row>
    <row r="9">
      <c r="A9" s="4" t="inlineStr">
        <is>
          <t>State [Member]</t>
        </is>
      </c>
    </row>
    <row r="10">
      <c r="A10" s="3" t="inlineStr">
        <is>
          <t>Operating Loss Carryforwards [Line Items]</t>
        </is>
      </c>
    </row>
    <row r="11">
      <c r="A11" s="4" t="inlineStr">
        <is>
          <t>Total Net Operating Loss (NOL)</t>
        </is>
      </c>
      <c r="B11" s="5" t="n">
        <v>387</v>
      </c>
    </row>
    <row r="12">
      <c r="A12" s="4" t="inlineStr">
        <is>
          <t>Tax Effected NOL</t>
        </is>
      </c>
      <c r="B12" s="5" t="n">
        <v>25</v>
      </c>
    </row>
    <row r="13">
      <c r="A13" s="4" t="inlineStr">
        <is>
          <t>Foreign [Member]</t>
        </is>
      </c>
    </row>
    <row r="14">
      <c r="A14" s="3" t="inlineStr">
        <is>
          <t>Operating Loss Carryforwards [Line Items]</t>
        </is>
      </c>
    </row>
    <row r="15">
      <c r="A15" s="4" t="inlineStr">
        <is>
          <t>Total Net Operating Loss (NOL)</t>
        </is>
      </c>
      <c r="B15" s="5" t="n">
        <v>1271</v>
      </c>
    </row>
    <row r="16">
      <c r="A16" s="4" t="inlineStr">
        <is>
          <t>Tax Effected NOL</t>
        </is>
      </c>
      <c r="B16" s="5" t="n">
        <v>304</v>
      </c>
    </row>
    <row r="17">
      <c r="A17" s="4" t="inlineStr">
        <is>
          <t>2021 - 2025 Expiration [Member]</t>
        </is>
      </c>
    </row>
    <row r="18">
      <c r="A18" s="3" t="inlineStr">
        <is>
          <t>Operating Loss Carryforwards [Line Items]</t>
        </is>
      </c>
    </row>
    <row r="19">
      <c r="A19" s="4" t="inlineStr">
        <is>
          <t>Total Net Operating Loss (NOL)</t>
        </is>
      </c>
      <c r="B19" s="5" t="n">
        <v>267</v>
      </c>
    </row>
    <row r="20">
      <c r="A20" s="4" t="inlineStr">
        <is>
          <t>2021 - 2025 Expiration [Member] | Federal [Member]</t>
        </is>
      </c>
    </row>
    <row r="21">
      <c r="A21" s="3" t="inlineStr">
        <is>
          <t>Operating Loss Carryforwards [Line Items]</t>
        </is>
      </c>
    </row>
    <row r="22">
      <c r="A22" s="4" t="inlineStr">
        <is>
          <t>Total Net Operating Loss (NOL)</t>
        </is>
      </c>
      <c r="B22" s="5" t="n">
        <v>19</v>
      </c>
    </row>
    <row r="23">
      <c r="A23" s="4" t="inlineStr">
        <is>
          <t>2021 - 2025 Expiration [Member] | State [Member]</t>
        </is>
      </c>
    </row>
    <row r="24">
      <c r="A24" s="3" t="inlineStr">
        <is>
          <t>Operating Loss Carryforwards [Line Items]</t>
        </is>
      </c>
    </row>
    <row r="25">
      <c r="A25" s="4" t="inlineStr">
        <is>
          <t>Total Net Operating Loss (NOL)</t>
        </is>
      </c>
      <c r="B25" s="5" t="n">
        <v>4</v>
      </c>
    </row>
    <row r="26">
      <c r="A26" s="4" t="inlineStr">
        <is>
          <t>2021 - 2025 Expiration [Member] | Foreign [Member]</t>
        </is>
      </c>
    </row>
    <row r="27">
      <c r="A27" s="3" t="inlineStr">
        <is>
          <t>Operating Loss Carryforwards [Line Items]</t>
        </is>
      </c>
    </row>
    <row r="28">
      <c r="A28" s="4" t="inlineStr">
        <is>
          <t>Total Net Operating Loss (NOL)</t>
        </is>
      </c>
      <c r="B28" s="5" t="n">
        <v>244</v>
      </c>
    </row>
    <row r="29">
      <c r="A29" s="4" t="inlineStr">
        <is>
          <t>2026 - 2040 Expiration [Member]</t>
        </is>
      </c>
    </row>
    <row r="30">
      <c r="A30" s="3" t="inlineStr">
        <is>
          <t>Operating Loss Carryforwards [Line Items]</t>
        </is>
      </c>
    </row>
    <row r="31">
      <c r="A31" s="4" t="inlineStr">
        <is>
          <t>Total Net Operating Loss (NOL)</t>
        </is>
      </c>
      <c r="B31" s="5" t="n">
        <v>795</v>
      </c>
    </row>
    <row r="32">
      <c r="A32" s="4" t="inlineStr">
        <is>
          <t>2026 - 2040 Expiration [Member] | Federal [Member]</t>
        </is>
      </c>
    </row>
    <row r="33">
      <c r="A33" s="3" t="inlineStr">
        <is>
          <t>Operating Loss Carryforwards [Line Items]</t>
        </is>
      </c>
    </row>
    <row r="34">
      <c r="A34" s="4" t="inlineStr">
        <is>
          <t>Total Net Operating Loss (NOL)</t>
        </is>
      </c>
      <c r="B34" s="5" t="n">
        <v>31</v>
      </c>
    </row>
    <row r="35">
      <c r="A35" s="4" t="inlineStr">
        <is>
          <t>2026 - 2040 Expiration [Member] | State [Member]</t>
        </is>
      </c>
    </row>
    <row r="36">
      <c r="A36" s="3" t="inlineStr">
        <is>
          <t>Operating Loss Carryforwards [Line Items]</t>
        </is>
      </c>
    </row>
    <row r="37">
      <c r="A37" s="4" t="inlineStr">
        <is>
          <t>Total Net Operating Loss (NOL)</t>
        </is>
      </c>
      <c r="B37" s="5" t="n">
        <v>383</v>
      </c>
    </row>
    <row r="38">
      <c r="A38" s="4" t="inlineStr">
        <is>
          <t>2026 - 2040 Expiration [Member] | Foreign [Member]</t>
        </is>
      </c>
    </row>
    <row r="39">
      <c r="A39" s="3" t="inlineStr">
        <is>
          <t>Operating Loss Carryforwards [Line Items]</t>
        </is>
      </c>
    </row>
    <row r="40">
      <c r="A40" s="4" t="inlineStr">
        <is>
          <t>Total Net Operating Loss (NOL)</t>
        </is>
      </c>
      <c r="B40" s="5" t="n">
        <v>381</v>
      </c>
    </row>
    <row r="41">
      <c r="A41" s="4" t="inlineStr">
        <is>
          <t>Unlimited Expiration [Member]</t>
        </is>
      </c>
    </row>
    <row r="42">
      <c r="A42" s="3" t="inlineStr">
        <is>
          <t>Operating Loss Carryforwards [Line Items]</t>
        </is>
      </c>
    </row>
    <row r="43">
      <c r="A43" s="4" t="inlineStr">
        <is>
          <t>Total Net Operating Loss (NOL)</t>
        </is>
      </c>
      <c r="B43" s="5" t="n">
        <v>1151</v>
      </c>
    </row>
    <row r="44">
      <c r="A44" s="4" t="inlineStr">
        <is>
          <t>Unlimited Expiration [Member] | Federal [Member]</t>
        </is>
      </c>
    </row>
    <row r="45">
      <c r="A45" s="3" t="inlineStr">
        <is>
          <t>Operating Loss Carryforwards [Line Items]</t>
        </is>
      </c>
    </row>
    <row r="46">
      <c r="A46" s="4" t="inlineStr">
        <is>
          <t>Total Net Operating Loss (NOL)</t>
        </is>
      </c>
      <c r="B46" s="5" t="n">
        <v>505</v>
      </c>
    </row>
    <row r="47">
      <c r="A47" s="4" t="inlineStr">
        <is>
          <t>Unlimited Expiration [Member] | Foreign [Member]</t>
        </is>
      </c>
    </row>
    <row r="48">
      <c r="A48" s="3" t="inlineStr">
        <is>
          <t>Operating Loss Carryforwards [Line Items]</t>
        </is>
      </c>
    </row>
    <row r="49">
      <c r="A49" s="4" t="inlineStr">
        <is>
          <t>Total Net Operating Loss (NOL)</t>
        </is>
      </c>
      <c r="B49" s="7" t="n">
        <v>6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Business Segments and Geographic Areas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Revenues by Country Based on Sales Destination of Products or Services (Detail)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5524</v>
      </c>
      <c r="C4" s="7" t="n">
        <v>6090</v>
      </c>
      <c r="D4" s="7" t="n">
        <v>8479</v>
      </c>
    </row>
    <row r="5">
      <c r="A5" s="4" t="inlineStr">
        <is>
          <t>United States [Member]</t>
        </is>
      </c>
    </row>
    <row r="6">
      <c r="A6" s="3" t="inlineStr">
        <is>
          <t>Revenues from External Customers and Long-Lived Assets [Line Items]</t>
        </is>
      </c>
    </row>
    <row r="7">
      <c r="A7" s="4" t="inlineStr">
        <is>
          <t>Revenue</t>
        </is>
      </c>
      <c r="B7" s="5" t="n">
        <v>1760</v>
      </c>
      <c r="C7" s="5" t="n">
        <v>1634</v>
      </c>
      <c r="D7" s="5" t="n">
        <v>3112</v>
      </c>
    </row>
    <row r="8">
      <c r="A8" s="4" t="inlineStr">
        <is>
          <t>Norway [Member]</t>
        </is>
      </c>
    </row>
    <row r="9">
      <c r="A9" s="3" t="inlineStr">
        <is>
          <t>Revenues from External Customers and Long-Lived Assets [Line Items]</t>
        </is>
      </c>
    </row>
    <row r="10">
      <c r="A10" s="4" t="inlineStr">
        <is>
          <t>Revenue</t>
        </is>
      </c>
      <c r="B10" s="5" t="n">
        <v>365</v>
      </c>
      <c r="C10" s="5" t="n">
        <v>464</v>
      </c>
      <c r="D10" s="5" t="n">
        <v>512</v>
      </c>
    </row>
    <row r="11">
      <c r="A11" s="4" t="inlineStr">
        <is>
          <t>Saudi Arabia [Member]</t>
        </is>
      </c>
    </row>
    <row r="12">
      <c r="A12" s="3" t="inlineStr">
        <is>
          <t>Revenues from External Customers and Long-Lived Assets [Line Items]</t>
        </is>
      </c>
    </row>
    <row r="13">
      <c r="A13" s="4" t="inlineStr">
        <is>
          <t>Revenue</t>
        </is>
      </c>
      <c r="B13" s="5" t="n">
        <v>316</v>
      </c>
      <c r="C13" s="5" t="n">
        <v>343</v>
      </c>
      <c r="D13" s="5" t="n">
        <v>436</v>
      </c>
    </row>
    <row r="14">
      <c r="A14" s="4" t="inlineStr">
        <is>
          <t>Brazil [Member]</t>
        </is>
      </c>
    </row>
    <row r="15">
      <c r="A15" s="3" t="inlineStr">
        <is>
          <t>Revenues from External Customers and Long-Lived Assets [Line Items]</t>
        </is>
      </c>
    </row>
    <row r="16">
      <c r="A16" s="4" t="inlineStr">
        <is>
          <t>Revenue</t>
        </is>
      </c>
      <c r="B16" s="5" t="n">
        <v>316</v>
      </c>
      <c r="C16" s="5" t="n">
        <v>224</v>
      </c>
      <c r="D16" s="5" t="n">
        <v>269</v>
      </c>
    </row>
    <row r="17">
      <c r="A17" s="4" t="inlineStr">
        <is>
          <t>China [Member]</t>
        </is>
      </c>
    </row>
    <row r="18">
      <c r="A18" s="3" t="inlineStr">
        <is>
          <t>Revenues from External Customers and Long-Lived Assets [Line Items]</t>
        </is>
      </c>
    </row>
    <row r="19">
      <c r="A19" s="4" t="inlineStr">
        <is>
          <t>Revenue</t>
        </is>
      </c>
      <c r="B19" s="5" t="n">
        <v>222</v>
      </c>
      <c r="C19" s="5" t="n">
        <v>288</v>
      </c>
      <c r="D19" s="5" t="n">
        <v>285</v>
      </c>
    </row>
    <row r="20">
      <c r="A20" s="4" t="inlineStr">
        <is>
          <t>Canada [Member]</t>
        </is>
      </c>
    </row>
    <row r="21">
      <c r="A21" s="3" t="inlineStr">
        <is>
          <t>Revenues from External Customers and Long-Lived Assets [Line Items]</t>
        </is>
      </c>
    </row>
    <row r="22">
      <c r="A22" s="4" t="inlineStr">
        <is>
          <t>Revenue</t>
        </is>
      </c>
      <c r="B22" s="5" t="n">
        <v>207</v>
      </c>
      <c r="C22" s="5" t="n">
        <v>168</v>
      </c>
      <c r="D22" s="5" t="n">
        <v>247</v>
      </c>
    </row>
    <row r="23">
      <c r="A23" s="4" t="inlineStr">
        <is>
          <t>United Kingdom [Member]</t>
        </is>
      </c>
    </row>
    <row r="24">
      <c r="A24" s="3" t="inlineStr">
        <is>
          <t>Revenues from External Customers and Long-Lived Assets [Line Items]</t>
        </is>
      </c>
    </row>
    <row r="25">
      <c r="A25" s="4" t="inlineStr">
        <is>
          <t>Revenue</t>
        </is>
      </c>
      <c r="B25" s="5" t="n">
        <v>204</v>
      </c>
      <c r="C25" s="5" t="n">
        <v>222</v>
      </c>
      <c r="D25" s="5" t="n">
        <v>333</v>
      </c>
    </row>
    <row r="26">
      <c r="A26" s="4" t="inlineStr">
        <is>
          <t>Singapore [Member]</t>
        </is>
      </c>
    </row>
    <row r="27">
      <c r="A27" s="3" t="inlineStr">
        <is>
          <t>Revenues from External Customers and Long-Lived Assets [Line Items]</t>
        </is>
      </c>
    </row>
    <row r="28">
      <c r="A28" s="4" t="inlineStr">
        <is>
          <t>Revenue</t>
        </is>
      </c>
      <c r="B28" s="5" t="n">
        <v>143</v>
      </c>
      <c r="C28" s="5" t="n">
        <v>242</v>
      </c>
      <c r="D28" s="5" t="n">
        <v>473</v>
      </c>
    </row>
    <row r="29">
      <c r="A29" s="4" t="inlineStr">
        <is>
          <t>United Arab Emirates [Member]</t>
        </is>
      </c>
    </row>
    <row r="30">
      <c r="A30" s="3" t="inlineStr">
        <is>
          <t>Revenues from External Customers and Long-Lived Assets [Line Items]</t>
        </is>
      </c>
    </row>
    <row r="31">
      <c r="A31" s="4" t="inlineStr">
        <is>
          <t>Revenue</t>
        </is>
      </c>
      <c r="B31" s="5" t="n">
        <v>130</v>
      </c>
      <c r="C31" s="5" t="n">
        <v>221</v>
      </c>
      <c r="D31" s="5" t="n">
        <v>224</v>
      </c>
    </row>
    <row r="32">
      <c r="A32" s="4" t="inlineStr">
        <is>
          <t>South Korea [Member]</t>
        </is>
      </c>
    </row>
    <row r="33">
      <c r="A33" s="3" t="inlineStr">
        <is>
          <t>Revenues from External Customers and Long-Lived Assets [Line Items]</t>
        </is>
      </c>
    </row>
    <row r="34">
      <c r="A34" s="4" t="inlineStr">
        <is>
          <t>Revenue</t>
        </is>
      </c>
      <c r="B34" s="5" t="n">
        <v>32</v>
      </c>
      <c r="C34" s="5" t="n">
        <v>33</v>
      </c>
      <c r="D34" s="5" t="n">
        <v>69</v>
      </c>
    </row>
    <row r="35">
      <c r="A35" s="4" t="inlineStr">
        <is>
          <t>Other Countries [Member]</t>
        </is>
      </c>
    </row>
    <row r="36">
      <c r="A36" s="3" t="inlineStr">
        <is>
          <t>Revenues from External Customers and Long-Lived Assets [Line Items]</t>
        </is>
      </c>
    </row>
    <row r="37">
      <c r="A37" s="4" t="inlineStr">
        <is>
          <t>Revenue</t>
        </is>
      </c>
      <c r="B37" s="7" t="n">
        <v>1829</v>
      </c>
      <c r="C37" s="7" t="n">
        <v>2251</v>
      </c>
      <c r="D37" s="7" t="n">
        <v>25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Plant, Property and Equipment by Country Based on the Location (Detail) - USD ($) $ in Millions</t>
        </is>
      </c>
      <c r="B1" s="2" t="inlineStr">
        <is>
          <t>Dec. 31, 2021</t>
        </is>
      </c>
      <c r="C1" s="2" t="inlineStr">
        <is>
          <t>Dec. 31, 2020</t>
        </is>
      </c>
    </row>
    <row r="2">
      <c r="A2" s="3" t="inlineStr">
        <is>
          <t>Segment Reporting Information [Line Items]</t>
        </is>
      </c>
    </row>
    <row r="3">
      <c r="A3" s="4" t="inlineStr">
        <is>
          <t>Property, plant and equipment, net</t>
        </is>
      </c>
      <c r="B3" s="7" t="n">
        <v>1823</v>
      </c>
      <c r="C3" s="7" t="n">
        <v>1927</v>
      </c>
    </row>
    <row r="4">
      <c r="A4" s="4" t="inlineStr">
        <is>
          <t>United States [Member]</t>
        </is>
      </c>
    </row>
    <row r="5">
      <c r="A5" s="3" t="inlineStr">
        <is>
          <t>Segment Reporting Information [Line Items]</t>
        </is>
      </c>
    </row>
    <row r="6">
      <c r="A6" s="4" t="inlineStr">
        <is>
          <t>Property, plant and equipment, net</t>
        </is>
      </c>
      <c r="B6" s="5" t="n">
        <v>898</v>
      </c>
      <c r="C6" s="5" t="n">
        <v>1011</v>
      </c>
    </row>
    <row r="7">
      <c r="A7" s="4" t="inlineStr">
        <is>
          <t>Saudi Arabia [Member]</t>
        </is>
      </c>
    </row>
    <row r="8">
      <c r="A8" s="3" t="inlineStr">
        <is>
          <t>Segment Reporting Information [Line Items]</t>
        </is>
      </c>
    </row>
    <row r="9">
      <c r="A9" s="4" t="inlineStr">
        <is>
          <t>Property, plant and equipment, net</t>
        </is>
      </c>
      <c r="B9" s="5" t="n">
        <v>231</v>
      </c>
      <c r="C9" s="5" t="n">
        <v>176</v>
      </c>
    </row>
    <row r="10">
      <c r="A10" s="4" t="inlineStr">
        <is>
          <t>Brazil [Member]</t>
        </is>
      </c>
    </row>
    <row r="11">
      <c r="A11" s="3" t="inlineStr">
        <is>
          <t>Segment Reporting Information [Line Items]</t>
        </is>
      </c>
    </row>
    <row r="12">
      <c r="A12" s="4" t="inlineStr">
        <is>
          <t>Property, plant and equipment, net</t>
        </is>
      </c>
      <c r="B12" s="5" t="n">
        <v>87</v>
      </c>
      <c r="C12" s="5" t="n">
        <v>92</v>
      </c>
    </row>
    <row r="13">
      <c r="A13" s="4" t="inlineStr">
        <is>
          <t>United Kingdom [Member]</t>
        </is>
      </c>
    </row>
    <row r="14">
      <c r="A14" s="3" t="inlineStr">
        <is>
          <t>Segment Reporting Information [Line Items]</t>
        </is>
      </c>
    </row>
    <row r="15">
      <c r="A15" s="4" t="inlineStr">
        <is>
          <t>Property, plant and equipment, net</t>
        </is>
      </c>
      <c r="B15" s="5" t="n">
        <v>84</v>
      </c>
      <c r="C15" s="5" t="n">
        <v>86</v>
      </c>
    </row>
    <row r="16">
      <c r="A16" s="4" t="inlineStr">
        <is>
          <t>Denmark [Member]</t>
        </is>
      </c>
    </row>
    <row r="17">
      <c r="A17" s="3" t="inlineStr">
        <is>
          <t>Segment Reporting Information [Line Items]</t>
        </is>
      </c>
    </row>
    <row r="18">
      <c r="A18" s="4" t="inlineStr">
        <is>
          <t>Property, plant and equipment, net</t>
        </is>
      </c>
      <c r="B18" s="5" t="n">
        <v>72</v>
      </c>
      <c r="C18" s="5" t="n">
        <v>76</v>
      </c>
    </row>
    <row r="19">
      <c r="A19" s="4" t="inlineStr">
        <is>
          <t>Canada [Member]</t>
        </is>
      </c>
    </row>
    <row r="20">
      <c r="A20" s="3" t="inlineStr">
        <is>
          <t>Segment Reporting Information [Line Items]</t>
        </is>
      </c>
    </row>
    <row r="21">
      <c r="A21" s="4" t="inlineStr">
        <is>
          <t>Property, plant and equipment, net</t>
        </is>
      </c>
      <c r="B21" s="5" t="n">
        <v>59</v>
      </c>
      <c r="C21" s="5" t="n">
        <v>73</v>
      </c>
    </row>
    <row r="22">
      <c r="A22" s="4" t="inlineStr">
        <is>
          <t>United Arab Emirates [Member]</t>
        </is>
      </c>
    </row>
    <row r="23">
      <c r="A23" s="3" t="inlineStr">
        <is>
          <t>Segment Reporting Information [Line Items]</t>
        </is>
      </c>
    </row>
    <row r="24">
      <c r="A24" s="4" t="inlineStr">
        <is>
          <t>Property, plant and equipment, net</t>
        </is>
      </c>
      <c r="B24" s="5" t="n">
        <v>65</v>
      </c>
      <c r="C24" s="5" t="n">
        <v>68</v>
      </c>
    </row>
    <row r="25">
      <c r="A25" s="4" t="inlineStr">
        <is>
          <t>South Korea [Member]</t>
        </is>
      </c>
    </row>
    <row r="26">
      <c r="A26" s="3" t="inlineStr">
        <is>
          <t>Segment Reporting Information [Line Items]</t>
        </is>
      </c>
    </row>
    <row r="27">
      <c r="A27" s="4" t="inlineStr">
        <is>
          <t>Property, plant and equipment, net</t>
        </is>
      </c>
      <c r="B27" s="5" t="n">
        <v>60</v>
      </c>
      <c r="C27" s="5" t="n">
        <v>51</v>
      </c>
    </row>
    <row r="28">
      <c r="A28" s="4" t="inlineStr">
        <is>
          <t>Mexico [Member]</t>
        </is>
      </c>
    </row>
    <row r="29">
      <c r="A29" s="3" t="inlineStr">
        <is>
          <t>Segment Reporting Information [Line Items]</t>
        </is>
      </c>
    </row>
    <row r="30">
      <c r="A30" s="4" t="inlineStr">
        <is>
          <t>Property, plant and equipment, net</t>
        </is>
      </c>
      <c r="B30" s="5" t="n">
        <v>28</v>
      </c>
      <c r="C30" s="5" t="n">
        <v>30</v>
      </c>
    </row>
    <row r="31">
      <c r="A31" s="4" t="inlineStr">
        <is>
          <t>Singapore [Member]</t>
        </is>
      </c>
    </row>
    <row r="32">
      <c r="A32" s="3" t="inlineStr">
        <is>
          <t>Segment Reporting Information [Line Items]</t>
        </is>
      </c>
    </row>
    <row r="33">
      <c r="A33" s="4" t="inlineStr">
        <is>
          <t>Property, plant and equipment, net</t>
        </is>
      </c>
      <c r="B33" s="5" t="n">
        <v>14</v>
      </c>
      <c r="C33" s="5" t="n">
        <v>15</v>
      </c>
    </row>
    <row r="34">
      <c r="A34" s="4" t="inlineStr">
        <is>
          <t>Russia [Member]</t>
        </is>
      </c>
    </row>
    <row r="35">
      <c r="A35" s="3" t="inlineStr">
        <is>
          <t>Segment Reporting Information [Line Items]</t>
        </is>
      </c>
    </row>
    <row r="36">
      <c r="A36" s="4" t="inlineStr">
        <is>
          <t>Property, plant and equipment, net</t>
        </is>
      </c>
      <c r="B36" s="5" t="n">
        <v>10</v>
      </c>
      <c r="C36" s="5" t="n">
        <v>13</v>
      </c>
    </row>
    <row r="37">
      <c r="A37" s="4" t="inlineStr">
        <is>
          <t>Other Countries [Member]</t>
        </is>
      </c>
    </row>
    <row r="38">
      <c r="A38" s="3" t="inlineStr">
        <is>
          <t>Segment Reporting Information [Line Items]</t>
        </is>
      </c>
    </row>
    <row r="39">
      <c r="A39" s="4" t="inlineStr">
        <is>
          <t>Property, plant and equipment, net</t>
        </is>
      </c>
      <c r="B39" s="7" t="n">
        <v>215</v>
      </c>
      <c r="C39" s="7" t="n">
        <v>2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Business Segments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7" t="n">
        <v>5524</v>
      </c>
      <c r="C4" s="7" t="n">
        <v>6090</v>
      </c>
      <c r="D4" s="7" t="n">
        <v>8479</v>
      </c>
    </row>
    <row r="5">
      <c r="A5" s="4" t="inlineStr">
        <is>
          <t>Operating profit (loss)</t>
        </is>
      </c>
      <c r="B5" s="5" t="n">
        <v>-134</v>
      </c>
      <c r="C5" s="5" t="n">
        <v>-2425</v>
      </c>
      <c r="D5" s="5" t="n">
        <v>-6279</v>
      </c>
    </row>
    <row r="6">
      <c r="A6" s="4" t="inlineStr">
        <is>
          <t>Capital expenditures</t>
        </is>
      </c>
      <c r="B6" s="5" t="n">
        <v>201</v>
      </c>
      <c r="C6" s="5" t="n">
        <v>226</v>
      </c>
      <c r="D6" s="5" t="n">
        <v>233</v>
      </c>
    </row>
    <row r="7">
      <c r="A7" s="4" t="inlineStr">
        <is>
          <t>Depreciation and amortization</t>
        </is>
      </c>
      <c r="B7" s="5" t="n">
        <v>306</v>
      </c>
      <c r="C7" s="5" t="n">
        <v>352</v>
      </c>
      <c r="D7" s="5" t="n">
        <v>533</v>
      </c>
    </row>
    <row r="8">
      <c r="A8" s="4" t="inlineStr">
        <is>
          <t>Goodwill</t>
        </is>
      </c>
      <c r="B8" s="5" t="n">
        <v>1527</v>
      </c>
      <c r="C8" s="5" t="n">
        <v>1493</v>
      </c>
      <c r="D8" s="5" t="n">
        <v>2807</v>
      </c>
    </row>
    <row r="9">
      <c r="A9" s="4" t="inlineStr">
        <is>
          <t>Total assets</t>
        </is>
      </c>
      <c r="B9" s="5" t="n">
        <v>9550</v>
      </c>
      <c r="C9" s="5" t="n">
        <v>9929</v>
      </c>
      <c r="D9" s="5" t="n">
        <v>13149</v>
      </c>
    </row>
    <row r="10">
      <c r="A10" s="4" t="inlineStr">
        <is>
          <t>Wellbore Technologies [Member]</t>
        </is>
      </c>
    </row>
    <row r="11">
      <c r="A11" s="3" t="inlineStr">
        <is>
          <t>Segment Reporting Information [Line Items]</t>
        </is>
      </c>
    </row>
    <row r="12">
      <c r="A12" s="4" t="inlineStr">
        <is>
          <t>Goodwill</t>
        </is>
      </c>
      <c r="B12" s="5" t="n">
        <v>342</v>
      </c>
      <c r="C12" s="5" t="n">
        <v>308</v>
      </c>
      <c r="D12" s="5" t="n">
        <v>843</v>
      </c>
    </row>
    <row r="13">
      <c r="A13" s="4" t="inlineStr">
        <is>
          <t>Completion &amp; Production Solutions [Member]</t>
        </is>
      </c>
    </row>
    <row r="14">
      <c r="A14" s="3" t="inlineStr">
        <is>
          <t>Segment Reporting Information [Line Items]</t>
        </is>
      </c>
    </row>
    <row r="15">
      <c r="A15" s="4" t="inlineStr">
        <is>
          <t>Goodwill</t>
        </is>
      </c>
      <c r="B15" s="5" t="n">
        <v>473</v>
      </c>
      <c r="C15" s="5" t="n">
        <v>473</v>
      </c>
      <c r="D15" s="5" t="n">
        <v>1054</v>
      </c>
    </row>
    <row r="16">
      <c r="A16" s="4" t="inlineStr">
        <is>
          <t>Rig Technologies [Member]</t>
        </is>
      </c>
    </row>
    <row r="17">
      <c r="A17" s="3" t="inlineStr">
        <is>
          <t>Segment Reporting Information [Line Items]</t>
        </is>
      </c>
    </row>
    <row r="18">
      <c r="A18" s="4" t="inlineStr">
        <is>
          <t>Goodwill</t>
        </is>
      </c>
      <c r="B18" s="5" t="n">
        <v>712</v>
      </c>
      <c r="C18" s="5" t="n">
        <v>712</v>
      </c>
      <c r="D18" s="5" t="n">
        <v>910</v>
      </c>
    </row>
    <row r="19">
      <c r="A19" s="4" t="inlineStr">
        <is>
          <t>Operating Segments [Member] | Wellbore Technologies [Member]</t>
        </is>
      </c>
    </row>
    <row r="20">
      <c r="A20" s="3" t="inlineStr">
        <is>
          <t>Segment Reporting Information [Line Items]</t>
        </is>
      </c>
    </row>
    <row r="21">
      <c r="A21" s="4" t="inlineStr">
        <is>
          <t>Revenue</t>
        </is>
      </c>
      <c r="B21" s="5" t="n">
        <v>1959</v>
      </c>
      <c r="C21" s="5" t="n">
        <v>1867</v>
      </c>
      <c r="D21" s="5" t="n">
        <v>3214</v>
      </c>
    </row>
    <row r="22">
      <c r="A22" s="4" t="inlineStr">
        <is>
          <t>Operating profit (loss)</t>
        </is>
      </c>
      <c r="B22" s="5" t="n">
        <v>74</v>
      </c>
      <c r="C22" s="5" t="n">
        <v>-858</v>
      </c>
      <c r="D22" s="5" t="n">
        <v>-3551</v>
      </c>
    </row>
    <row r="23">
      <c r="A23" s="4" t="inlineStr">
        <is>
          <t>Capital expenditures</t>
        </is>
      </c>
      <c r="B23" s="5" t="n">
        <v>77</v>
      </c>
      <c r="C23" s="5" t="n">
        <v>87</v>
      </c>
      <c r="D23" s="5" t="n">
        <v>123</v>
      </c>
    </row>
    <row r="24">
      <c r="A24" s="4" t="inlineStr">
        <is>
          <t>Depreciation and amortization</t>
        </is>
      </c>
      <c r="B24" s="5" t="n">
        <v>158</v>
      </c>
      <c r="C24" s="5" t="n">
        <v>187</v>
      </c>
      <c r="D24" s="5" t="n">
        <v>284</v>
      </c>
    </row>
    <row r="25">
      <c r="A25" s="4" t="inlineStr">
        <is>
          <t>Goodwill</t>
        </is>
      </c>
      <c r="B25" s="5" t="n">
        <v>342</v>
      </c>
      <c r="C25" s="5" t="n">
        <v>308</v>
      </c>
      <c r="D25" s="5" t="n">
        <v>843</v>
      </c>
    </row>
    <row r="26">
      <c r="A26" s="4" t="inlineStr">
        <is>
          <t>Total assets</t>
        </is>
      </c>
      <c r="B26" s="5" t="n">
        <v>2670</v>
      </c>
      <c r="C26" s="5" t="n">
        <v>2665</v>
      </c>
      <c r="D26" s="5" t="n">
        <v>4078</v>
      </c>
    </row>
    <row r="27">
      <c r="A27" s="4" t="inlineStr">
        <is>
          <t>Operating Segments [Member] | Completion &amp; Production Solutions [Member]</t>
        </is>
      </c>
    </row>
    <row r="28">
      <c r="A28" s="3" t="inlineStr">
        <is>
          <t>Segment Reporting Information [Line Items]</t>
        </is>
      </c>
    </row>
    <row r="29">
      <c r="A29" s="4" t="inlineStr">
        <is>
          <t>Revenue</t>
        </is>
      </c>
      <c r="B29" s="5" t="n">
        <v>1963</v>
      </c>
      <c r="C29" s="5" t="n">
        <v>2433</v>
      </c>
      <c r="D29" s="5" t="n">
        <v>2771</v>
      </c>
    </row>
    <row r="30">
      <c r="A30" s="4" t="inlineStr">
        <is>
          <t>Operating profit (loss)</t>
        </is>
      </c>
      <c r="B30" s="5" t="n">
        <v>-65</v>
      </c>
      <c r="C30" s="5" t="n">
        <v>-977</v>
      </c>
      <c r="D30" s="5" t="n">
        <v>-1934</v>
      </c>
    </row>
    <row r="31">
      <c r="A31" s="4" t="inlineStr">
        <is>
          <t>Capital expenditures</t>
        </is>
      </c>
      <c r="B31" s="5" t="n">
        <v>46</v>
      </c>
      <c r="C31" s="5" t="n">
        <v>48</v>
      </c>
      <c r="D31" s="5" t="n">
        <v>64</v>
      </c>
    </row>
    <row r="32">
      <c r="A32" s="4" t="inlineStr">
        <is>
          <t>Depreciation and amortization</t>
        </is>
      </c>
      <c r="B32" s="5" t="n">
        <v>62</v>
      </c>
      <c r="C32" s="5" t="n">
        <v>75</v>
      </c>
      <c r="D32" s="5" t="n">
        <v>150</v>
      </c>
    </row>
    <row r="33">
      <c r="A33" s="4" t="inlineStr">
        <is>
          <t>Goodwill</t>
        </is>
      </c>
      <c r="B33" s="5" t="n">
        <v>473</v>
      </c>
      <c r="C33" s="5" t="n">
        <v>473</v>
      </c>
      <c r="D33" s="5" t="n">
        <v>1054</v>
      </c>
    </row>
    <row r="34">
      <c r="A34" s="4" t="inlineStr">
        <is>
          <t>Total assets</t>
        </is>
      </c>
      <c r="B34" s="5" t="n">
        <v>2465</v>
      </c>
      <c r="C34" s="5" t="n">
        <v>2472</v>
      </c>
      <c r="D34" s="5" t="n">
        <v>3826</v>
      </c>
    </row>
    <row r="35">
      <c r="A35" s="4" t="inlineStr">
        <is>
          <t>Operating Segments [Member] | Rig Technologies [Member]</t>
        </is>
      </c>
    </row>
    <row r="36">
      <c r="A36" s="3" t="inlineStr">
        <is>
          <t>Segment Reporting Information [Line Items]</t>
        </is>
      </c>
    </row>
    <row r="37">
      <c r="A37" s="4" t="inlineStr">
        <is>
          <t>Revenue</t>
        </is>
      </c>
      <c r="B37" s="5" t="n">
        <v>1739</v>
      </c>
      <c r="C37" s="5" t="n">
        <v>1919</v>
      </c>
      <c r="D37" s="5" t="n">
        <v>2682</v>
      </c>
    </row>
    <row r="38">
      <c r="A38" s="4" t="inlineStr">
        <is>
          <t>Operating profit (loss)</t>
        </is>
      </c>
      <c r="B38" s="5" t="n">
        <v>43</v>
      </c>
      <c r="C38" s="5" t="n">
        <v>-362</v>
      </c>
      <c r="D38" s="5" t="n">
        <v>-524</v>
      </c>
    </row>
    <row r="39">
      <c r="A39" s="4" t="inlineStr">
        <is>
          <t>Capital expenditures</t>
        </is>
      </c>
      <c r="B39" s="5" t="n">
        <v>74</v>
      </c>
      <c r="C39" s="5" t="n">
        <v>80</v>
      </c>
      <c r="D39" s="5" t="n">
        <v>31</v>
      </c>
    </row>
    <row r="40">
      <c r="A40" s="4" t="inlineStr">
        <is>
          <t>Depreciation and amortization</t>
        </is>
      </c>
      <c r="B40" s="5" t="n">
        <v>71</v>
      </c>
      <c r="C40" s="5" t="n">
        <v>77</v>
      </c>
      <c r="D40" s="5" t="n">
        <v>87</v>
      </c>
    </row>
    <row r="41">
      <c r="A41" s="4" t="inlineStr">
        <is>
          <t>Goodwill</t>
        </is>
      </c>
      <c r="B41" s="5" t="n">
        <v>712</v>
      </c>
      <c r="C41" s="5" t="n">
        <v>712</v>
      </c>
      <c r="D41" s="5" t="n">
        <v>910</v>
      </c>
    </row>
    <row r="42">
      <c r="A42" s="4" t="inlineStr">
        <is>
          <t>Total assets</t>
        </is>
      </c>
      <c r="B42" s="5" t="n">
        <v>2621</v>
      </c>
      <c r="C42" s="5" t="n">
        <v>2923</v>
      </c>
      <c r="D42" s="5" t="n">
        <v>3758</v>
      </c>
    </row>
    <row r="43">
      <c r="A43" s="4" t="inlineStr">
        <is>
          <t>Eliminations and Corporate [Member]</t>
        </is>
      </c>
    </row>
    <row r="44">
      <c r="A44" s="3" t="inlineStr">
        <is>
          <t>Segment Reporting Information [Line Items]</t>
        </is>
      </c>
    </row>
    <row r="45">
      <c r="A45" s="4" t="inlineStr">
        <is>
          <t>Revenue</t>
        </is>
      </c>
      <c r="B45" s="5" t="n">
        <v>-137</v>
      </c>
      <c r="C45" s="5" t="n">
        <v>-129</v>
      </c>
      <c r="D45" s="5" t="n">
        <v>-188</v>
      </c>
    </row>
    <row r="46">
      <c r="A46" s="4" t="inlineStr">
        <is>
          <t>Operating profit (loss)</t>
        </is>
      </c>
      <c r="B46" s="5" t="n">
        <v>-186</v>
      </c>
      <c r="C46" s="5" t="n">
        <v>-228</v>
      </c>
      <c r="D46" s="5" t="n">
        <v>-270</v>
      </c>
    </row>
    <row r="47">
      <c r="A47" s="4" t="inlineStr">
        <is>
          <t>Capital expenditures</t>
        </is>
      </c>
      <c r="B47" s="5" t="n">
        <v>4</v>
      </c>
      <c r="C47" s="5" t="n">
        <v>11</v>
      </c>
      <c r="D47" s="5" t="n">
        <v>15</v>
      </c>
    </row>
    <row r="48">
      <c r="A48" s="4" t="inlineStr">
        <is>
          <t>Depreciation and amortization</t>
        </is>
      </c>
      <c r="B48" s="5" t="n">
        <v>15</v>
      </c>
      <c r="C48" s="5" t="n">
        <v>13</v>
      </c>
      <c r="D48" s="5" t="n">
        <v>12</v>
      </c>
    </row>
    <row r="49">
      <c r="A49" s="4" t="inlineStr">
        <is>
          <t>Total assets</t>
        </is>
      </c>
      <c r="B49" s="7" t="n">
        <v>1794</v>
      </c>
      <c r="C49" s="7" t="n">
        <v>1869</v>
      </c>
      <c r="D49" s="7" t="n">
        <v>14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Business Segments (Parenthetical)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profit (loss)</t>
        </is>
      </c>
      <c r="B4" s="7" t="n">
        <v>-134</v>
      </c>
      <c r="C4" s="7" t="n">
        <v>-2425</v>
      </c>
      <c r="D4" s="7" t="n">
        <v>-6279</v>
      </c>
    </row>
    <row r="5">
      <c r="A5" s="4" t="inlineStr">
        <is>
          <t>Wellbore Technologies [Member] | Goodwill Indefinite Lived And Finite Lived Intangible And Long Lived Tangible Assets</t>
        </is>
      </c>
    </row>
    <row r="6">
      <c r="A6" s="3" t="inlineStr">
        <is>
          <t>Segment Reporting Information [Line Items]</t>
        </is>
      </c>
    </row>
    <row r="7">
      <c r="A7" s="4" t="inlineStr">
        <is>
          <t>Operating profit (loss)</t>
        </is>
      </c>
      <c r="C7" s="5" t="n">
        <v>665</v>
      </c>
    </row>
    <row r="8">
      <c r="A8" s="4" t="inlineStr">
        <is>
          <t>Wellbore Technologies [Member] | Inventory Charges</t>
        </is>
      </c>
    </row>
    <row r="9">
      <c r="A9" s="3" t="inlineStr">
        <is>
          <t>Segment Reporting Information [Line Items]</t>
        </is>
      </c>
    </row>
    <row r="10">
      <c r="A10" s="4" t="inlineStr">
        <is>
          <t>Operating profit (loss)</t>
        </is>
      </c>
      <c r="B10" s="5" t="n">
        <v>-2</v>
      </c>
      <c r="C10" s="5" t="n">
        <v>50</v>
      </c>
    </row>
    <row r="11">
      <c r="A11" s="4" t="inlineStr">
        <is>
          <t>Wellbore Technologies [Member] | Severance And Facility Closures Cost</t>
        </is>
      </c>
    </row>
    <row r="12">
      <c r="A12" s="3" t="inlineStr">
        <is>
          <t>Segment Reporting Information [Line Items]</t>
        </is>
      </c>
    </row>
    <row r="13">
      <c r="A13" s="4" t="inlineStr">
        <is>
          <t>Operating profit (loss)</t>
        </is>
      </c>
      <c r="B13" s="5" t="n">
        <v>32</v>
      </c>
      <c r="C13" s="5" t="n">
        <v>134</v>
      </c>
    </row>
    <row r="14">
      <c r="A14" s="4" t="inlineStr">
        <is>
          <t>Completion &amp; Production Solutions [Member] | Goodwill Indefinite Lived And Finite Lived Intangible And Long Lived Tangible Assets</t>
        </is>
      </c>
    </row>
    <row r="15">
      <c r="A15" s="3" t="inlineStr">
        <is>
          <t>Segment Reporting Information [Line Items]</t>
        </is>
      </c>
    </row>
    <row r="16">
      <c r="A16" s="4" t="inlineStr">
        <is>
          <t>Operating profit (loss)</t>
        </is>
      </c>
      <c r="C16" s="5" t="n">
        <v>1010</v>
      </c>
    </row>
    <row r="17">
      <c r="A17" s="4" t="inlineStr">
        <is>
          <t>Completion &amp; Production Solutions [Member] | Inventory Charges</t>
        </is>
      </c>
    </row>
    <row r="18">
      <c r="A18" s="3" t="inlineStr">
        <is>
          <t>Segment Reporting Information [Line Items]</t>
        </is>
      </c>
    </row>
    <row r="19">
      <c r="A19" s="4" t="inlineStr">
        <is>
          <t>Operating profit (loss)</t>
        </is>
      </c>
      <c r="B19" s="5" t="n">
        <v>-12</v>
      </c>
      <c r="C19" s="5" t="n">
        <v>101</v>
      </c>
    </row>
    <row r="20">
      <c r="A20" s="4" t="inlineStr">
        <is>
          <t>Completion &amp; Production Solutions [Member] | Severance And Facility Closures Cost</t>
        </is>
      </c>
    </row>
    <row r="21">
      <c r="A21" s="3" t="inlineStr">
        <is>
          <t>Segment Reporting Information [Line Items]</t>
        </is>
      </c>
    </row>
    <row r="22">
      <c r="A22" s="4" t="inlineStr">
        <is>
          <t>Operating profit (loss)</t>
        </is>
      </c>
      <c r="B22" s="5" t="n">
        <v>12</v>
      </c>
      <c r="C22" s="5" t="n">
        <v>21</v>
      </c>
    </row>
    <row r="23">
      <c r="A23" s="4" t="inlineStr">
        <is>
          <t>Rig Technologies [Member] | Goodwill Indefinite Lived And Finite Lived Intangible And Long Lived Tangible Assets</t>
        </is>
      </c>
    </row>
    <row r="24">
      <c r="A24" s="3" t="inlineStr">
        <is>
          <t>Segment Reporting Information [Line Items]</t>
        </is>
      </c>
    </row>
    <row r="25">
      <c r="A25" s="4" t="inlineStr">
        <is>
          <t>Operating profit (loss)</t>
        </is>
      </c>
      <c r="C25" s="5" t="n">
        <v>198</v>
      </c>
    </row>
    <row r="26">
      <c r="A26" s="4" t="inlineStr">
        <is>
          <t>Rig Technologies [Member] | Inventory Charges</t>
        </is>
      </c>
    </row>
    <row r="27">
      <c r="A27" s="3" t="inlineStr">
        <is>
          <t>Segment Reporting Information [Line Items]</t>
        </is>
      </c>
    </row>
    <row r="28">
      <c r="A28" s="4" t="inlineStr">
        <is>
          <t>Operating profit (loss)</t>
        </is>
      </c>
      <c r="B28" s="5" t="n">
        <v>1</v>
      </c>
      <c r="C28" s="5" t="n">
        <v>175</v>
      </c>
    </row>
    <row r="29">
      <c r="A29" s="4" t="inlineStr">
        <is>
          <t>Rig Technologies [Member] | Severance And Facility Closures Cost</t>
        </is>
      </c>
    </row>
    <row r="30">
      <c r="A30" s="3" t="inlineStr">
        <is>
          <t>Segment Reporting Information [Line Items]</t>
        </is>
      </c>
    </row>
    <row r="31">
      <c r="A31" s="4" t="inlineStr">
        <is>
          <t>Operating profit (loss)</t>
        </is>
      </c>
      <c r="B31" s="7" t="n">
        <v>19</v>
      </c>
      <c r="C31" s="7" t="n">
        <v>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1</t>
        </is>
      </c>
      <c r="C2" s="2" t="inlineStr">
        <is>
          <t>Dec. 31, 2020</t>
        </is>
      </c>
      <c r="D2" s="2" t="inlineStr">
        <is>
          <t>Dec. 31, 2019</t>
        </is>
      </c>
    </row>
    <row r="3">
      <c r="A3" s="4" t="inlineStr">
        <is>
          <t>Allowance for Doubtful Accounts [Member]</t>
        </is>
      </c>
    </row>
    <row r="4">
      <c r="A4" s="3" t="inlineStr">
        <is>
          <t>Valuation and Qualifying Accounts Disclosure [Line Items]</t>
        </is>
      </c>
    </row>
    <row r="5">
      <c r="A5" s="4" t="inlineStr">
        <is>
          <t>Balance beginning of year</t>
        </is>
      </c>
      <c r="B5" s="7" t="n">
        <v>100</v>
      </c>
      <c r="C5" s="7" t="n">
        <v>132</v>
      </c>
      <c r="D5" s="7" t="n">
        <v>161</v>
      </c>
    </row>
    <row r="6">
      <c r="A6" s="4" t="inlineStr">
        <is>
          <t>Additions (Deductions) charged to costs and expenses</t>
        </is>
      </c>
      <c r="B6" s="5" t="n">
        <v>5</v>
      </c>
      <c r="C6" s="5" t="n">
        <v>7</v>
      </c>
      <c r="D6" s="5" t="n">
        <v>21</v>
      </c>
    </row>
    <row r="7">
      <c r="A7" s="4" t="inlineStr">
        <is>
          <t>Charge off's and other</t>
        </is>
      </c>
      <c r="B7" s="5" t="n">
        <v>-17</v>
      </c>
      <c r="C7" s="5" t="n">
        <v>-39</v>
      </c>
      <c r="D7" s="5" t="n">
        <v>-50</v>
      </c>
    </row>
    <row r="8">
      <c r="A8" s="4" t="inlineStr">
        <is>
          <t>Balance end of year</t>
        </is>
      </c>
      <c r="B8" s="5" t="n">
        <v>88</v>
      </c>
      <c r="C8" s="5" t="n">
        <v>100</v>
      </c>
      <c r="D8" s="5" t="n">
        <v>132</v>
      </c>
    </row>
    <row r="9">
      <c r="A9" s="4" t="inlineStr">
        <is>
          <t>Reserve for Excess and Obsolete Inventories [Member]</t>
        </is>
      </c>
    </row>
    <row r="10">
      <c r="A10" s="3" t="inlineStr">
        <is>
          <t>Valuation and Qualifying Accounts Disclosure [Line Items]</t>
        </is>
      </c>
    </row>
    <row r="11">
      <c r="A11" s="4" t="inlineStr">
        <is>
          <t>Balance beginning of year</t>
        </is>
      </c>
      <c r="B11" s="5" t="n">
        <v>577</v>
      </c>
      <c r="C11" s="5" t="n">
        <v>843</v>
      </c>
      <c r="D11" s="5" t="n">
        <v>644</v>
      </c>
    </row>
    <row r="12">
      <c r="A12" s="4" t="inlineStr">
        <is>
          <t>Additions (Deductions) charged to costs and expenses</t>
        </is>
      </c>
      <c r="B12" s="5" t="n">
        <v>73</v>
      </c>
      <c r="C12" s="5" t="n">
        <v>367</v>
      </c>
      <c r="D12" s="5" t="n">
        <v>659</v>
      </c>
    </row>
    <row r="13">
      <c r="A13" s="4" t="inlineStr">
        <is>
          <t>Charge off's and other</t>
        </is>
      </c>
      <c r="B13" s="5" t="n">
        <v>-206</v>
      </c>
      <c r="C13" s="5" t="n">
        <v>-633</v>
      </c>
      <c r="D13" s="5" t="n">
        <v>-460</v>
      </c>
    </row>
    <row r="14">
      <c r="A14" s="4" t="inlineStr">
        <is>
          <t>Balance end of year</t>
        </is>
      </c>
      <c r="B14" s="5" t="n">
        <v>444</v>
      </c>
      <c r="C14" s="5" t="n">
        <v>577</v>
      </c>
      <c r="D14" s="5" t="n">
        <v>843</v>
      </c>
    </row>
    <row r="15">
      <c r="A15" s="4" t="inlineStr">
        <is>
          <t>Valuation Allowance for Deferred Tax Assets [Member]</t>
        </is>
      </c>
    </row>
    <row r="16">
      <c r="A16" s="3" t="inlineStr">
        <is>
          <t>Valuation and Qualifying Accounts Disclosure [Line Items]</t>
        </is>
      </c>
    </row>
    <row r="17">
      <c r="A17" s="4" t="inlineStr">
        <is>
          <t>Balance beginning of year</t>
        </is>
      </c>
      <c r="B17" s="5" t="n">
        <v>1093</v>
      </c>
      <c r="C17" s="5" t="n">
        <v>1175</v>
      </c>
      <c r="D17" s="5" t="n">
        <v>955</v>
      </c>
    </row>
    <row r="18">
      <c r="A18" s="4" t="inlineStr">
        <is>
          <t>Additions (Deductions) charged to costs and expenses</t>
        </is>
      </c>
      <c r="B18" s="5" t="n">
        <v>31</v>
      </c>
      <c r="C18" s="5" t="n">
        <v>-83</v>
      </c>
      <c r="D18" s="5" t="n">
        <v>218</v>
      </c>
    </row>
    <row r="19">
      <c r="A19" s="4" t="inlineStr">
        <is>
          <t>Charge off's and other</t>
        </is>
      </c>
      <c r="B19" s="5" t="n">
        <v>3</v>
      </c>
      <c r="C19" s="5" t="n">
        <v>1</v>
      </c>
      <c r="D19" s="5" t="n">
        <v>2</v>
      </c>
    </row>
    <row r="20">
      <c r="A20" s="4" t="inlineStr">
        <is>
          <t>Balance end of year</t>
        </is>
      </c>
      <c r="B20" s="5" t="n">
        <v>1127</v>
      </c>
      <c r="C20" s="5" t="n">
        <v>1093</v>
      </c>
      <c r="D20" s="5" t="n">
        <v>1175</v>
      </c>
    </row>
    <row r="21">
      <c r="A21" s="4" t="inlineStr">
        <is>
          <t>Environmental Accruals [Member]</t>
        </is>
      </c>
    </row>
    <row r="22">
      <c r="A22" s="3" t="inlineStr">
        <is>
          <t>Valuation and Qualifying Accounts Disclosure [Line Items]</t>
        </is>
      </c>
    </row>
    <row r="23">
      <c r="A23" s="4" t="inlineStr">
        <is>
          <t>Balance beginning of year</t>
        </is>
      </c>
      <c r="B23" s="5" t="n">
        <v>90</v>
      </c>
      <c r="C23" s="5" t="n">
        <v>104</v>
      </c>
      <c r="D23" s="5" t="n">
        <v>66</v>
      </c>
    </row>
    <row r="24">
      <c r="A24" s="4" t="inlineStr">
        <is>
          <t>Additions (Deductions) charged to costs and expenses</t>
        </is>
      </c>
      <c r="B24" s="5" t="n">
        <v>12</v>
      </c>
      <c r="C24" s="5" t="n">
        <v>13</v>
      </c>
      <c r="D24" s="5" t="n">
        <v>57</v>
      </c>
    </row>
    <row r="25">
      <c r="A25" s="4" t="inlineStr">
        <is>
          <t>Charge off's and other</t>
        </is>
      </c>
      <c r="B25" s="5" t="n">
        <v>-24</v>
      </c>
      <c r="C25" s="5" t="n">
        <v>-27</v>
      </c>
      <c r="D25" s="5" t="n">
        <v>-19</v>
      </c>
    </row>
    <row r="26">
      <c r="A26" s="4" t="inlineStr">
        <is>
          <t>Balance end of year</t>
        </is>
      </c>
      <c r="B26" s="5" t="n">
        <v>78</v>
      </c>
      <c r="C26" s="5" t="n">
        <v>90</v>
      </c>
      <c r="D26" s="5" t="n">
        <v>104</v>
      </c>
    </row>
    <row r="27">
      <c r="A27" s="4" t="inlineStr">
        <is>
          <t>Warranty Reserve [Member]</t>
        </is>
      </c>
    </row>
    <row r="28">
      <c r="A28" s="3" t="inlineStr">
        <is>
          <t>Valuation and Qualifying Accounts Disclosure [Line Items]</t>
        </is>
      </c>
    </row>
    <row r="29">
      <c r="A29" s="4" t="inlineStr">
        <is>
          <t>Balance beginning of year</t>
        </is>
      </c>
      <c r="B29" s="5" t="n">
        <v>87</v>
      </c>
      <c r="C29" s="5" t="n">
        <v>90</v>
      </c>
      <c r="D29" s="5" t="n">
        <v>105</v>
      </c>
    </row>
    <row r="30">
      <c r="A30" s="4" t="inlineStr">
        <is>
          <t>Additions (Deductions) charged to costs and expenses</t>
        </is>
      </c>
      <c r="B30" s="5" t="n">
        <v>15</v>
      </c>
      <c r="C30" s="5" t="n">
        <v>22</v>
      </c>
      <c r="D30" s="5" t="n">
        <v>41</v>
      </c>
    </row>
    <row r="31">
      <c r="A31" s="4" t="inlineStr">
        <is>
          <t>Charge off's and other</t>
        </is>
      </c>
      <c r="B31" s="5" t="n">
        <v>-29</v>
      </c>
      <c r="C31" s="5" t="n">
        <v>-25</v>
      </c>
      <c r="D31" s="5" t="n">
        <v>-56</v>
      </c>
    </row>
    <row r="32">
      <c r="A32" s="4" t="inlineStr">
        <is>
          <t>Balance end of year</t>
        </is>
      </c>
      <c r="B32" s="7" t="n">
        <v>73</v>
      </c>
      <c r="C32" s="7" t="n">
        <v>87</v>
      </c>
      <c r="D32" s="7" t="n">
        <v>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9:19:26Z</dcterms:created>
  <dcterms:modified xmlns:dcterms="http://purl.org/dc/terms/" xmlns:xsi="http://www.w3.org/2001/XMLSchema-instance" xsi:type="dcterms:W3CDTF">2022-02-11T19:19:26Z</dcterms:modified>
</cp:coreProperties>
</file>